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h_3" sheetId="8" state="visible" r:id="rId8"/>
    <sheet xmlns:r="http://schemas.openxmlformats.org/officeDocument/2006/relationships" name="Consolidated Statements of Ch_4"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Acquisition of Hotel Properties" sheetId="12" state="visible" r:id="rId12"/>
    <sheet xmlns:r="http://schemas.openxmlformats.org/officeDocument/2006/relationships" name="Investment in Hotel Propertie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Preferred Stock and Units" sheetId="16" state="visible" r:id="rId16"/>
    <sheet xmlns:r="http://schemas.openxmlformats.org/officeDocument/2006/relationships" name="Common Stock and Units" sheetId="17" state="visible" r:id="rId17"/>
    <sheet xmlns:r="http://schemas.openxmlformats.org/officeDocument/2006/relationships" name="Related Party Transactions" sheetId="18" state="visible" r:id="rId18"/>
    <sheet xmlns:r="http://schemas.openxmlformats.org/officeDocument/2006/relationships" name="Retirement Plans" sheetId="19" state="visible" r:id="rId19"/>
    <sheet xmlns:r="http://schemas.openxmlformats.org/officeDocument/2006/relationships" name="Indirect Hotel Operating Expens" sheetId="20" state="visible" r:id="rId20"/>
    <sheet xmlns:r="http://schemas.openxmlformats.org/officeDocument/2006/relationships" name="Income Taxes" sheetId="21" state="visible" r:id="rId21"/>
    <sheet xmlns:r="http://schemas.openxmlformats.org/officeDocument/2006/relationships" name="Loss Per Share and Per Unit"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 of Hotel Properti_2" sheetId="26" state="visible" r:id="rId26"/>
    <sheet xmlns:r="http://schemas.openxmlformats.org/officeDocument/2006/relationships" name="Investment in Hotel Propertie_2" sheetId="27" state="visible" r:id="rId27"/>
    <sheet xmlns:r="http://schemas.openxmlformats.org/officeDocument/2006/relationships" name="Debt (Tables)" sheetId="28" state="visible" r:id="rId28"/>
    <sheet xmlns:r="http://schemas.openxmlformats.org/officeDocument/2006/relationships" name="Commitments and Contingencies (" sheetId="29" state="visible" r:id="rId29"/>
    <sheet xmlns:r="http://schemas.openxmlformats.org/officeDocument/2006/relationships" name="Preferred Stock and Units (Tabl" sheetId="30" state="visible" r:id="rId30"/>
    <sheet xmlns:r="http://schemas.openxmlformats.org/officeDocument/2006/relationships" name="Retirement Plans (Tables)" sheetId="31" state="visible" r:id="rId31"/>
    <sheet xmlns:r="http://schemas.openxmlformats.org/officeDocument/2006/relationships" name="Indirect Hotel Operating Expe_2" sheetId="32" state="visible" r:id="rId32"/>
    <sheet xmlns:r="http://schemas.openxmlformats.org/officeDocument/2006/relationships" name="Income Taxes (Tables)" sheetId="33" state="visible" r:id="rId33"/>
    <sheet xmlns:r="http://schemas.openxmlformats.org/officeDocument/2006/relationships" name="Loss Per Share and Per Unit (Ta" sheetId="34" state="visible" r:id="rId34"/>
    <sheet xmlns:r="http://schemas.openxmlformats.org/officeDocument/2006/relationships" name="Organization and Description 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Acquisition of Hotel Properti_3" sheetId="40" state="visible" r:id="rId40"/>
    <sheet xmlns:r="http://schemas.openxmlformats.org/officeDocument/2006/relationships" name="Acquisition of Hotel Properti_4" sheetId="41" state="visible" r:id="rId41"/>
    <sheet xmlns:r="http://schemas.openxmlformats.org/officeDocument/2006/relationships" name="Investment in Hotel Propertie_3" sheetId="42" state="visible" r:id="rId42"/>
    <sheet xmlns:r="http://schemas.openxmlformats.org/officeDocument/2006/relationships" name="Investment in Hotel Propertie_4" sheetId="43" state="visible" r:id="rId43"/>
    <sheet xmlns:r="http://schemas.openxmlformats.org/officeDocument/2006/relationships" name="Debt - Additional Information (" sheetId="44" state="visible" r:id="rId44"/>
    <sheet xmlns:r="http://schemas.openxmlformats.org/officeDocument/2006/relationships" name="Debt - Schedule of Mortgage Deb" sheetId="45" state="visible" r:id="rId45"/>
    <sheet xmlns:r="http://schemas.openxmlformats.org/officeDocument/2006/relationships" name="Debt - Schedule of Mortgage D_2" sheetId="46" state="visible" r:id="rId46"/>
    <sheet xmlns:r="http://schemas.openxmlformats.org/officeDocument/2006/relationships" name="Debt - Schedule of Future Mortg"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Preferred Stock and Units - Add" sheetId="50" state="visible" r:id="rId50"/>
    <sheet xmlns:r="http://schemas.openxmlformats.org/officeDocument/2006/relationships" name="Preferred Stock and Units - Sch" sheetId="51" state="visible" r:id="rId51"/>
    <sheet xmlns:r="http://schemas.openxmlformats.org/officeDocument/2006/relationships" name="Preferred Stock and Units - S_2" sheetId="52" state="visible" r:id="rId52"/>
    <sheet xmlns:r="http://schemas.openxmlformats.org/officeDocument/2006/relationships" name="Common Stock and Units - Additi" sheetId="53" state="visible" r:id="rId53"/>
    <sheet xmlns:r="http://schemas.openxmlformats.org/officeDocument/2006/relationships" name="Related Party Transactions - Ad" sheetId="54" state="visible" r:id="rId54"/>
    <sheet xmlns:r="http://schemas.openxmlformats.org/officeDocument/2006/relationships" name="Retirement Plans - Additional I" sheetId="55" state="visible" r:id="rId55"/>
    <sheet xmlns:r="http://schemas.openxmlformats.org/officeDocument/2006/relationships" name="Retirement Plans - Summary of S" sheetId="56" state="visible" r:id="rId56"/>
    <sheet xmlns:r="http://schemas.openxmlformats.org/officeDocument/2006/relationships" name="Indirect Hotel Operating Expe_3" sheetId="57" state="visible" r:id="rId57"/>
    <sheet xmlns:r="http://schemas.openxmlformats.org/officeDocument/2006/relationships" name="Income Taxes - Components of In" sheetId="58" state="visible" r:id="rId58"/>
    <sheet xmlns:r="http://schemas.openxmlformats.org/officeDocument/2006/relationships" name="Loss Per Share and Per Unit - A" sheetId="59" state="visible" r:id="rId59"/>
    <sheet xmlns:r="http://schemas.openxmlformats.org/officeDocument/2006/relationships" name="Loss Per Share and Per Unit - C" sheetId="60" state="visible" r:id="rId60"/>
    <sheet xmlns:r="http://schemas.openxmlformats.org/officeDocument/2006/relationships" name="Loss Per Share and Per Unit -_2" sheetId="61" state="visible" r:id="rId61"/>
    <sheet xmlns:r="http://schemas.openxmlformats.org/officeDocument/2006/relationships" name="Subsequent Events - Additional " sheetId="62" state="visible" r:id="rId62"/>
  </sheets>
  <definedNames/>
  <calcPr calcId="124519" fullCalcOnLoad="1"/>
</workbook>
</file>

<file path=xl/sharedStrings.xml><?xml version="1.0" encoding="utf-8"?>
<sst xmlns="http://schemas.openxmlformats.org/spreadsheetml/2006/main" uniqueCount="1019">
  <si>
    <t>Document and Entity Information - shares</t>
  </si>
  <si>
    <t>3 Months Ended</t>
  </si>
  <si>
    <t>Mar. 31, 2020</t>
  </si>
  <si>
    <t>Jun. 22, 2020</t>
  </si>
  <si>
    <t>Document Information [Line Items]</t>
  </si>
  <si>
    <t>Document Type</t>
  </si>
  <si>
    <t>10-Q</t>
  </si>
  <si>
    <t>Amendment Flag</t>
  </si>
  <si>
    <t>false</t>
  </si>
  <si>
    <t>Document Period End Date</t>
  </si>
  <si>
    <t>Mar. 31,
		2020</t>
  </si>
  <si>
    <t>Document Fiscal Year Focus</t>
  </si>
  <si>
    <t>2020</t>
  </si>
  <si>
    <t>Document Fiscal Period Focus</t>
  </si>
  <si>
    <t>Q1</t>
  </si>
  <si>
    <t>Document Quarterly Report</t>
  </si>
  <si>
    <t>true</t>
  </si>
  <si>
    <t>Entity Registrant Name</t>
  </si>
  <si>
    <t>SOTHERLY HOTELS INC.</t>
  </si>
  <si>
    <t>Entity Central Index Key</t>
  </si>
  <si>
    <t>0001301236</t>
  </si>
  <si>
    <t>Current Fiscal Year End Date</t>
  </si>
  <si>
    <t>--12-31</t>
  </si>
  <si>
    <t>Entity Filer Category</t>
  </si>
  <si>
    <t>Accelerated Filer</t>
  </si>
  <si>
    <t>Entity Interactive Data Current</t>
  </si>
  <si>
    <t>Yes</t>
  </si>
  <si>
    <t>Entity Current Reporting Status</t>
  </si>
  <si>
    <t>Entity Emerging Growth Company</t>
  </si>
  <si>
    <t>Entity Small Business</t>
  </si>
  <si>
    <t>Entity Shell Company</t>
  </si>
  <si>
    <t>Entity Incorporation, State or Country Code</t>
  </si>
  <si>
    <t>MD</t>
  </si>
  <si>
    <t>Entity File Number</t>
  </si>
  <si>
    <t>001-32379</t>
  </si>
  <si>
    <t>Entity Tax Identification Number</t>
  </si>
  <si>
    <t>20-1531029</t>
  </si>
  <si>
    <t>Entity Address, Address Line One</t>
  </si>
  <si>
    <t>306 South Henry Street, Suite 100</t>
  </si>
  <si>
    <t>Entity Address, City or Town</t>
  </si>
  <si>
    <t>Williamsburg</t>
  </si>
  <si>
    <t>Entity Address, State or Province</t>
  </si>
  <si>
    <t>VA</t>
  </si>
  <si>
    <t>Entity Address, Postal Zip Code</t>
  </si>
  <si>
    <t>23185</t>
  </si>
  <si>
    <t>City Area Code</t>
  </si>
  <si>
    <t>757</t>
  </si>
  <si>
    <t>Local Phone Number</t>
  </si>
  <si>
    <t>229-5648</t>
  </si>
  <si>
    <t>Document Transition Report</t>
  </si>
  <si>
    <t>Entity Common Stock, Shares Outstanding</t>
  </si>
  <si>
    <t>Common Stock [Member]</t>
  </si>
  <si>
    <t>Title of each class</t>
  </si>
  <si>
    <t>Common Stock, $0.01 par value</t>
  </si>
  <si>
    <t>Trading Symbol</t>
  </si>
  <si>
    <t>SOHO</t>
  </si>
  <si>
    <t>Name of each exchange on which registered</t>
  </si>
  <si>
    <t>NASDAQ</t>
  </si>
  <si>
    <t>8.0% Series B Cumulative Redeemable Perpetual Preferred Stock [Member]</t>
  </si>
  <si>
    <t>8.0% Series B Cumulative Redeemable Perpetual Preferred Stock, $0.01 par value</t>
  </si>
  <si>
    <t>SOHOB</t>
  </si>
  <si>
    <t>7.875% Series B Cumulative Redeemable Perpetual Preferred Stock [Member]</t>
  </si>
  <si>
    <t>7.875% Series C Cumulative Redeemable Perpetual Preferred Stock, $0.01 par value</t>
  </si>
  <si>
    <t>SOHOO</t>
  </si>
  <si>
    <t>8.25% Series D Cumulative Redeemable Perpetual Preferred Stock [Member]</t>
  </si>
  <si>
    <t>8.25% Series D Cumulative Redeemable Perpetual Preferred Stock, $0.01 par value</t>
  </si>
  <si>
    <t>SOHON</t>
  </si>
  <si>
    <t>Sotherly Hotels LP [Member]</t>
  </si>
  <si>
    <t>SOTHERLY HOTELS LP</t>
  </si>
  <si>
    <t>Non-accelerated Filer</t>
  </si>
  <si>
    <t>DE</t>
  </si>
  <si>
    <t>001-36091</t>
  </si>
  <si>
    <t>20-1965427</t>
  </si>
  <si>
    <t>Consolidated Balance Sheets - USD ($)</t>
  </si>
  <si>
    <t>Dec. 31, 2019</t>
  </si>
  <si>
    <t>ASSETS</t>
  </si>
  <si>
    <t>Investment in hotel properties, net</t>
  </si>
  <si>
    <t>Cash and cash equivalents</t>
  </si>
  <si>
    <t>Restricted cash</t>
  </si>
  <si>
    <t>Accounts receivable, net</t>
  </si>
  <si>
    <t>Accounts receivable - affiliate</t>
  </si>
  <si>
    <t>Prepaid expenses, inventory and other assets</t>
  </si>
  <si>
    <t>Deferred income taxes</t>
  </si>
  <si>
    <t>TOTAL ASSETS</t>
  </si>
  <si>
    <t>LIABILITIES</t>
  </si>
  <si>
    <t>Mortgage loans, net</t>
  </si>
  <si>
    <t>Accounts payable and accrued liabilities</t>
  </si>
  <si>
    <t>Advance deposits</t>
  </si>
  <si>
    <t>Dividends and distributions payable</t>
  </si>
  <si>
    <t>TOTAL LIABILITIES</t>
  </si>
  <si>
    <t>Commitments and contingencies (See Note 6)</t>
  </si>
  <si>
    <t xml:space="preserve"> </t>
  </si>
  <si>
    <t>Sotherly Hotels Inc. stockholders’ equity</t>
  </si>
  <si>
    <t>Common stock, par value $0.01, 69,000,000 shares authorized, 14,823,580 shares issued and outstanding at March 31, 2020 and 14,272,378 shares issued and outstanding at December 31, 2019.</t>
  </si>
  <si>
    <t>Additional paid-in capital</t>
  </si>
  <si>
    <t>Unearned ESOP shares</t>
  </si>
  <si>
    <t>Distributions in excess of retained earnings</t>
  </si>
  <si>
    <t>Total Sotherly Hotels Inc. stockholders’ equity</t>
  </si>
  <si>
    <t>Noncontrolling interest</t>
  </si>
  <si>
    <t>TOTAL EQUITY</t>
  </si>
  <si>
    <t>TOTAL LIABILITIES AND EQUITY</t>
  </si>
  <si>
    <t>Loan receivable - affiliate</t>
  </si>
  <si>
    <t>PARTNERS’ CAPITAL</t>
  </si>
  <si>
    <t>General Partner:160,629 units and 160,006 units issued and outstanding as of March 31, 2020 and December 31, 2019, respectively.</t>
  </si>
  <si>
    <t>Limited Partners: 15,363,188 units and 15,790,512 units issued and outstanding as of March 31, 2020 and December 31, 2019, respectively</t>
  </si>
  <si>
    <t>TOTAL PARTNERS’ CAPITAL</t>
  </si>
  <si>
    <t>Sotherly Hotels LP [Member] | 8% Series B Cumulative Redeemable Perpetual Preferred Units [Member]</t>
  </si>
  <si>
    <t>Preferred units, 11,000,000 units authorized;</t>
  </si>
  <si>
    <t>Sotherly Hotels LP [Member] | 7.875% Series C Cumulative Redeemable Perpetual Preferred Stock [Member]</t>
  </si>
  <si>
    <t>Sotherly Hotels LP [Member] | 8.25% Series D Cumulative Redeemable Perpetual Preferred Stock [Member]</t>
  </si>
  <si>
    <t>Preferred stock, $0.01 par value, 11,000,000 shares authorized:</t>
  </si>
  <si>
    <t>7.875% Series C Cumulative Redeemable Perpetual Preferred Stock [Member]</t>
  </si>
  <si>
    <t>Consolidated Balance Sheets (Parenthetical) - $ / shares</t>
  </si>
  <si>
    <t>12 Months Ended</t>
  </si>
  <si>
    <t>Preferred stock, shares authorized</t>
  </si>
  <si>
    <t>Preferred stock, liquidation preference per share</t>
  </si>
  <si>
    <t>Common stock, par value</t>
  </si>
  <si>
    <t>Common stock, shares authorized</t>
  </si>
  <si>
    <t>Common stock, shares issued</t>
  </si>
  <si>
    <t>Common stock, shares outstanding</t>
  </si>
  <si>
    <t>General Partner, units issued</t>
  </si>
  <si>
    <t>General Partner, units outstanding</t>
  </si>
  <si>
    <t>Limited Partner, units issued</t>
  </si>
  <si>
    <t>Limited Partner, units outstanding</t>
  </si>
  <si>
    <t>Preferred units, authorized</t>
  </si>
  <si>
    <t>Preferred units, dividend rate percentage</t>
  </si>
  <si>
    <t>8.00%</t>
  </si>
  <si>
    <t>Preferred units, liquidation preference per units</t>
  </si>
  <si>
    <t>Preferred units, issued</t>
  </si>
  <si>
    <t>Preferred units, outstanding</t>
  </si>
  <si>
    <t>Sotherly Hotels LP [Member] | 7.875% Series C Cumulative Redeemable Perpetual Preferred Units [Member]</t>
  </si>
  <si>
    <t>7.875%</t>
  </si>
  <si>
    <t>Sotherly Hotels LP [Member] | 8.25% Series D Cumulative Redeemable Perpetual Preferred Units [Member]</t>
  </si>
  <si>
    <t>8.25%</t>
  </si>
  <si>
    <t>Preferred stock, par value</t>
  </si>
  <si>
    <t>Preferred stock, dividend rate percentage</t>
  </si>
  <si>
    <t>Preferred stock, shares issued</t>
  </si>
  <si>
    <t>Preferred stock, shares outstanding</t>
  </si>
  <si>
    <t>Consolidated Statements of Operations - USD ($)</t>
  </si>
  <si>
    <t>Mar. 31, 2019</t>
  </si>
  <si>
    <t>REVENUE</t>
  </si>
  <si>
    <t>Total revenue</t>
  </si>
  <si>
    <t>Hotel operating expenses</t>
  </si>
  <si>
    <t>Total hotel operating expenses</t>
  </si>
  <si>
    <t>Depreciation and amortization</t>
  </si>
  <si>
    <t>Gain on disposal of assets</t>
  </si>
  <si>
    <t>Corporate general and administrative</t>
  </si>
  <si>
    <t>Total operating expenses</t>
  </si>
  <si>
    <t>NET OPERATING (LOSS) INCOME</t>
  </si>
  <si>
    <t>Other income (expense)</t>
  </si>
  <si>
    <t>Interest expense</t>
  </si>
  <si>
    <t>Interest income</t>
  </si>
  <si>
    <t>Unrealized loss on hedging activities</t>
  </si>
  <si>
    <t>Gain on involuntary conversion of assets</t>
  </si>
  <si>
    <t>Net loss before income taxes</t>
  </si>
  <si>
    <t>Income tax provision</t>
  </si>
  <si>
    <t>Net loss</t>
  </si>
  <si>
    <t>Less: Net loss attributable to noncontrolling interest</t>
  </si>
  <si>
    <t>Net loss attributable to the Company</t>
  </si>
  <si>
    <t>Distributions to preferred stockholders</t>
  </si>
  <si>
    <t>Net loss available to common stockholders</t>
  </si>
  <si>
    <t>Net loss per share available to common stockholders/general and limited partner unit</t>
  </si>
  <si>
    <t>Basic</t>
  </si>
  <si>
    <t>Weighted average number of common shares/general and limited partner units outstanding</t>
  </si>
  <si>
    <t>Distributions To Preferred Unit Holders</t>
  </si>
  <si>
    <t>Net loss available to general and limited partnership unit holders</t>
  </si>
  <si>
    <t>Rooms Department [Member]</t>
  </si>
  <si>
    <t>Rooms Department [Member] | Sotherly Hotels LP [Member]</t>
  </si>
  <si>
    <t>Food and Beverage Department [Member]</t>
  </si>
  <si>
    <t>Food and Beverage Department [Member] | Sotherly Hotels LP [Member]</t>
  </si>
  <si>
    <t>Other Operating Departments [Member]</t>
  </si>
  <si>
    <t>Other Operating Departments [Member] | Sotherly Hotels LP [Member]</t>
  </si>
  <si>
    <t>Indirect [Member]</t>
  </si>
  <si>
    <t>Indirect [Member] | Sotherly Hotels LP [Member]</t>
  </si>
  <si>
    <t>Consolidated Statements of Changes in Equity - USD ($)</t>
  </si>
  <si>
    <t>Total</t>
  </si>
  <si>
    <t>Series B Preferred Stock [Member]</t>
  </si>
  <si>
    <t>Series C Preferred Stock [Member]</t>
  </si>
  <si>
    <t>Series D Preferred Stock [Member]</t>
  </si>
  <si>
    <t>Preferred Stock [Member]</t>
  </si>
  <si>
    <t>Additional Paid-In Capital [Member]</t>
  </si>
  <si>
    <t>Unearned ESOP Shares [Member]</t>
  </si>
  <si>
    <t>Distributions in Excess of Retained Earnings [Member]</t>
  </si>
  <si>
    <t>Distributions in Excess of Retained Earnings [Member]Series B Preferred Stock [Member]</t>
  </si>
  <si>
    <t>Distributions in Excess of Retained Earnings [Member]Series C Preferred Stock [Member]</t>
  </si>
  <si>
    <t>Distributions in Excess of Retained Earnings [Member]Series D Preferred Stock [Member]</t>
  </si>
  <si>
    <t>Noncontrolling Interest [Member]</t>
  </si>
  <si>
    <t>Balances, beginning at Dec. 31, 2018</t>
  </si>
  <si>
    <t>Balances, shares, beginning at Dec. 31, 2018</t>
  </si>
  <si>
    <t>Issuance of restricted common stock awards</t>
  </si>
  <si>
    <t>Issuance of restricted common stock awards, shares</t>
  </si>
  <si>
    <t>Amortization of ESOP shares</t>
  </si>
  <si>
    <t>Amortization of restricted stock award</t>
  </si>
  <si>
    <t>Preferred stock dividends declared:</t>
  </si>
  <si>
    <t>Preferred stock dividends declared</t>
  </si>
  <si>
    <t>Common stock, dividends and distributions declared</t>
  </si>
  <si>
    <t>Balances, ending at Mar. 31, 2019</t>
  </si>
  <si>
    <t>Balances, shares, ending at Mar. 31, 2019</t>
  </si>
  <si>
    <t>Balances, beginning at Dec. 31, 2019</t>
  </si>
  <si>
    <t>Balances, shares, beginning at Dec. 31, 2019</t>
  </si>
  <si>
    <t>Issuance of common stock</t>
  </si>
  <si>
    <t>Issuance of common stock, shares</t>
  </si>
  <si>
    <t>Conversion of units in Operating Partnership to shares of common stock</t>
  </si>
  <si>
    <t>Conversion of units in Operating Partnership to shares of common stock, shares</t>
  </si>
  <si>
    <t>Balances, ending at Mar. 31, 2020</t>
  </si>
  <si>
    <t>Balances, shares, ending at Mar. 31, 2020</t>
  </si>
  <si>
    <t>Consolidated Statements of Changes in Equity (Parenthetical) - $ / shares</t>
  </si>
  <si>
    <t>Common stock dividends and distributions declared</t>
  </si>
  <si>
    <t>Consolidated Statements of Cash Flows - USD ($)</t>
  </si>
  <si>
    <t>Cash flows from operating activities:</t>
  </si>
  <si>
    <t>Adjustments to reconcile net loss to net cash provided by operating activities:</t>
  </si>
  <si>
    <t>Amortization of deferred financing costs</t>
  </si>
  <si>
    <t>Amortization of mortgage premium</t>
  </si>
  <si>
    <t>Loss on disposal of assets</t>
  </si>
  <si>
    <t>ESOP and stock / unit - based compensation</t>
  </si>
  <si>
    <t>Changes in assets and liabilities:</t>
  </si>
  <si>
    <t>Accounts receivable</t>
  </si>
  <si>
    <t>Accounts payable and other accrued liabilities</t>
  </si>
  <si>
    <t>Net cash provided by operating activities</t>
  </si>
  <si>
    <t>Cash flows from investing activities:</t>
  </si>
  <si>
    <t>Improvements and additions to hotel properties</t>
  </si>
  <si>
    <t>Proceeds from involuntary conversion</t>
  </si>
  <si>
    <t>Proceeds from the disposal of assets</t>
  </si>
  <si>
    <t>Net cash used in investing activities</t>
  </si>
  <si>
    <t>Cash flows from financing activities:</t>
  </si>
  <si>
    <t>Payments on mortgage loans</t>
  </si>
  <si>
    <t>Payments of deferred financing costs</t>
  </si>
  <si>
    <t>Dividends on common stock and distributions paid</t>
  </si>
  <si>
    <t>Preferred dividends paid</t>
  </si>
  <si>
    <t>Net cash used in financing activities</t>
  </si>
  <si>
    <t>Net decrease in cash, cash equivalents and restricted cash</t>
  </si>
  <si>
    <t>Cash, cash equivalents and restricted cash at the beginning of the period</t>
  </si>
  <si>
    <t>Cash, cash equivalents and restricted cash at the end of the period</t>
  </si>
  <si>
    <t>Supplemental disclosures:</t>
  </si>
  <si>
    <t>Cash paid during the period for interest</t>
  </si>
  <si>
    <t>Cash paid (received) during the period for income taxes</t>
  </si>
  <si>
    <t>Non-cash investing and financing activities:</t>
  </si>
  <si>
    <t>Change in amount of improvements to hotel property in accounts payable and accrued liabilities</t>
  </si>
  <si>
    <t>Initial recognition of non-cash operating lease right of use assets and lease liability</t>
  </si>
  <si>
    <t>ESOP loan payments received</t>
  </si>
  <si>
    <t>Distributions on general and limited partnership interests</t>
  </si>
  <si>
    <t>Distributions on preferred partnership interests</t>
  </si>
  <si>
    <t>Consolidated Statements of Changes in Partners' Capital - USD ($)</t>
  </si>
  <si>
    <t>Sotherly Hotels LP [Member]General Partner [Member]</t>
  </si>
  <si>
    <t>Sotherly Hotels LP [Member]Limited Partner [Member]</t>
  </si>
  <si>
    <t>Sotherly Hotels LP [Member]Preferred Units [Member]</t>
  </si>
  <si>
    <t>Sotherly Hotels LP [Member]Preferred Units [Member]Series B Preferred Units [Member]</t>
  </si>
  <si>
    <t>Sotherly Hotels LP [Member]Preferred Units [Member]Series C Preferred Units [Member]</t>
  </si>
  <si>
    <t>Sotherly Hotels LP [Member]Preferred Units [Member]Series D Preferred Units [Member]</t>
  </si>
  <si>
    <t>Balances, units, beginning at Dec. 31, 2018</t>
  </si>
  <si>
    <t>Issuance of general and limited partnership units</t>
  </si>
  <si>
    <t>Issuance of general and limited partnership units, number of units</t>
  </si>
  <si>
    <t>Amortization of restricted unit awards</t>
  </si>
  <si>
    <t>Unit based compensation</t>
  </si>
  <si>
    <t>Preferred unit distributions declared:</t>
  </si>
  <si>
    <t>Series preferred units</t>
  </si>
  <si>
    <t>Partnership units, distributions declared</t>
  </si>
  <si>
    <t>Balances, units, ending at Mar. 31, 2019</t>
  </si>
  <si>
    <t>Balances, units, beginning at Dec. 31, 2019</t>
  </si>
  <si>
    <t>Balances, units, ending at Mar. 31, 2020</t>
  </si>
  <si>
    <t>Consolidated Statements of Changes in Partners' Capital (Parenthetical) - $ / shares</t>
  </si>
  <si>
    <t>Partnership units distributions per unit</t>
  </si>
  <si>
    <t>Series B Preferred Units [Member]</t>
  </si>
  <si>
    <t>Preferred units distributions per unit</t>
  </si>
  <si>
    <t>Series C Preferred Units [Member]</t>
  </si>
  <si>
    <t>Series D Preferred Units [Member]</t>
  </si>
  <si>
    <t>Organization and Description of Business</t>
  </si>
  <si>
    <t>Accounting Policies [Abstract]</t>
  </si>
  <si>
    <t xml:space="preserve">1. Organization and Description of Business Sotherly Hotels Inc. (the “Company”) is a self-managed and self-administered lodging real estate investment trust (“REIT”) that was incorporated in Maryland on August 20, 2004 to own full-service, primarily upscale and upper-upscale hotels located in primary and secondary markets in the mid-Atlantic and southern United States. Currently, the Company is focused on the acquisition, renovation, upbranding and repositioning of upscale to upper-upscale full-service hotels in the southern United States. The Company’s portfolio consists of investments in twelve hotel properties comprising 3,156 rooms, as well as interests in two condominium hotels and their associated rental programs. The Company owns hotels that operate under the Hilton Worldwide, Marriott International, Inc., and Hyatt Hotels Corporation brands, as well as independent hotels. The Company commenced operations on December 21, 2004 when it completed its initial public offering and thereafter consummated the acquisition of six hotel properties (the “Initial Properties”). Substantially all of the Company’s assets are held by, and all of its operations are conducted through, Sotherly Hotels LP (the “Operating Partnership”). Pursuant to the terms of the Amended and Restated Agreement of Limited Partnership (the “Partnership Agreement”) of the Operating Partnership, the Company, as general partner, is not entitled to compensation for its services to the Operating Partnership. The Company, as general partner, conducts substantially all of its operations through the Operating Partnership and the Company’s administrative expenses are the obligations of the Operating Partnership. Additionally, the Company is entitled to reimbursement for any expenditure incurred by it on the Operating Partnership’s behalf. For the Company to qualify as a REIT, it cannot operate hotels. Therefore, the Operating Partnership, which at March 31, 2020 was approximately 92.3% owned by the Company, through its subsidiaries leases the hotels to direct and indirect subsidiaries of MHI Hospitality TRS Holding, Inc., MHI Hospitality TRS, LLC and certain of its subsidiaries, (collectively, “MHI TRS Entities”), each of which is a wholly-owned subsidiary of the Operating Partnership. As of March 31, 2020, the MHI TRS Entities engaged eligible independent hotel management companies, including MHI Hotels Services, LLC, which does business as Chesapeake Hospitality (“Chesapeake Hospitality”), Highgate Hotels, L.P. (“Highgate Hotels”), and Our Town Hospitality, LLC (“Our Town”) to operate the hotels under management contracts. MHI Hospitality TRS Holding, Inc. is treated as a taxable REIT subsidiary (“MHI TRS”) for federal income tax purposes. As of April 1, 2020, Chesapeake Hospitality no longer manages any of the Company’s hotels. All references in these “Notes to Consolidated Financial Statements” to “we”, “us” and “our” refer to the Company, its Operating Partnership and its subsidiaries and predecessors, collectively, unless the context otherwise requires or where otherwise indicated. COVID-19, Management’s Plans and Liquidity In March 2020, the World Health Organization declared the novel coronavirus (“COVID-19”) to be a global pandemic and the virus has continued to spread throughout the United States and the world. As a result of this pandemic and subsequent government mandates and health official recommendations, hotel demand has been significantly reduced. Following the government mandates and health official recommendations, we significantly reduced operations at all of our hotels, temporarily suspended operations of our hotel condominium rental programs and dramatically reduced staffing and expenses. All of our hotels other than the rental programs at our condominium hotels have remained open on a limited basis in order to serve the needs of the community. The Company expects that maintaining the current limited operations will allow us to increase capacity at individual hotels as demand returns and the Centers for Disease Control (“CDC”) and state guidelines allow for an easing of travel and other business restrictions, provided we can be confident that occupancy levels and reduced social distancing will not unduly jeopardize the health and safety of guests, employees and communities. COVID-19 has had a significant negative impact on the Company’s operations and financial results both during the first quarter and in the period following, including a substantial decline in our revenues, profitability and cash flows from operations. While the full impact of the reduction in hotel demand caused by the pandemic, the contraction of operations at our hotels and other effects are highly uncertain and cannot be reasonably estimated at this time, we expect significant negative impacts on our operations and financial results to continue until travel and business restrictions are eased, stay-at-home directives are lifted, consumer confidence is restored and an economic recovery commences. At a minimum, Company expects that the COVID-19 pandemic to have a significant negative impact on our results of operations, financial position and cash flow through 2020. In response to those negative impacts, we took a number of actions to reduce costs and preserve liquidity. The Company’s board of directors suspended quarterly cash dividends on shares of the Company’s common stock and deferred payment of dividends on its 8.0% Series B Cumulative Redeemable Perpetual Preferred Stock (the “Series B Preferred Stock”), 7.875% Series C Cumulative Redeemable Perpetual Preferred Stock (the “Series C Preferred Stock”), and 8.25% Series D Cumulative Redeemable Perpetual Preferred Stock (the “Series D Preferred Stock”). We also suspended most planned capital expenditure projects, reduced the compensation of our executive officers, board of directors and employees. Working closely with our hotel managers, we significantly reduced our hotels’ operating expenses. The COVID-19 pandemic has also significantly increased economic uncertainty and led to disruption and volatility in the global capital markets, which could increase our cost of, and limit accessibility to, capital. As a result of the negative impacts of the pandemic and the ongoing market uncertainty, in April and May, three of our wholly-owned subsidiaries sought and received funding under the federal Paycheck Protection Program (the “PPP”) provided in Section 7(a) of the Small Business Act of 1953, as amended by the Coronavirus Aid, Relief and Economic Security Act, as amended (the “CARES Act”). Pursuant to the terms of the loan agreements and promissory notes entered into with lenders under the PPP, we borrowed an aggregate amount of approximately $10.7 million (the “PPP Loans”). We also sought and obtained forbearance and loan modification agreements with lenders under the mortgages for certain of our hotel properties. Despite those arrangements, we were not in compliance with the financial covenants on two of our mortgages as of March 31, 2020. Neither of those non-compliance events constituted an automatic “Event of Default” under the terms of the applicable mortgage loan agreement and we subsequently entered into a loan modification agreement of the mortgage on Hotel Alba Tampa addressing the noncompliance, subject to certain conditions described in Note 5 below The duration of the disruption on global, national and local economies cannot be reasonably estimated at this time. However, as long as the effects of the COVID-19 pandemic continue, our future business operations, including the results of operations, cash flows and financial position will be significantly affected. We believe it is probable that over the course of the next four quarters we will fail to satisfy additional financial covenants in several of our mortgage loan agreements, some of which are already the subject of waivers, forbearance agreements or loan modification arrangements with our lenders. If we fail to obtain additional waivers, forbearance arrangements or loan modifications, our lenders could declare us in default and require repayment of the outstanding balance on the mortgage loan. If that were to occur, we may not have sufficient funds to pay that mortgage debt. We believe we will be successful in obtaining waivers, forbearance arrangements or loan modifications but cannot provide assurance we will be able to do so on acceptable terms or at all. Because any forbearance agreements, waivers or loan modifications would be granted at the sole discretion of the lenders, we have determined that there is substantial doubt about our ability to continue as a going concern for one year after the date the financial statements are issued. U.S. generally accepted accounting principles (“U.S. GAAP”) requires that in making this determination, we cannot consider future fundraising activities, whether through equity or debt offerings or dispositions of hotel properties, or the likelihood of obtaining forbearance agreements, covenant waivers or loan modifications, all of which are outside of the Company's control. Management believes that obtaining forbearance agreements, waivers or loan modifications from our lenders would remove the reason for the determination of substantial doubt. However, any such arrangement may lead to increased costs, increased interest rates, additional restrictive covenants and other possible lender protections. In addition to or in lieu of obtaining concessions from lenders as described above, we believe we could raise additional funds, if needed, through a combination of hotel dispositions or debt or equity financings. The consolidated financial statements have been prepared assuming that the Company will continue as a going concern and do not include any adjustments that might result from the outcome of this uncertainty. Overview of Significant Transactions Significant transactions occurring during the current and prior fiscal year include the following: On April 18, 2019, the Company closed a sale and issuance of 1,080,000 shares of its 8.25% Series D cumulative redeemable perpetual preferred stock, for gross proceeds of $27.0 million before underwriting discounts and commissions and expenses payable by the Company. On May 1, 2019, the Company closed a sale and issuance of an additional 120,000 shares of its Series D Preferred Stock, for gross proceeds of $3.0 million before underwriting discounts and commissions and expenses payable by the Company, in connection with the partial exercise of the underwriters’ option to purchase additional shares of the Series D Preferred Stock. Total net proceeds after all estimated expenses were approximately $28.4 million, which t On April 24, 2019, the Hyde Resort &amp; Residences condominium association, 4111 South Ocean Drive Condominium Association, Inc., unilaterally terminated both (i) the existing Lease Agreement for the 400-space parking garage and meeting rooms associated with the condominium hotel and (ii) the Association Management Agreement relating to the operation and management of the hotel condominium association. We continue to operate our rental program at the Hyde Resort &amp; Residences. On April 26, 2019, we entered into amended loan documents to modify the existing mortgage loan on the Hotel Alba with the existing lender, Fifth Third Bank. Pursuant to the modification, the mortgage loan principal balance remained at approximately $18.2 million; the maturity date was extended to June 30, 2022, and may be extended for two additional periods of one year each, subject to certain conditions; the mortgage loan continues to bear a floating interest rate of 1-month LIBOR plus 3.75% subject to a floor rate of 3.75%, with a new provision to reduce the floating interest rate to 1-month LIBOR plus 3.00% upon the successful achievement of certain performance hurdles; the mortgage loan amortizes on a 25-year schedule; and the mortgage loan continues to be guaranteed by the Operating Partnership. On May 20, 2019, the Operating Partnership redeemed the entire $25.0 million aggregate principal amount of its 7.25% Notes, at a redemption price equal to 101% of the principal amount of the 7.25% Notes, plus any accrued and unpaid interest to, but not including, the redemption date. On September 6, 2019, we entered into a master agreement with Newport Hospitality Group, Inc., a Virginia corporation, and Our Town relating to the management of ten of our hotels. On December 13, 2019, we entered into an amendment to the master agreement, as well as a series of individual hotel management agreements for the management of those ten hotels. On January 1, 2020 ten of our individual hotel management agreements with Chesapeake Hospitality expired and management of those hotels was transitioned to Our Town. Also on December 13, 2019, we entered into a sublease agreement with Our Town pursuant to which Our Town subleases 2,245 square feet of office space from us, and a credit agreement with Our Town pursuant to which the Company has agreed to make a working capital line of credit of up to $850,000 available to Our Town. On September 26, 2019, we closed on the purchase of a commercial condominium unit of the Hyde Beach House Resort &amp; Residences, a newly constructed 342-unit condominium hotel located in Hollywood, Florida (“Hyde Beach House”), from 4000 South Ocean Property Owner, LLLP. In connection with the closing, we (i) acquired commercial unit 2 of the Hyde Beach House, along with rights to certain limited common elements appurtenant to the commercial unit, for an adjusted purchase price of approximately $5.4 million; (ii) purchased inventories and equipment for additional consideration in the amount of approximately $0.7 million; (iii) entered into a second addendum to the purchase agreement; (iv) entered into a 20-year parking and cabana management agreement for the parking garage and poolside cabanas associated with the Hyde Beach House; (v) entered into a 20-year management agreement relating to the operation and management of the Hyde Beach House condominium association; and (vi) received a pre-opening services fee of $1.0 million. We began operating a condominium unit rental program for residential units in the facility in November 2019. Also, in connection with the closing, our DoubleTree Resort by Hilton Hollywood Beach acquired a commercial condominium unit consisting of a 3,000 square foot ballroom and adjacent pre-function space, as well as 200 dedicated parking spaces within the parking garage adjacent to the hotel. On March 24, 2020, we entered into a commercial agreement for deferral of principal and interest payments with the lender for the mortgage loan on the DoubleTree by Hilton Laurel. Pursuant to the agreement payment of principal and interest was deferred for payments due in April, May and June 2020; the deferred principal and interest is due and payable at maturity; and the maturity date was not changed. </t>
  </si>
  <si>
    <t>Summary of Significant Accounting Policies</t>
  </si>
  <si>
    <t xml:space="preserve">2. Summary of Significant Accounting Policies Basis of Presentation – The consolidated financial statements of the Company presented herein include all of the accounts of Sotherly Hotels Inc., the Operating Partnership, MHI TRS and subsidiaries. All significant inter-company balances and transactions have been eliminated. In the opinion of management, all adjustments (consisting of normal recurring accruals) considered necessary for a fair presentation have been included. The consolidated financial statements of the Operating Partnership presented herein include all of the accounts of Sotherly Hotels LP, MHI TRS and subsidiaries. All significant inter-company balances and transactions have been eliminated. Additionally, all administrative expenses of the Company and those expenditures made by the Company on behalf of the Operating Partnership are reflected as the administrative expenses, expenditures and obligations thereto of the Operating Partnership, pursuant to the terms of the Partnership Agreement. Investment in Hotel Properties – Investments in hotel properties include investments in operating properties which are recorded at fair value on acquisition date and allocated to land, property and equipment and identifiable intangible assets. Replacements and improvements are capitalized, while repairs and maintenance are expensed as incurred. Upon the sale or retirement of a fixed asset, the cost and related accumulated depreciation are removed from our accounts and any resulting gain or loss is included in the statements of operations. Expenditures which constitute additions or improvements that extend the life of the property, are capitalized. Depreciation is computed using the straight-line method over the estimated useful lives of the assets, generally 7 to 39 years for buildings and building improvements and 3 to 10 years for furniture, fixtures and equipment. Leasehold improvements are amortized over the shorter of the lease term or the useful lives of the related assets. We review our investments in hotel properties for impairment whenever events or changes in circumstances indicate that the carrying value of the hotel properties may not be recoverable. Events or circumstances that may cause a review include, but are not limited to, adverse permanent changes in the demand for lodging at the properties due to declining national or local economic conditions and/or new hotel construction in markets where the hotels are located. When such conditions exist, management performs an analysis to determine if the estimated undiscounted future cash flows from operations and the proceeds from the ultimate disposition of a hotel property exceeds its carrying value. If the estimated undiscounted future cash flows are found to be less than the carrying amount of the asset, an adjustment to reduce the carrying amount to the related hotel property’s estimated fair market value would be recorded and an impairment loss recognized. Cash and Cash Equivalents – We consider all highly liquid investments with an original maturity of three months or less to be cash equivalents. Concentration of Credit Risk – We hold cash accounts at several institutions in excess of the Federal Deposit Insurance Corporation (the “FDIC”) protection limits of $250,000. Our exposure to credit loss in the event of the failure of these institutions is represented by the difference between the FDIC protection limit and the total amounts on deposit. Management monitors, on a regular basis, the financial condition of the financial institutions along with the balances there on deposit to minimize our potential risk. Restricted Cash – Restricted cash includes real estate tax escrows, insurance escrows and reserves for replacements of furniture, fixtures and equipment pursuant to certain requirements in our various mortgage agreements. Accounts Receivable – Accounts receivable consists primarily of hotel guest and banqueting receivables. Ongoing evaluations of collectability are performed and an allowance for potential credit losses is provided against the portion of accounts receivable that is estimated to be uncollectible. Inventories – Inventories, consisting primarily of food and beverages, are stated at the lower of cost or net realizable value, with cost determined on a method that approximates first-in, first-out basis . Franchise License Fees – Fees expended to obtain or renew a franchise license are amortized over the life of the license or renewal. The unamortized franchise fees as of March 31, 2020 and December 31, 2019 were $398,473 and $413,354, respectively. Amortization expense for the three-month periods ended March 31, 2020 and 2019, totaled $14,880 and $14,869, respectively. Right-of-Use Assets and Lease Obligations – In February 2016, the Financial Accounting Standards Board (“FASB”) issued ASU 2016-02, Leases,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In July 2018, the FASB issued ASU 2018-10, Codification Improvements to Topic 842, Leases, to clarify how to apply certain aspects of the new lease standard. In July 2018, the FASB also issued ASU 2018-11, Leases (Topic 842): Targeted Improvements, to give companies another option for transition and to provide lessors with a practical expedient to reduce the cost and complexity of implementing the new standard. The transition option allows companies to not apply the new lease standard in the comparative periods they present in their financial statements in the year of adoption. We adopted this standard on January 1, 2019. We elected the practical expedients allowed under the guidance and retained the original lease classification and historical accounting for initial direct costs for leases existing prior to the adoption date. We also elected not to restate prior periods for the impact of the adoption of the new standard. The adoption of this standard has resulted in the recognition of right-of-use assets and related liabilities to account for our future obligations under the acquired operating ground lease, equipment, office space, parking and land leases for which we are the lessee. See Notes 4 and 6 to the accompanying financial statements for additional disclosures on the adoption of this standard. As of March 31, 2020, we had right of use assets, net of approximately $7.2 million, and lease obligations of approximately $4.4 million. The right-of-use assets are included in investments in hotel properties, net or in prepaid expenses, inventory and other assets and the lease obligations are included in accounts payable and accrued liabilities on the consolidated balance sheets. Deferred Financing and Offering Costs – Deferred financing costs are recorded at cost and consist of loan fees and other costs incurred in issuing debt and are reflected in mortgage loans, net and unsecured notes, net on the consolidated balance sheets. Deferred offering costs are recorded at cost and consist of offering fees and other costs incurred in advance of issuing equity and are reflected in prepaid expenses, inventory and other assets on the consolidated balance sheets. Amortization of deferred financing costs is computed using a method that approximates the effective interest method over the term of the related debt and is included in interest expense in the consolidated statements of operations. Deferred offering costs are netted against our equity offerings when the offering is complete, whereby the costs are offset against the equity funds raised in the future and included in additional paid-in capital on the consolidated balance sheets, or if the offering expires and the offering costs exceed the funds raised in the offering then the excess will be included in corporate general and administrative expenses in the consolidated statements of operations. Derivative Instruments – Our derivative instruments are reflected as assets or liabilities on the consolidated balance sheet and measured at fair value. Derivative instruments used to hedge the exposure to changes in the fair value of an asset, liability, or firm commitment attributable to a particular risk, such as an interest rate risk, are considered fair value hedges. Derivative instruments used to hedge exposure to variability in expected future cash flows, or other types of forecasted transactions, are considered cash flow hedges. For a derivative instrument designated as a cash flow hedge, the change in fair value each period is reported in accumulated other comprehensive income in stockholders’ equity and partners’ capital to the extent the hedge is effective. For a derivative instrument designated as a fair value hedge, the change in fair value each period is reported in earnings along with the change in fair value of the hedged item attributable to the risk being hedged. For a derivative instrument that does not qualify for hedge accounting or is not designated as a hedge, the change in fair value each period is reported in earnings. We use derivative instruments to add stability to interest expense and to manage our exposure to interest-rate movements. To accomplish this objective, we currently use interest rate caps and an interest rate swap which act as cash flow hedges and are not designated as hedges. We value our interest-rate caps and interest rate swap at fair value, which we define as the price that would be received to sell an asset or paid to transfer a liability in an orderly transaction between market participants at the measurement date (exit price). We do not enter into contracts to purchase or sell derivative instruments for speculative trading purposes . Fair Value Measurements –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endeavor to utilize the best available information in measuring fair value. Financial assets and liabilities are classified in their entirety based on the lowest level of input that is significant to the fair value measurement. The following table represents our assets and liabilities measured at fair value and the basis for that measurement (our interest rate caps and interest rate swap are the only assets or liabilities measured at fair value on a recurring basis, there were no non-recurring assets or liabilities for fair value measurements as of March 31, 2020 and December 31, 2019, respectively):
Level 1
Level 2
Level 3
December 31, 2019
Interest Rate Caps (1)
$
—
$
4,504
$
—
Interest Rate Swap (2)
$
—
$
(2,064,709
)
$
—
Mortgage loans (3)
$
—
$
(363,229,617
)
$
—
March 31, 2020
Interest Rate Cap (1)
$
—
$
1,761
$
—
Interest Rate Swap (2)
$
—
$
(3,645,686
)
$
—
Mortgage loans (3)
$
—
$
(361,764,538
)
$
—
(1)
Interest rate cap, which cap the 1-month LIBOR rate between 2.5% and 3.25%.
(2)
Interest rate swap, which takes the Loan Rate and swaps it for a fixed interest rate of 5.237%; notional amounts of the swap approximate the declining balance of the loan.
(3)
Mortgage loans are reflected at outstanding principal balance, net of deferred financing costs on our Consolidated Balance Sheets as of March 31, 2020 and December 31, 2019. Noncontrolling Interest in Operating Partnership – Certain hotel properties were acquired, in part, by the Operating Partnership through the issuance of limited partnership units of the Operating Partnership. The noncontrolling interest in the Operating Partnership is: (i) increased or decreased by the limited partners’ pro-rata share of the Operating Partnership’s net income or net loss, respectively; (ii) decreased by distributions; (iii) decreased by redemption of partnership units for the Company’s common stock; and (iv) adjusted to equal the net equity of the Operating Partnership multiplied by the limited partners’ ownership percentage immediately after each issuance of units of the Operating Partnership and/or the Company’s common stock through an adjustment to additional paid-in capital. Net income or net loss is allocated to the noncontrolling interest in the Operating Partnership based on the weighted average percentage ownership throughout the period. Revenue Recognition – Revenue consists of amounts derived from hotel operations, including the sales of rooms, food and beverage, and other ancillary services. Room revenue is recognized over a customer's hotel stay. Revenue from food and beverage and other ancillary services is generated when a customer chooses to purchase goods or services separately from a hotel room and revenue is recognized on these distinct goods and services at the point in time or over the time period that goods or services are provided to the customer. Certain ancillary services are provided by third parties and the Company assesses whether it is the principal or agent in these arrangements. If the Company is the agent, revenue is recognized based upon the commission earned from the third party. If the Company is the principal, the Company recognizes revenue based upon the gross sales price. Some contracts for rooms or food and beverage services require an upfront deposit which is recorded as advanced deposits (or contract liabilities) and recognized once the performance obligations are satisfied and shown on our consolidated balance sheets. Certain of the Company's hotels have retail spaces, restaurants or other spaces which the Company leases to third parties. Lease revenue is recognized on a straight-line basis over the life of the lease and included in other operating revenues in the Company's consolidated statements of operations. The Company collects sales, use, occupancy and similar taxes at its hotels which are presented on a net basis on the consolidated statements of operations. Accounts receivable primarily represents receivables from hotel guests who occupy hotel rooms and utilize hotel services. The Company maintains an allowance for doubtful accounts sufficient to cover estimated potential credit losses. Lease Revenue – Several of our properties generate revenue from leasing commercial space adjacent to the hotel, the restaurant space within the hotel, apartment units and space on the roofs of our hotels for antennas and satellite dishes. We account for the lease income as revenue from other operating departments within the consolidated statements of operations pursuant to the terms of each lease. Lease revenue was approximately $0.4 million and $0.4 million, for the three months ended March 31, 2020 and 2019, respectively. A schedule of minimum future lease payments receivable for the remaining nine and twelve-month periods is as follows:
For the nine months ending December 31, 2020
$
1,100,739
December 31, 2021
1,414,461
December 31, 2022
1,342,828
December 31, 2023
1,343,005
December 31, 2024
1,348,838
December 31, 2025 and thereafter
7,459,463
Total
$
14,009,334
Variable Interest Entities – The Operating Partnership is a variable interest entity. The Company’s only significant asset is its investment in the Operating Partnership, and consequently, substantially all of the Company’s assets and liabilities represent those assets and liabilities of the Operating Partnership and its subsidiaries. All of the Company’s debt is an obligation of the Operating Partnership and its subsidiaries. Income Taxes – The Company has elected to be taxed as a REIT under Sections 856 through 860 of the Internal Revenue Code of 1986, as amended. As a REIT, the Company generally will not be subject to federal income tax. MHI TRS, our wholly owned taxable REIT subsidiary which leases our hotels from subsidiaries of the Operating Partnership, is subject to federal and state income taxes. We account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As of March 31, 2020 and December 31, 2019, deferred tax assets totaled $0 and $5.4 million, respectively, of which $0 and $5.0 million relate to net operating losses of our MHI TRS Entities. A valuation allowance is required for deferred tax assets if, based on all available evidence, it is “more-likely-than-not” that all or a portion of the deferred tax asset will or will not be realized due to the inability to generate sufficient taxable income in certain financial statement periods. The “more-likely-than-not” analysis means the likelihood of realization is greater than 50%, that we will or will not be able to fully utilize the deferred tax assets against future taxable income. The net amount of deferred tax assets that are recorded on the financial statements must reflect the tax benefits that are expected to be realized using these criteria. As of March 31, 2020, we have determined that it is more-likely-than-not that we will not be able to fully utilize our deferred tax assets for future tax consequences, therefore a 100% valuation allowance is required. As of March 31, 2020 and December 31, 2019, we had no uncertain tax positions. Our policy is to recognize interest and penalties related to uncertain tax positions in income tax expense. The Operating Partnership is generally not subject to federal and state income taxes as the unit holders of the Partnership are subject to tax on their respective shares of the Partnership’s taxable income. Stock-based Compensation – The Company’s 2013 Long-Term Incentive Plan (the “2013 Plan”), which the Company’s stockholders approved in April 2013, permit the grant of stock options, restricted stock, unrestricted stock and performance share compensation awards to its employees and directors for up to 350,000 and 750,000 shares of common stock, respectively. The Company believes that such awards better align the interests of its employees with those of its stockholders. Under the 2013 Plan, the Company has made stock awards totaling 238,600 shares, including 156,350 non-restricted shares and 82,250 restricted shares issued to certain executives and employees and to its independent directors. All awards have vested except for 20,000 shares issued to one employee, which will vest over 4 years, 30,000 shares issued to one employee, which will vest over 10 years and 15,000 shares issued to one employee, which will vest over 5 years and 17,250 shares issued to the Company’s independent directors in February 2020, which will vest by December 31, 2020 Under the 2013 Plan, the Company may issue a variety of performance-based stock awards, including nonqualified stock options. The value of the awards is charged to compensation expense on a straight-line basis over the vesting or service period based on the value of the award as determined by the Company’s stock price on the date of grant or issuance. As of March 31, 2020, no performance-based stock awards have been granted. Total compensation cost recognized under the 2013 Plan for the three months ended March 31, 2020 and 2019 was $126,870 and $100,358 , Additionally, the Company sponsors and maintains an Employee Stock Ownership Plan (“ESOP”) and related trust for the benefit of its eligible employees. We reflect Advertising – Advertising costs were $94,291 and $ 97,668 for the three months ended March 31, 2020 and 2019, respectively . Advertising costs are expensed as incurred. Involuntary Conversion of Assets – We record gains or losses on involuntary conversions of assets due to recovered insurance proceeds to the extent the undepreciated cost of a nonmonetary asset differs from the amount of monetary proceeds received. During the three-month periods ending March 31, 2020 and 2019, we recognized approximately $0.01 million and $0.2, respectively, in gain on involuntary conversion of assets, which is reflected in the consolidated statements of operations. Comprehensive Income – Comprehensive income as defined, includes all changes in equity during a period from non-owner sources. We do not have any items of comprehensive income other than net income. Segment Information – We have determined that our business is conducted in one reportable segment: hotel ownership. Use of Estimates –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ew Accounting Pronouncements – In March 2020, the FASB issued ASU No. 2020-04, , which provides temporary optional expedients and exceptions to the existing guidance on contract modifications and hedge accounting to ease the financial reporting burdens of the expected market transition from the London Interbank Offered Rate (“LIBOR”) and other interbank offered rates to alternative reference rates, such as the Secured Overnight Financing Rate (“SOFR”). The update provides guidance in accounting for changes in contracts, hedging relationships, and other transactions as a result of this reference rate reform. The option expedients and exceptions contained within this update, in general, only apply to contract amendments and modifications entered into prior to January 1, 2023. The provisions of this update will most likely affect our financial reporting process relate to modifications of contracts with lenders and the related hedging contracts associated with each respective modified borrowing contract. In general, the provision of the update would benefit us by allowing modifications of debt contracts with lenders that fall under the guidance of ASC Topic 740 to be accounted for as a non-substantial modification and not be considered debt extinguishment. As of March 31, 2020, we have not entered into any contract modification as it directly relates to reference rate reform, but we anticipate having to undertake such modifications in the future. While we anticipate the impact of this update to be to our benefit, we are still evaluating the overall impact. </t>
  </si>
  <si>
    <t>Acquisition of Hotel Properties</t>
  </si>
  <si>
    <t>Business Combinations And Or Asset Acquisitions [Abstract]</t>
  </si>
  <si>
    <t>3. Acquisition of Hotel Properties Hyde Beach House Resort &amp; Residences . On September 26, 2019, we acquired a commercial condominium unit of the Hyde Beach House condominium hotel, for a total fair value of consideration transferred including inventory and other assets of approximately $6.3 million. The results of operations of the hotel commercial condominium unit The allocation of the respective purchase price is based on fair value as follows:
Hyde Beach House
Land and land improvements
$
500
Buildings and improvements
5,564,219
Furniture, fixtures and equipment
347,621
Favorable lease and other intangible assets
—
Investment in hotel properties
5,912,340
Accrued liabilities and other costs
—
Prepaid expenses, inventory and other assets
434,038
Net cash
$
6,346,378</t>
  </si>
  <si>
    <t>Investment in Hotel Properties, Net</t>
  </si>
  <si>
    <t>Real Estate [Abstract]</t>
  </si>
  <si>
    <t xml:space="preserve">4. Investment in Hotel Properties, Net Investment in hotel properties, net as of March 31, 2020 and December 31, 2019 consisted of the following:
March 31, 2020
December 31, 2019
Land and land improvements
$
66,074,810
$
66,031,443
Buildings and improvements
440,274,861
438,268,174
Right of use assets
6,328,462
6,452,259
Furniture, fixtures and equipment
55,657,776
55,392,434
568,335,909
566,144,310
Less: accumulated depreciation and impairment
(127,725,469
)
(122,876,862
)
Investment in Hotel Properties, Net
$
440,610,440
$
443,267,448
Our review of possible impairment during the three-month period ended March 31, 2020 and the year ended December 31, 2019, resulted in no impairment on our investment in hotel properties, respectively. </t>
  </si>
  <si>
    <t>Debt</t>
  </si>
  <si>
    <t>Debt Disclosure [Abstract]</t>
  </si>
  <si>
    <t>5. Debt Mortgage Loans, Net . As of March 31, 2020 and December 31, 2019, we had approximately $357.3 million and approximately $ 358.6 million of outstanding mortgage debt, respectively. The following table sets forth our mortgage debt obligations on our hotels.
Balance Outstanding as of
March 31,
December 31,
Prepayment
Maturity
Amortization
Interest
Property
2020
2019
Penalties
Date
Provisions
Rate
The DeSoto (1)
$
32,820,733
$
32,967,166
Yes
7/1/2026
25 years
4.25%
DoubleTree by Hilton Jacksonville Riverfront (2)
34,083,704
34,225,971
Yes
7/11/2024
30 years
4.88%
DoubleTree by Hilton Laurel (3)
8,454,389
8,534,892
Yes
8/5/2021
25 years
5.25%
DoubleTree by Hilton Philadelphia Airport (4)
41,262,889
41,419,590
None
7/31/2023
30 years
LIBOR plus 2.27 %
DoubleTree by Hilton Raleigh- Brownstone University (5)
18,300,000
18,300,000
Yes
7/27/2022
(5)
LIBOR plus 4.00 %
DoubleTree Resort by Hilton Hollywood Beach (6)
55,878,089
56,057,218
(6)
10/1/2025
30 years
4.913%
Georgian Terrace (7)
43,182,499
43,335,291
(7)
6/1/2025
30 years
4.42%
Hotel Alba Tampa, Tapestry Collection by Hilton (8)
17,946,480
18,000,104
None
6/30/2022
(8)
LIBOR plus 3.75 %
Hotel Ballast Wilmington, Tapestry Collection by Hilton (9)
33,259,067
33,401,622
Yes
1/1/2027
25 years
4.25%
Hyatt Centric Arlington (10)
48,990,136
49,173,836
Yes
9/18/2028
30 years
5.25%
Sheraton Louisville Riverside (11)
11,062,863
11,114,145
Yes
12/1/2026
25 years
4.27%
The Whitehall (12)
14,369,390
14,450,420
Yes
2/26/2023
25 years
LIBOR plus 3.50 %
Total Mortgage Principal Balance
$
359,610,238
$
360,980,255
Deferred financing costs, net
(2,431,091
)
(2,487,982
)
Unamortized premium on loan
135,440
141,611
Total Mortgage Loans, Net
$
357,314,587
$
358,633,884
(1)
The note amortizes on a 25-year schedule and is subject to a pre-payment penalty except for any pre-payments made within 120 days of the maturity date. After March 31, 2020, the lender agreed to the following loan modifications: (a) deferral of scheduled principal payments due between April 1, 2020 and March 1, 2021; (b) deferral of scheduled interest payments due between April 1, 2020 and September 1, 2020; (c) deferred principal and interest are due and payable at maturity; and (d) payment of up to 5.0% of the indebtedness under the loan is guaranteed by the Operating Partnership. The maturity date under the loan modifications remains unchanged.
(2)
The note is subject to a pre-payment penalty until March 2024. Prepayment can be made without penalty thereafter. After March 31, 2020, the lender agreed to the following loan modifications: (a) the April, May, and June 2020 principal and interest payments were paid out of FF&amp;E reserves; (b) FF&amp;E deposits were deferred for the April, May, and June 2020 payment dates; and (c) released FF&amp;E and the deferred FF&amp;E to be repaid in 6 monthly installments beginning with the July 2020 payment. The maturity date under the loan modifications remains unchanged.
(3)
The note is subject to a pre-payment penalty until April 2021. Prepayment can be made without penalty thereafter. On March 24, 2020 the lender agreed to defer scheduled payments of principal and interest due between April 1, 2020 and June 30, 2020. Under that deferral arrangement, subsequent payments are required to be applied first toward current and deferred interest and then toward principal. After March 31, 2020, the following modifications to the loan were agreed to by the lender: (a) deferral of scheduled principal and interest payments due between July 1, 2020 and September 30, 2020; and (b) any deferred principal is due and payable at maturity. The maturity date under the loan modifications remains unchanged.
(4)
The note bears a floating interest rate of 1-month LIBOR plus 2.27%, but we entered into a swap agreement to fix the rate at 5.237%. Under the swap agreement, notional amounts approximate the declining balance of the loan and we are responsible for any potential termination fees associated with early termination of the swap agreement. After March 31, 2020, the lender agreed to the following loan modifications: (a) deferral of scheduled principal and interest under the note as well as the interest-rate swap due between April 1, 2020 and June 30, 2020; (b) deferred interest is to be repaid in three monthly installments beginning July 1, 2020; (c) deferred principal is due and payable at maturity; and (d) the maturity date was extended by 3 months.
(5)
The note provides initial proceeds of $18.3 million, with an additional $5.2 million available upon the satisfaction of certain conditions; has an initial term of 4 years with a 1-year extension; bears a floating interest rate of 1-month LIBOR plus 4.00%; requires interest only monthly payments; and following a 12-month lockout, can be prepaid with penalty in year 2 and without penalty thereafter. We entered into an interest-rate cap agreement to limit our exposure through August 1, 2022 to increases in LIBOR exceeding 3.25% on a notional amount of $23,500,000. After March 31, 2020, the lender agreed to modify the loan to allow for the deferral of scheduled interest due between April 1, 2020 and July 31, 2020 to be repaid as operating cash flow from the property allows no later than August 1, 2021.
(6)
With limited exception, the note may not be prepaid until June 2025.
(7)
With limited exception, the note may not be prepaid until February 2025.
(8)
The note bears a floating interest rate of 1-month LIBOR plus 3.75% subject to a floor rate of 3.75%; with monthly principal payments of $26,812; the note provides that the mortgage can be extended for two additional periods of one year each, subject to certain conditions. After March 31, the lender agreed to defer scheduled payments of principal due between April 1 and September 1, 2020.
(9)
The note amortizes on a 25-year schedule and is subject to a pre-payment penalty except for any pre-payments made within 120 days of the maturity date. After March 31, 2020, the lender agreed to the following loan modifications: (a) deferral of scheduled principal payments due between April 1, 2020 and March 1, 2021; (b) deferral of scheduled payments of interest between April 1, 2020 and September 1, 2020; (c) deferred principal and interest will be due and payable at maturity; and (d) payment of up to 5.0% of the indebtedness under the loan is guaranteed by the Operating Partnership. The maturity date under the loan modifications remains unchanged.
(10)
Following a 5-year lockout, the note can be prepaid with penalty in years 6-10 and without penalty during the final 4 months of the term.
(11)
The note bears a fixed interest rate of 4.27% for the first 5 years of the loan, with an option for the lender to reset the interest rate after 5 years. After March 31, 2020, the lender agreed to the following loan modifications: (a) deferral of scheduled payments of interest due between May 1, 2020 and July 1, 2020; (b) deferral of scheduled payments of principal due between May 1, 2020 and April 1, 2021; (c) subsequent payments are required to be applied first toward current and deferred interest and then toward principal; and (d) any deferred principal is due and payable at maturity. The maturity date under the loan modifications remains unchanged.
(12)
The note bears a floating interest rate of 1-month LIBOR plus 3.5%, subject to a floor rate of 4.0%, and is subject to prepayment penalties on a declining scale with a 3.0% penalty on or before the first anniversary date, a 2.0% penalty during the second anniversary year and a 1.0% penalty after the third anniversary date. After March 31, 2020, the lender agreed to the following loan modifications: (a) deferral of scheduled payments of principal and interest due between April 1, 2020 and October 12, 2020; (b) deferred payments will be added to the principal balance of the loan and subsequent payments will be calculated based on the remainder of the amortization period; (c) the interest rate is changed from LIBOR plus 3.50% to New York Prime Rate plus 1.25%; and (d) the prepayment penalty is changed to: (i) 3.0% if prepaid on or before April 12, 2021; (ii) 2.0% if prepaid after April 12, 2021 but on or before April 12, 2022; (iii) 1.0% if prepaid after April 12, 2022 but on or before November 26, 2022; and (iv) no prepayment fee if prepaid after November 26, 2022. The maturity date under the loan modifications remains unchanged. As of March 31, 2020, we failed to meet the financial covenants under the mortgages secured by the Hotel Alba Tampa and . We subsequently received a waiver of the financial covenant under the Hotel Alba Tampa mortgage through December 31, 2020, provided that we maintain the cash collateral on deposit with the lender. Cash collateral on deposit with the Hotel Alba Tampa lender was approximately $2.85 million at March 31, 2020, subject to certain withdrawal privileges. However, subsequent to March 31, 2020 we Total future mortgage debt maturities for the remaining nine and twelve-month periods, without respect to any extension of loan maturity or loan modification after March 31, 2020, were as follows:
For the nine months ending December 31, 2020
$
4,755,367
December 31, 2021
15,010,659
December 31, 2022
42,273,861
December 31, 2023
59,841,013
December 31, 2024
37,643,946
December 31, 2025 and thereafter
200,085,392
Total future maturities
$
359,610,238</t>
  </si>
  <si>
    <t>Commitments and Contingencies</t>
  </si>
  <si>
    <t>Commitments And Contingencies Disclosure [Abstract]</t>
  </si>
  <si>
    <t xml:space="preserve">6. Commitments and Contingencies Ground, Building, Parking and Land Leases – We lease 2,086 square feet of commercial space next to The DeSoto for use as an office, retail or conference space, or for any related or ancillary purposes for the hotel and/or atrium space. In December 2007, we signed an amendment to the lease to include rights to the outdoor esplanade adjacent to the leased commercial space. The areas are leased under a six-year operating lease, which expired October 31, 2006 and has been renewed for the third of five optional five-year renewal periods expiring October 31, 2021. Rent expense for this operating lease for each of the three months ended March 31, 2020 and 2019 totaled $18,246, respectively. We lease, as landlord, the entire fourteenth floor of The DeSoto hotel property to The Chatham Club, Inc. under a ninety-nine year lease expiring July 31, 2086. This lease was assumed upon the purchase of the building under the terms and conditions agreed to by the previous owner of the property. No rental income is recognized under the terms of this lease as the original lump sum rent payment of $990 was received by the previous owner and not prorated over the life of the lease. We lease land adjacent to the Hotel Alba for use as parking under a five-year renewable agreement with the Florida Department of Transportation that commenced in July 2009. In May 2014, we extended the agreement for an additional five years. The agreement expires in July 2024, requires annual payments of $2,432, plus tax, and may be renewed for an additional five years. Rent expense for the three months ended March 31, 2020 and 2019, totaled $608 and $651, respectively. We leased 5,216 square feet of commercial office space in Williamsburg, Virginia under an agreement, as amended, that commenced September 1, 2009 and expired on December 31, 2019. Rent expense for the three-month period ended March 31, 2019 totaled $26,984. Under a new lease starting January 1, 2020, we lease approximately 8,500 square feet of commercial office space in Williamsburg, Virginia under an agreement with a ten-year term beginning January 1, 2020. The initial annual rent under the agreement is $218,875, with the rent for each successive annual period increasing by 3.0% over the prior annual period’s rent. The annual rent will be offset by a tenant improvement allowance of $200,000, to be applied against one-half of each monthly rent payment until such time as the tenant improvement allowance is exhausted. Rent expense for the three-month period ended March 31, 2020 totaled $55,761. We lease the land underlying all of the The ground lease requires us to make rental payments of $50,000 per year in base rent and percentage rent equal to 3.5% of gross room revenue in excess of certain thresholds, as defined in the ground lease agreement. The initial term of the ground lease expires in 2025 and may be extended for five additional renewal periods of 10 years each. We lease parking garage and poolside cabanas associated with the Hyde Beach House. The parking and cabana lease requires us to make rental payments of $270,100 per year in base and has an initial term that expires in 2034 and which may be extended for four additional renewal periods of 5 years each. We also lease certain parking facilities, storage facilities, furniture and equipment under agreements expiring between October 2021 and June 2025. A schedule of minimum future lease payments for the following nine and twelve-month periods is as follows:
For the nine months ending December 31, 2020
$
366,603
December 31, 2021
469,811
December 31, 2022
425,735
December 31, 2023
386,682
December 31, 2024
386,682
December 31, 2025 and thereafter
12,045,965
Total
$
14,081,478
Employment Agreements - The Company has entered into various employment contracts with employees that could result in obligations to the Company in the event of a change in control or termination without cause. Management Agreements – As of March 31, 2020, the Hyatt Centric Arlington hotel operated under a management agreement with Highgate Hotels L.P. The management agreement has an initial term of three years expiring March 1, 2021. As of March 31, 2020, ten of our wholly-owned hotels operated under management agreements with Our Town (see Note 9). The management agreements expire on March 31, 2025, and may be extended for up to two additional periods of five years each, subject to the approval of both parties. Each of the individual hotel management agreements may be terminated earlier than the stated term upon the sale of the hotel covered by the respective management agreement, in which case we may incur early termination fees. As of March 31, 2020, the DoubleTree Resort by Hilton Hollywood Beach and the rental program and condominium association of the Hyde Resort &amp; Residences and the Hyde Beach House Resort &amp; Residences operated under management agreements with Chesapeake Hospitality. Effective April 1, 2020, Chesapeake Hospitality no longer serves as manager for any of our properties and management of the remaining properties that had been managed by Chesapeake Hospitality were transitioned to Our Town. Franchise Agreements – As of March 31, 2020, most of our hotels operate under franchise licenses from national hotel companies. Under the franchise agreements, we are required to pay a franchise fee generally between 3.0% and 5.0% of room revenues, plus additional fees for marketing, central reservation systems, and other franchisor programs and services that amount to between 3.0% and 4.0% of gross revenues from the hotels. The franchise agreements currently expire between November 2021 and October 2030. On April 12, 2016, we allowed the franchise agreement on the Crowne Plaza Houston Downtown to expire. The property has been rebranded as The Whitehall. On July 31, 2017, we allowed the franchise agreement on the Hilton Savannah DeSoto to expire. The property has been rebranded as The DeSoto and operates as an independent hotel. Each of our franchise agreements provides for early termination fees in the event the agreement is terminated before the stated term. Restricted Cash Reserves – Each month, we are required to escrow with the lenders on the Hotel Ballast, The DeSoto, the DoubleTree by Hilton Raleigh Brownstone-University, the DoubleTree by Hilton Jacksonville Riverside, the DoubleTree Resort by Hilton Hollywood Beach, and the Georgian Terrace an amount equal to one-twelfth (1/12) of the annual real estate taxes due for the properties. We are also required by several of our lenders to establish individual property improvement funds to cover the cost of replacing capital assets at our properties. Each month, those contributions equal 4.0% of gross revenues for the Hotel Ballast, The DeSoto, the DoubleTree by Hilton Raleigh Brownstone–University, the DoubleTree by Hilton Jacksonville Riverside, the DoubleTree Resort by Hilton Hollywood Beach, The Whitehall and the Georgian Terrace and equal 4.0% of room revenues for the DoubleTree by Hilton Philadelphia Airport and the Hyatt Centric Arlington ESOP Loan Commitment – The Company’s board of directors approved the ESOP on November 29, 2016, which was adopted by the Company in December 2016 and effective January 1, 2016. The ESOP is a non-contributory defined contribution plan covering all employees of the Company. The ESOP is a leveraged ESOP, meaning the contributed funds are loaned to the ESOP from the Company. The Company entered into a loan agreement with the ESOP on December 29, 2016, pursuant to which the ESOP may borrow up to $5.0 million to purchase shares of the Company’s common stock on the open market. Under the loan agreement, the aggregate principal amount outstanding at any time may not exceed $5.0 million and the ESOP may borrow additional funds up to that limit in the future, until December 29, 2036. Between January 3, 2017 and February 28, 2017, the Company’s ESOP purchased 682,500 shares of the Company’s common stock of an aggregate cost of $4.9 million. Litigation –We are involved in routine litigation arising out of the ordinary course of business, all of which we expect to be covered by insurance and we believe it is not reasonably possible such matters will have a material adverse impact on our financial condition or results of operations or cash flows. </t>
  </si>
  <si>
    <t>Preferred Stock and Units</t>
  </si>
  <si>
    <t>Preferred Stock And Units [Abstract]</t>
  </si>
  <si>
    <t>7. Preferred Stock and Units Preferred Stock - The Company is authorized to issue up to 11,000,000 shares of preferred stock. The following table sets forth our Cumulative Redeemable Perpetual Preferred Stock by series:
Per
Number of Shares
Quarterly
Annum
Liquidation
Issued and Outstanding as of
Distributions
Preferred Stock – Series (1)
Rate
Preference
March 31, 2020
December 31, 2019
Per Share
Series B Preferred Stock
8.000
%
$25.00
1,610,000
1,610,000
$
0.500000
Series C Preferred Stock
7.875
%
$25.00
1,554,610
1,554,610
$
0.492188
Series D Preferred Stock
8.250
%
$25.00
1,200,000
1,200,000
$
0.515625
(1)
As previously announced, the record dates for the dividends on the Company’s Series B Preferred Stock, Series C Preferred Stock, and Series D Preferred Stock that were to be paid April 15, 2020 to shareholders of record as of March 31, 2020 have each been cancelled and the payment of dividends on all classes of the Company’s preferred stock has been deferred. The Company is required to pay cumulative cash distributions on the preferred stock at rates in the above table per annum of the $25.00 liquidation preference per share. Holders of the Company’s preferred stock are entitled to receive distributions when authorized by the Company’s board of directors out of assets legally available for the payment of distributions. The preferred stock is not redeemable by the holders, has no maturity date and is not convertible into any other security of the Company or its affiliates. When distributions on any shares of the Company’s Series B Preferred Stock, Series C Preferred Stock and Series D Preferred Stock (collectively, the “Preferred Stock”) are in arrears for six or more quarterly periods, whether or not consecutive, the holders of the Company’s Preferred Stock shall be entitled to vote for the election of a total of two additional directors of the Company, at a special meeting or at the next annual meeting of stockholders and at each subsequent annual meeting of the stockholders until full cumulative distributions for all past unpaid periods are paid or declared and a sum sufficient for the payment thereof in cash is set aside. In addition, the Company may not make distributions with respect to any shares of its common stock, unless and until full cumulative distributions on the Preferred Stock for all past unpaid periods are paid or declared and a sum sufficient for the payment thereof in cash is set aside. In October 2017, the Company issued 1,300,000 shares of Series C Preferred Stock, for net proceeds after all estimated expenses of approximately $30.5 million. The Company contributed the net proceeds from the offering to its Operating Partnership for an equivalent number of Series C Preferred Units. Holders of the Company’s Series C Preferred Stock are entitled to receive distributions when authorized by the Company’s board of directors out of assets legally available for the payment of distributions. The Company pays cumulative cash distributions on the Series C Preferred Stock at a rate of 7.875% per annum of the $25.00 liquidation preference per share. The Series C Preferred Stock is not redeemable by the holders, has no maturity date and is not convertible into any other security of the Company or its affiliates. On August 31, 2018, we entered into a Sales Agency Agreement, with Sandler O’Neill, under which the Company may sell from time to time through Sandler O’Neill, as sales agent, up to 400,000 shares of the Company’s 7.875% Series C Cumulative Redeemable Preferred Stock, $0.01 par value per share. Through the period ended December 31, 2018, the Company sold 52,141 shares of Series C Preferred Stock, for net proceeds of approximately $1.0 million. During September 2019, the Company issued and sold 202,469 shares of Series C Preferred Stock, for net proceeds after all estimated expenses of approximately $4.9 million, pursuant to the Sales Agency Agreement. The Company contributed the net proceeds from the offering to its Operating Partnership for an equivalent number of Series C Preferred Units. In April and May 2019, the Company issued 1,200,000 shares of Series D Preferred Stock, for net proceeds after all estimated expenses of approximately $28.4 million. The Company contributed the net proceeds from the offering to its Operating Partnership for an equivalent number of Series D Preferred Units. Preferred Units - The Company is the holder of the Operating Partnership’s preferred partnership units and is entitled to receive distributions when authorized by the general partner of the Operating Partnership out of assets legally available for the payment of distributions. The following table sets forth our Cumulative Redeemable Perpetual Preferred Units by series:
Per
Number of Units
Quarterly
Annum
Liquidation
Issued and Outstanding as of
Distributions
Preferred Units – Series (1)
Rate
Preference
March 31, 2020
December 31, 2019
Per Unit
Series B Preferred Units
8.000
%
$25.00
1,610,000
1,610,000
$
0.500000
Series C Preferred Units
7.875
%
$25.00
1,554,610
1,554,610
$
0.492188
Series D Preferred Units
8.250
%
$25.00
1,200,000
1,200,000
$
0.515625
(1)
As previously announced, the record dates for the dividends on the Operating Partnership’s Series B Preferred Units, Series C Preferred Units, and Series D Preferred Units that were to be paid April 15, 2020 to unitholders of record as of March 31, 2020 have each been cancelled and the payment of dividends on all classes of the Operating Partnership’s preferred units has been deferred.. The Company pays cumulative cash distributions on the preferred units at rates in the above table per annum of the $25.00 liquidation preference per unit. Holders of the Operating Partnership’s preferred units are entitled to receive distributions when authorized by the Operating Partnership’s general partner out of assets legally available for the payment of distributions. The preferred units are not redeemable by the holders, has no maturity date and is not convertible into any other security of the Operating Partnership or its affiliates. In April and May 2019, the Operating Partnership issued 1,200,000 shares of 8.25% Series D Preferred Units, for net proceeds after all estimated expenses of approximately $28.4 million. In September and December 2018, the Operating Partnership issued 52,141 units of 7.875% Series C Preferred Units, for net proceeds after all estimated expenses of approximately $1.0 million. In October 2017, the Operating Partnership issued 1,300,000 units of 7.875% Series C Preferred Units, for net proceeds after all estimated expenses of approximately $30.5 million. The Operating Partnership used the net proceeds to redeem in full the Operating Partnership’s 7% Notes and for working capital.</t>
  </si>
  <si>
    <t>Common Stock and Units</t>
  </si>
  <si>
    <t>Equity [Abstract]</t>
  </si>
  <si>
    <t>8. Common Stock and Units Common Stock – As of March 31, 2020, the Company was authorized to issue up to 69,000,000 shares of common stock, $0.01 par value per share. Each outstanding share of common stock entitles the holder to one vote on all matters submitted to a vote of stockholders. Holders of the Company’s common stock are entitled to receive distributions when authorized by the Company’s board of directors out of assets legally available for the payment of distributions. On December 2, 2016, the Company’s board of directors authorized a stock repurchase program under which the Company may purchase up to $10.0 million of its outstanding common stock, par value $0.01 per share, at prevailing prices on the open market or in privately negotiated transactions, at the discretion of management. Through December 31, 2019 the Company repurchased 882,820 shares of common stock for approximately $5.9 million During 2017, the ESOP purchased 682,500 shares of the Company’s common stock for approximately $4.9 million. There have been no more purchases of shares of common stock made by the ESOP in 2018, 2019 or during the three months ended March 31, 2020. The following is a schedule of issuances, since January 1, 2019, of the Company’s common stock and related units of the Operating Partnership: On February 3, 2020, the Company was issued 17,250 units in the Operating Partnership and awarded shares of restricted stock to its independent directors. On January 1, 2020, the Company was issued 45,000 units in the Operating Partnership and awarded shares of restricted stock to two employees. On January 1, 2020, two holders of units in the Operating Partnership redeemed 488,952 units for an equivalent number of shares in the Company’s common stock. On October 1, 2019, one holder of units in the Operating Partnership redeemed 50,000 units for an equivalent number of shares of the Company’s common stock. On February 11, 2019, the Company was issued 12,750 units in the Operating Partnership and awarded shares of restricted stock to its independent directors. On February 22, 2019, the Company was issued 250 units in the Operating Partnership and awarded shares of restricted stock to an independent director. As of March 31, 2020 and December 31, 2019, the Company had 14,823,580 and 14,272,378 shares of common stock outstanding, respectively. Operating Partnership Units – Holders of Operating Partnership units, other than the Company as general partner, have certain redemption rights, which enable them to cause the Operating Partnership to redeem their units in exchange for shares of the Company’s common stock on a one-for-one basis or, at the option of the Company, cash per unit equal to the average of the market price of the Company’s common stock for the 10 trading days immediately preceding the notice date of such redemption. The number of shares issuable upon exercise of the redemption rights will be adjusted upon the occurrence of stock splits, mergers, consolidations or similar pro-rata share transactions, which otherwise would have the effect of diluting the ownership interests of the limited partners or the stockholders of the Company. Since January 1, 2019, there have been no issuances or redemptions, of units in the Operating Partnership other than the issuances of units in the Operating Partnership to the Company described above. As of March 31, 2020 and December 31, 2019, the total number of Operating Partnership units outstanding was 16,062,768 and 16,000,518, respectively. As of March 31, 2020 and December 31, 2019, the total number of outstanding Operating Partnership units not owned by the Company was 1,239,188 and 1,728,140, respectively, with a fair market value of approximately $2.0 million and $11.7 million, respectively, based on the price per share of the common stock on such respective dates.</t>
  </si>
  <si>
    <t>Related Party Transactions</t>
  </si>
  <si>
    <t>Related Party Transactions [Abstract]</t>
  </si>
  <si>
    <t xml:space="preserve">9. Related Party Transactions Chesapeake Hospitality . Chesapeake Hospitality is owned and controlled by individuals including Kim E. Sims and Christopher L. Sims, each a former director of Sotherly and a sibling of our Chairman. As of March 31, 2020, Kim E. Sims and Christopher L. Sims, beneficially owned, directly or indirectly, approximately 24.8% and 24.8%, respectively, of the total outstanding ownership interests of Chesapeake Hospitality. Prior to November 2019, Andrew M. Sims, our Chairman, owned approximately 19.3% of the total outstanding ownership interests of Chesapeake Hospitality, all of which have since been sold. The following is a summary of the transactions between Chesapeake Hospitality and us: Accounts Receivable – At March 31, 2020 and December 31, 2019, we were due $136,658 and $ 81,223 , respectively, from Chesapeake Hospitality. Management Agreements – As of March 31, 2020, Chesapeake Hospitality was the management company for our DoubleTree Resort by Hilton Hollywood Beach hotel, the Hyde Resort &amp; Residences, and the Hyde Beach House Resort &amp; Residences. Prior to January 1, 2020, Chesapeake Hospitality was the manager for each of our hotels that we wholly-owned, with the exception of the Hyatt Centric Arlington, under various hotel management agreements. On January 1, 2020, the management agreements for ten of our wholly-owned hotels expired. Those hotels are now managed by Our Town as described below. Effective April 1, 2020, Chesapeake Hospitality no longer serves as manager for any of our properties and management of the remaining properties that had been managed by Chesapeake Hospitality were transitioned to Our Town. Upon the termination of the last remaining individual hotel management agreements with Chesapeake Hospitality, the master agreement with Chesapeake Hospitality automatically terminated in accordance with its terms. In connection with the termination of the individual hotel management agreements with Chesapeake Hospitality, we paid Chesapeake Hospitality approximately $0.1 million in aggregate termination fees. The Hyatt Centric Arlington which we acquired on March 1, 2018 is managed by an independent management company. The master agreement with Chesapeake Hospitality had an initial term of five-years, but was automatically extended for so long as an individual management agreement remained in effect. The base management fee for the Whitehall and the Georgian Terrace remained at 2.00% through 2015, increased to 2.25% in 2016 and increased to 2.50% thereafter. The base management fees for the remaining properties managed by Chesapeake Hospitality was 2.65% through 2017 and decreased to 2.50% thereafter. Each management agreement set an incentive management fee equal to 10.0% of the amount by which gross operating profit, as defined in the management agreement, for a given year exceeds the budgeted gross operating profit for such year; provided, however, that the incentive management fee payable in respect of any such year shall not exceed 0.25% of the gross revenues of the hotel included in such calculation. Base management and administrative fees earned by Chesapeake Hospitality for our properties was approximately $0.2 million and $ 1.2 . In addition, estimated incentive management fees of $(40,375) and $151,989 were accrued for the three months ended March 31, 2020 and 2019, respectively. Employee Medical Benefits – Prior to March 31, 2020, we purchased employee medical benefits through Maryland Hospitality, Inc. (d/b/a MHI Health), an affiliate of Chesapeake Hospitality for those employees that are employed by Chesapeake Hospitality that worked exclusively for our hotel properties that were managed by Chesapeake Hospitality. Gross premiums for employee medical benefits paid by the Company (before offset of employee co-payments) were each approximately $0.2 million and $1.5 million for the three months ended March 31, 2020 and 2019, respectively. Workers’ Compensation Insurance – Prior to December 31. 2019, pursuant to our management agreements with Chesapeake Hospitality, we paid the premiums for workers’ compensation insurance under a self-insured policy owned by Chesapeake Hospitality or its affiliates, and which covers those employees of Chesapeake Hospitality that worked exclusively for the properties managed by Chesapeake Hospitality. For the three months ended March 31, 2020 and 2019, we paid approximately $0.1 million and $0.3 million, respectively, in premiums for the portion of the plan covering those employees that work exclusively for our properties under our management agreements with Chesapeake Hospitality. Our Town Hospitality . Our Town is currently the management company for eleven of our twelve wholly owned hotels. Our Town is a majority-owned subsidiary of Newport Hospitality Group, Inc (“Newport”). As of March 31, 2020, Andrew M. Sims, our Chairman, and David R. Folsom, our President and Chief Executive Officer, beneficially owned approximately 19.5% and 2.5%, respectively, of the total outstanding ownership interests of Our Town . Both Mr. Sims and Mr. Folsom serve as directors of Our Town and have certain governance rights . The following is a summary of the transactions between Our Town and us: Management Agreements – On September 6, 2019, we entered into a master agreement with Newport and Our Town related to the management of ten of our hotels. On December 13, 2019, we entered into an amendment to the master agreement (as amended, the “OTH Master Agreement”), as well as a series of individual hotel management agreements (each an “OTH Hotel Management Agreement” and, together, the “OTH Hotel Management Agreements”) for the management of ten of our hotels. On April 1, 2020, we engaged Our Town to manage one additional wholly-owned hotel and two condominium resort rental programs. Sotherly agreed to provide Our Town with initial working capital of up to $1.0 million as an advance on the management fees that we will owe to Our Town under the OTH Hotel Management Agreements. The advanced funds will be offset against future management fees otherwise payable to Our Town by means of a 25% reduction in such fees each month during 2020. Any management fee advances not recouped in such fashion will be deemed satisfied at the end of 2020. As of December 31, 2019, Sotherly had advanced approximately $0.6 million to Our Town as initial working capital. In addition, the OTH Master Agreement provides for an adjustment to the fees payable by us under the OTH Hotel Management Agreements in the event the net operating income of Our Town falls below $250,000 for any calendar year beginning on or after January 1, 2021 . The OTH Master Agreement expires on March 31, 2025 but shall be extended beyond 2025 for such additional periods as an OTH Hotel Management Agreement remains in effect. The base management fees for each hotel under management with Our Town is 2.50%. For any new individual hotel management agreements, Our Town will receive a base management fee of 2.00% of gross revenues for the first full year from the commencement date through the anniversary date, 2.25% of gross revenues the second full year, and 2.50% of gross revenues for every year thereafter. Each OTH Hotel Management Agreement sets an incentive management fee equal to 10.0% of the amount by which gross operating profit, as defined in the management agreement, for a given year exceeds the budgeted gross operating profit for such year; provided, however, that the incentive management fee payable in respect of any such year shall not exceed 0.25% of the gross revenues of the hotel included in such calculation. Base management and administrative fees earned by Our Town for our properties was approximately $0.7 million and $0 for the three months ended March 31, 2020 and 2019, respectively. Sublease – On December 13, 2019, we entered into a sublease agreement with Our Town pursuant to which Our Town subleases 2,245 square feet of office space from Sotherly for a period of 5 years, with a 5 year renewal subject to approval by Sotherly, on terms and conditions similar to the terms of the prime lease entered into by Sotherly and the third party owner of the property. Lease payments due to the Company were approximately $40,295 and $0 for the three months ended March 31, 2020 and 2019, respectively. Credit Agreement – On December 13, 2019, we entered into a credit agreement with Our Town effective January 1, 2020, pursuant to which Sotherly agreed to provide Our Town with a working capital line of credit, the agreement, as amended, allows Our Town to borrow up to $850,000. Our Town may draw against the line of credit from time to time prior to January 1, 2021 when the facility becomes payable in full. Interest will accrue on the outstanding balance at 3.5% per annum and is payable quarterly in arrears. In the event of a default under the credit agreement, we have the right to offset any outstanding unpaid balance against amounts we owe to Our Town under the OTH Hotel Management Agreements. As of March 31, 2020, the outstanding credit balance under the credit agreement was approximately $0.6 million. Employee Medical Benefits – We will purchase employee medical benefits through Our Town (or its affiliate) for those employees that are employed by Our Town that work exclusively for our properties, starting January 1, 2020. Gross premiums for employee medical benefits paid by the Company (before offset of employee co-payments) were approximately $1.4 million and $0 for the three months ended March 31, 2020 and 2019, respectively. Loan Receivable – Affiliate . As of March 31, 2020 and December 31, 2019, approximately $4.1 million and $4.2 million, respectively, was due to the Operating Partnership for advances to the Company under a loan agreement dated December 29, 2016. The Company used the proceeds to make advances to the ESOP to purchase shares of the Company’s common stock. Others . We employ Ashley S. Kirkland, the daughter of our Chairman, as Corporate Counsel and Compliance Officer and Robert E. Kirkland IV, her husband, as our General Counsel. We also employ Andrew M. Sims Jr., the son of our Chairman, as Vice President – Operations &amp; Investor Relations. Total compensation, including salary and benefits, for the three months ended March 31, 2020 and 2019 totaled $121,956 and $ 100,550 , respectively for all three individuals. During the three-month period ending March 31, 2020 and 2019, the Company reimbursed $0 and $ 33,698 </t>
  </si>
  <si>
    <t>Retirement Plans</t>
  </si>
  <si>
    <t>Compensation And Retirement Disclosure [Abstract]</t>
  </si>
  <si>
    <t>10. Retirement Plans 401(k) Plan - We maintain a 401(k) plan for qualified employees which is subject to “safe harbor” provisions and which requires that we match 100.0% of the first 3.0% of employee contributions and 50.0% of the next 2.0% of employee contributions. All employer matching funds vest immediately in accordance with the “safe harbor” provision. Contributions to the plan totaled $32,853 and $ 27,861 for the three months ended March 31, 2020 and 2019, r espectively . Employee Stock Ownership Plan - The Company adopted an Employee Stock Ownership Plan in December 2016, effective January 1, 2016. The ESOP is a non-contributory defined contribution plan covering all employees of the Company. The Company sponsors and maintains the ESOP and related trust for the benefit of its eligible employees. The ESOP is a leveraged ESOP, meaning funds are loaned to the ESOP from the Company. The Company entered into a loan agreement with the ESOP on December 29, 2016, pursuant to which the ESOP may borrow up to $5.0 million to purchase shares of the Company’s common stock on the open market, which serve as collateral for the loan. Between January 3, 2017 and February 28, 2017, the Company’s ESOP purchased 682,500 shares of the Company’s common stock of an aggregate cost of $4.9 million. Shares purchased by the ESOP are held in a suspense account for allocation among participants as contributions are made to the ESOP by the Company. The share allocations will be accounted for at fair value at the date of allocation. As of March 31, 2020, the ESOP had purchased 682,500 shares of the Company’s common stock in the open market for approximately $4.9 million, which the ESOP borrowed from the Company pursuant to the loan agreement. A total of 114,377 and 78,719 shares with a fair value of $183,002 and $536,076 remained allocated or committed to be released from the suspense account as of March 31, 2020 and 2019, respectively. We recognized as compensation cost $56,516 and $66,093 during the three months ended March 31, 2020 and 2019, respectively. The remaining 565,111 unallocated shares have an approximate fair value of $0.9 million, as of March 31, 2020. At March 31, 2020, the ESOP held a total of 104,625 allocated shares, 9,752 committed-to-be-released shares and 565,111 suspense shares. Dividends on allocated and unallocated shares are used to pay down the ESOP loan from the Operating Partnership. The share allocations are accounted for at fair value on the date of allocation as follows:
March 31, 2020
December 31, 2019
Number of Shares
Fair Value
Number of Shares
Fair Value
Allocated shares
104,625
$
167,400
66,295
$
449,480
Committed to be released shares
9,752
15,602
38,377
260,196
Total Allocated and Committed-to-be-Released
114,377
$
183,002
104,672
$
709,676
Unallocated shares
565,111
904,178
574,816
3,897,252
Total ESOP Shares
679,488
$
1,087,180
679,488
$
4,606,928</t>
  </si>
  <si>
    <t>Indirect Hotel Operating Expenses</t>
  </si>
  <si>
    <t>Other Income And Expenses [Abstract]</t>
  </si>
  <si>
    <t>11. Indirect Hotel Operating Expenses Indirect hotel operating expenses consists of the following expenses incurred by the hotels:
Three Months Ended
Three Months Ended
March 31, 2020
March 31, 2019
(unaudited)
(unaudited)
Sales and marketing
$
3,785,132
$
4,233,323
General and administrative
3,934,015
3,812,473
Repairs and maintenance
1,866,682
2,020,593
Utilities
1,415,402
1,506,663
Property taxes
1,809,357
1,730,466
Management fees, including incentive
870,990
1,397,689
Franchise fees
985,025
1,128,751
Insurance
790,495
750,942
Information and telecommunications
588,557
623,078
Other
136,186
185,702
Total indirect hotel operating expenses
$
16,181,841
$
17,389,680</t>
  </si>
  <si>
    <t>Income Taxes</t>
  </si>
  <si>
    <t>Income Tax Disclosure [Abstract]</t>
  </si>
  <si>
    <t>12. Income Taxes The components of the income tax (benefit) provision for the three months ended March 31, 2020 and 2019 are as follows:
Three Months Ended
Three Months Ended
March 31, 2020
March 31, 2019
(unaudited)
(unaudited)
Current:
Federal
$
—
$
—
State
41,950
33,477
41,950
33,477
Deferred:
Federal
(1,396,079
)
199,606
State
(233,328
)
85,073
Subtotals
(1,629,407
)
284,679
Change in deferred tax valuation allowance
7,041,491
-
5,412,084
284,679
$
5,454,034
$
318,156</t>
  </si>
  <si>
    <t>Loss Per Share and Per Unit</t>
  </si>
  <si>
    <t>Earnings Per Share [Abstract]</t>
  </si>
  <si>
    <t>13. Loss Per Share and Per Unit Loss per Share . The limited partners’ outstanding limited partnership units in the Operating Partnership (which may be redeemed for common stock upon notice from the limited partner and following our election to redeem the units for stock rather than cash) have been excluded from the diluted earnings per share calculation as there would be no effect on the amounts since the limited partners’ share of loss would also be added back to net loss. The shares of the Series B Preferred Stock and Series C Preferred Stock and Series D Preferred Stock are not convertible into or exchangeable for any other property or securities of the Company, except upon the occurrence of a change of control and have been excluded from the diluted earnings per share calculation as there would be no impact on the current controlling stockholders. The non-committed, unearned ESOP shares are treated as reducing the number of issued and outstanding common shares and similarly reducing the weighted average number of common shares outstanding. The allocated and committed to be released shares have been included in the weighted average diluted earnings per share calculation since there would be an antidilutive effect from the dilution by these shares, although the amount of compensation for allocated shares is reflected in net loss available to common stockholder for basic computation. There are no ESOP units, therefore there is no dilution on the calculation of earnings per unit. The computation of basic and diluted net loss per share is presented below.
Three Months Ended
Three Months Ended
March 31, 2020
March 31, 2019
(unaudited)
(unaudited)
Numerator
Net loss available to common stockholders for basic computation
$
(14,323,699
)
$
(1,653,763
)
Denominator
Weighted average number of common shares outstanding
14,813,533
14,216,425
Weighted average number of Unearned ESOP Shares
(567,317
)
(605,675
)
Total weighted average number of common shares outstanding for basic computation
14,246,216
13,610,750
Basic net loss per share
$
(1.01
)
$
(0.12
)
Income Per Unit – The computation of basic and diluted net loss per unit is presented below.
Three Months Ended
Three Months Ended
March 31, 2020
March 31, 2019
(unaudited)
(unaudited)
Numerator
Net loss available to general and limited partnership unitholders for basic computation
$
(15,521,115
)
$
(1,860,712
)
Denominator
Weighted average number of general and limited partnership units outstanding
16,052,721
15,994,565
Basic net loss per general and limited partnership unit
$
(0.97
)
$
(0.12
)</t>
  </si>
  <si>
    <t>Subsequent Events</t>
  </si>
  <si>
    <t>Subsequent Events [Abstract]</t>
  </si>
  <si>
    <t xml:space="preserve">14. Subsequent Events On April 1, 2020, we entered into a modification to promissory note and loan documents with the lender for the mortgage loan secured by The DeSoto. Pursuant to the modification: scheduled payments of interest are deferred from April 1, 2020 through September 1, 2020; scheduled payments of principal are deferred from April 1, 2020 through March 1, 2021; deferred principal and interest is due and payable at maturity; FF&amp;E reserves are available to fund operations through September 1, 2020; the maturity date was not changed; and payment of up to 5.0% of the indebtedness under the loan is guaranteed by the Operating Partnership. On April 1, 2020, we entered into a modification to promissory note and loan documents with the lender for the mortgage loan on Hotel Ballast Wilmington. Pursuant to the modification: payment of interest is deferred from April 1, 2020 through September 1, 2020; payment of principal is deferred from April 1, 2020 through March 1, 2021; deferred principal and interest is due and payable at maturity; FF&amp;E reserves are available to fund operations through September 1, 2020; the maturity date was not changed; and payment of to 5.0% of the indebtedness under the loan is guaranteed by the Operating Partnership. On April 8, 2020, we entered into a COVID-19 relief agreement with the lender for the mortgage loan on the DoubleTree by Hilton Philadelphia Airport. Pursuant to the agreement: payment of principal and interest under the note as well as the interest-rate swap was deferred for payments due between April 1, 2020 and June 30, 2020; deferred interest to be paid in 3 monthly installments beginning July 1, 2020; deferred principal is due and payable at maturity; certain escrow payments are deferred for 3 months; and the maturity date was extended by 3 months. On April 16, 2020, we entered into a forbearance agreement with the lender for the mortgage loan on The Whitehall. Pursuant to the agreement: payment of principal and interest due between April 1, 2020 and October 12, 2020 is deferred and the deferred payments will be added to the principal balance of the loan and subsequent payments will be calculated based on the remainder of the amortization period; certain escrow payments are deferred through December 31, 2020 and reserves are released to fund operations; the interest rate is changed from LIBOR plus 3.50% to New York Prime Rate plus 1.25%; the prepayment penalty is changed to: (i) 3.0% if prepaid on or before April 12, 2021; (ii) 2.0% if prepaid after April 12, 2021 but on or before April 12, 2022; (iii) 1.0% if prepaid after April 12, 2022 but on or before November 26, 2022; and (iv) no prepayment fee if prepaid after November 26, 2022; and the maturity date was not changed. The Operating Partnership and certain of its subsidiaries have received PPP Loans pursuant to the PPP, which was established under the CARES Act and is administered by the U.S. Small Business Administration. Each PPP Loan has a term of five years and carries an interest rate of 1.00%. Equal payments of principal and interest begin no later than 10 months following origination of the loan and are amortized over the remaining term of the loan. Pursuant to the terms of the CARES Act, the proceeds of each PPP Loan may be used for payroll costs, mortgage interest, rent or utility costs. The promissory note for each PPP Loan contains customary events of default relating to, among other things, payment defaults and breach of representations and warranties or of provisions of the relevant promissory note. Under the terms of the CARES Act, each borrower can apply for and be granted forgiveness for all or a portion of the PPP Loan. Such forgiveness will be determined, subject to limitations, based on the use of loan proceeds in accordance with the terms of the CARES Act. No assurance is provided that any borrower will obtain forgiveness under any relevant PPP Loan in whole or in part. On April 16, 2020, our Operating Partnership entered into a promissory note with Village Bank and received proceeds of $333,500. On April 21, 2020, we entered into a letter agreement with the lender for the mortgage loan on DoubleTree by Hilton Jacksonville Riverfront. Pursuant to the agreement: the April, May, and June 2020 principal and interest payments were paid out of FF&amp;E reserves; FF&amp;E deposits were deferred for the April, May, and June 2020 payment dates; released FF&amp;E and the deferred FF&amp;E to be repaid in 6 monthly installments beginning with the July 2020 payment; and the maturity date was not changed. On April 28, 2020, we entered into a promissory note and received proceeds of $9,432,900 under a PPP Loan from Fifth Third Bank, National Association. On April 29, 2020, we entered into an amendment to real estate note with the lender for the mortgage loan on Sheraton Louisville Riverside. Pursuant to the amendment: payment of interest is deferred from May 1, 2020 through July 1, 2020; payment of principal is deferred from May 1, 2020 through April 1, 2021; normal payments resume on May 1, 2021 and will be applied first to current and deferred interest and then to principal; any deferred principal is due and payable at maturity; and the maturity date was not changed. On May 4, 2020, we entered into a forbearance agreement with the lender for the mortgage loan on the DoubleTree by Hilton Raleigh Brownstone and are to be repaid no later than August 1, 2021 as operating cash flow from the property allows On May 1, 2020, one holder of units in the Operating Partnership redeemed 57,687 units for an equivalent number of shares of the Company’s common stock. On May 6, 2020, we entered into a second promissory note with Fifth Third Bank, National Association and received proceeds of $952,700 under a PPP Loan. On May 14, 2020, we entered into a COVID-19 financial hardship omnibus loan document modification agreement with the lender for the mortgage loan on Hotel Alba Tampa ayments of principal due between April 1, 2020 and September 30, 2020 are deferred. Scheduled payments of interest can be paid from the cash collateral on deposit with the lender. On June 16, 2020, we entered into a deferral agreement with the lender for the mortgage loan on the DoubleTree by Hilton, Laurel. Pursuant to the agreement: scheduled payments of principal and interest due between July 1, 2020 and September 30, 2020 are deferred; any deferred principal is now due and payable at maturity; and the maturity date was not changed. </t>
  </si>
  <si>
    <t>Summary of Significant Accounting Policies (Policies)</t>
  </si>
  <si>
    <t>Basis of Presentation</t>
  </si>
  <si>
    <t>Basis of Presentation – The consolidated financial statements of the Company presented herein include all of the accounts of Sotherly Hotels Inc., the Operating Partnership, MHI TRS and subsidiaries. All significant inter-company balances and transactions have been eliminated. In the opinion of management, all adjustments (consisting of normal recurring accruals) considered necessary for a fair presentation have been included. The consolidated financial statements of the Operating Partnership presented herein include all of the accounts of Sotherly Hotels LP, MHI TRS and subsidiaries. All significant inter-company balances and transactions have been eliminated. Additionally, all administrative expenses of the Company and those expenditures made by the Company on behalf of the Operating Partnership are reflected as the administrative expenses, expenditures and obligations thereto of the Operating Partnership, pursuant to the terms of the Partnership Agreement.</t>
  </si>
  <si>
    <t>Investment in Hotel Properties</t>
  </si>
  <si>
    <t>Investment in Hotel Properties – Investments in hotel properties include investments in operating properties which are recorded at fair value on acquisition date and allocated to land, property and equipment and identifiable intangible assets. Replacements and improvements are capitalized, while repairs and maintenance are expensed as incurred. Upon the sale or retirement of a fixed asset, the cost and related accumulated depreciation are removed from our accounts and any resulting gain or loss is included in the statements of operations. Expenditures which constitute additions or improvements that extend the life of the property, are capitalized. Depreciation is computed using the straight-line method over the estimated useful lives of the assets, generally 7 to 39 years for buildings and building improvements and 3 to 10 years for furniture, fixtures and equipment. Leasehold improvements are amortized over the shorter of the lease term or the useful lives of the related assets. We review our investments in hotel properties for impairment whenever events or changes in circumstances indicate that the carrying value of the hotel properties may not be recoverable. Events or circumstances that may cause a review include, but are not limited to, adverse permanent changes in the demand for lodging at the properties due to declining national or local economic conditions and/or new hotel construction in markets where the hotels are located. When such conditions exist, management performs an analysis to determine if the estimated undiscounted future cash flows from operations and the proceeds from the ultimate disposition of a hotel property exceeds its carrying value. If the estimated undiscounted future cash flows are found to be less than the carrying amount of the asset, an adjustment to reduce the carrying amount to the related hotel property’s estimated fair market value would be recorded and an impairment loss recognized.</t>
  </si>
  <si>
    <t>Cash and Cash Equivalents</t>
  </si>
  <si>
    <t>Cash and Cash Equivalents – We consider all highly liquid investments with an original maturity of three months or less to be cash equivalents.</t>
  </si>
  <si>
    <t>Concentration of Credit Risk</t>
  </si>
  <si>
    <t>Concentration of Credit Risk – We hold cash accounts at several institutions in excess of the Federal Deposit Insurance Corporation (the “FDIC”) protection limits of $250,000. Our exposure to credit loss in the event of the failure of these institutions is represented by the difference between the FDIC protection limit and the total amounts on deposit. Management monitors, on a regular basis, the financial condition of the financial institutions along with the balances there on deposit to minimize our potential risk.</t>
  </si>
  <si>
    <t>Restricted Cash</t>
  </si>
  <si>
    <t>Restricted Cash – Restricted cash includes real estate tax escrows, insurance escrows and reserves for replacements of furniture, fixtures and equipment pursuant to certain requirements in our various mortgage agreements.</t>
  </si>
  <si>
    <t>Accounts Receivable</t>
  </si>
  <si>
    <t xml:space="preserve">Accounts Receivable – Accounts receivable consists primarily of hotel guest and banqueting receivables. Ongoing evaluations of collectability are performed and an allowance for potential credit losses is provided against the portion of accounts receivable that is estimated to be uncollectible. </t>
  </si>
  <si>
    <t>Inventories</t>
  </si>
  <si>
    <t>Inventories – Inventories, consisting primarily of food and beverages, are stated at the lower of cost or net realizable value, with cost determined on a method that approximates first-in, first-out basis .</t>
  </si>
  <si>
    <t>Franchise License Fees</t>
  </si>
  <si>
    <t>Franchise License Fees – Fees expended to obtain or renew a franchise license are amortized over the life of the license or renewal. The unamortized franchise fees as of March 31, 2020 and December 31, 2019 were $398,473 and $413,354, respectively. Amortization expense for the three-month periods ended March 31, 2020 and 2019, totaled $14,880 and $14,869, respectively.</t>
  </si>
  <si>
    <t>Right-of-Use Assets and Lease Obligations</t>
  </si>
  <si>
    <t>Right-of-Use Assets and Lease Obligations – In February 2016, the Financial Accounting Standards Board (“FASB”) issued ASU 2016-02, Leases,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In July 2018, the FASB issued ASU 2018-10, Codification Improvements to Topic 842, Leases, to clarify how to apply certain aspects of the new lease standard. In July 2018, the FASB also issued ASU 2018-11, Leases (Topic 842): Targeted Improvements, to give companies another option for transition and to provide lessors with a practical expedient to reduce the cost and complexity of implementing the new standard. The transition option allows companies to not apply the new lease standard in the comparative periods they present in their financial statements in the year of adoption. We adopted this standard on January 1, 2019. We elected the practical expedients allowed under the guidance and retained the original lease classification and historical accounting for initial direct costs for leases existing prior to the adoption date. We also elected not to restate prior periods for the impact of the adoption of the new standard. The adoption of this standard has resulted in the recognition of right-of-use assets and related liabilities to account for our future obligations under the acquired operating ground lease, equipment, office space, parking and land leases for which we are the lessee. See Notes 4 and 6 to the accompanying financial statements for additional disclosures on the adoption of this standard. As of March 31, 2020, we had right of use assets, net of approximately $7.2 million, and lease obligations of approximately $4.4 million. The right-of-use assets are included in investments in hotel properties, net or in prepaid expenses, inventory and other assets and the lease obligations are included in accounts payable and accrued liabilities on the consolidated balance sheets.</t>
  </si>
  <si>
    <t>Deferred Financing and Offering Costs</t>
  </si>
  <si>
    <t xml:space="preserve">Deferred Financing and Offering Costs – Deferred financing costs are recorded at cost and consist of loan fees and other costs incurred in issuing debt and are reflected in mortgage loans, net and unsecured notes, net on the consolidated balance sheets. Deferred offering costs are recorded at cost and consist of offering fees and other costs incurred in advance of issuing equity and are reflected in prepaid expenses, inventory and other assets on the consolidated balance sheets. Amortization of deferred financing costs is computed using a method that approximates the effective interest method over the term of the related debt and is included in interest expense in the consolidated statements of operations. Deferred offering costs are netted against our equity offerings when the offering is complete, whereby the costs are offset against the equity funds raised in the future and included in additional paid-in capital on the consolidated balance sheets, or if the offering expires and the offering costs exceed the funds raised in the offering then the excess will be included in corporate general and administrative expenses in the consolidated statements of operations. </t>
  </si>
  <si>
    <t>Derivative Instruments</t>
  </si>
  <si>
    <t>Derivative Instruments – Our derivative instruments are reflected as assets or liabilities on the consolidated balance sheet and measured at fair value. Derivative instruments used to hedge the exposure to changes in the fair value of an asset, liability, or firm commitment attributable to a particular risk, such as an interest rate risk, are considered fair value hedges. Derivative instruments used to hedge exposure to variability in expected future cash flows, or other types of forecasted transactions, are considered cash flow hedges. For a derivative instrument designated as a cash flow hedge, the change in fair value each period is reported in accumulated other comprehensive income in stockholders’ equity and partners’ capital to the extent the hedge is effective. For a derivative instrument designated as a fair value hedge, the change in fair value each period is reported in earnings along with the change in fair value of the hedged item attributable to the risk being hedged. For a derivative instrument that does not qualify for hedge accounting or is not designated as a hedge, the change in fair value each period is reported in earnings. We use derivative instruments to add stability to interest expense and to manage our exposure to interest-rate movements. To accomplish this objective, we currently use interest rate caps and an interest rate swap which act as cash flow hedges and are not designated as hedges. We value our interest-rate caps and interest rate swap at fair value, which we define as the price that would be received to sell an asset or paid to transfer a liability in an orderly transaction between market participants at the measurement date (exit price). We do not enter into contracts to purchase or sell derivative instruments for speculative trading purposes .</t>
  </si>
  <si>
    <t>Fair Value Measurements</t>
  </si>
  <si>
    <t>Fair Value Measurements –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endeavor to utilize the best available information in measuring fair value. Financial assets and liabilities are classified in their entirety based on the lowest level of input that is significant to the fair value measurement. The following table represents our assets and liabilities measured at fair value and the basis for that measurement (our interest rate caps and interest rate swap are the only assets or liabilities measured at fair value on a recurring basis, there were no non-recurring assets or liabilities for fair value measurements as of March 31, 2020 and December 31, 2019, respectively):
Level 1
Level 2
Level 3
December 31, 2019
Interest Rate Caps (1)
$
—
$
4,504
$
—
Interest Rate Swap (2)
$
—
$
(2,064,709
)
$
—
Mortgage loans (3)
$
—
$
(363,229,617
)
$
—
March 31, 2020
Interest Rate Cap (1)
$
—
$
1,761
$
—
Interest Rate Swap (2)
$
—
$
(3,645,686
)
$
—
Mortgage loans (3)
$
—
$
(361,764,538
)
$
—
(1)
Interest rate cap, which cap the 1-month LIBOR rate between 2.5% and 3.25%.
(2)
Interest rate swap, which takes the Loan Rate and swaps it for a fixed interest rate of 5.237%; notional amounts of the swap approximate the declining balance of the loan.
(3)
Mortgage loans are reflected at outstanding principal balance, net of deferred financing costs on our Consolidated Balance Sheets as of March 31, 2020 and December 31, 2019.</t>
  </si>
  <si>
    <t>Noncontrolling Interest in Operating Partnership</t>
  </si>
  <si>
    <t>Noncontrolling Interest in Operating Partnership – Certain hotel properties were acquired, in part, by the Operating Partnership through the issuance of limited partnership units of the Operating Partnership. The noncontrolling interest in the Operating Partnership is: (i) increased or decreased by the limited partners’ pro-rata share of the Operating Partnership’s net income or net loss, respectively; (ii) decreased by distributions; (iii) decreased by redemption of partnership units for the Company’s common stock; and (iv) adjusted to equal the net equity of the Operating Partnership multiplied by the limited partners’ ownership percentage immediately after each issuance of units of the Operating Partnership and/or the Company’s common stock through an adjustment to additional paid-in capital. Net income or net loss is allocated to the noncontrolling interest in the Operating Partnership based on the weighted average percentage ownership throughout the period.</t>
  </si>
  <si>
    <t>Revenue Recognition</t>
  </si>
  <si>
    <t>Revenue Recognition – Revenue consists of amounts derived from hotel operations, including the sales of rooms, food and beverage, and other ancillary services. Room revenue is recognized over a customer's hotel stay. Revenue from food and beverage and other ancillary services is generated when a customer chooses to purchase goods or services separately from a hotel room and revenue is recognized on these distinct goods and services at the point in time or over the time period that goods or services are provided to the customer. Certain ancillary services are provided by third parties and the Company assesses whether it is the principal or agent in these arrangements. If the Company is the agent, revenue is recognized based upon the commission earned from the third party. If the Company is the principal, the Company recognizes revenue based upon the gross sales price. Some contracts for rooms or food and beverage services require an upfront deposit which is recorded as advanced deposits (or contract liabilities) and recognized once the performance obligations are satisfied and shown on our consolidated balance sheets. Certain of the Company's hotels have retail spaces, restaurants or other spaces which the Company leases to third parties. Lease revenue is recognized on a straight-line basis over the life of the lease and included in other operating revenues in the Company's consolidated statements of operations. The Company collects sales, use, occupancy and similar taxes at its hotels which are presented on a net basis on the consolidated statements of operations. Accounts receivable primarily represents receivables from hotel guests who occupy hotel rooms and utilize hotel services. The Company maintains an allowance for doubtful accounts sufficient to cover estimated potential credit losses.</t>
  </si>
  <si>
    <t>Lease Revenue</t>
  </si>
  <si>
    <t>Lease Revenue – Several of our properties generate revenue from leasing commercial space adjacent to the hotel, the restaurant space within the hotel, apartment units and space on the roofs of our hotels for antennas and satellite dishes. We account for the lease income as revenue from other operating departments within the consolidated statements of operations pursuant to the terms of each lease. Lease revenue was approximately $0.4 million and $0.4 million, for the three months ended March 31, 2020 and 2019, respectively. A schedule of minimum future lease payments receivable for the remaining nine and twelve-month periods is as follows:
For the nine months ending December 31, 2020
$
1,100,739
December 31, 2021
1,414,461
December 31, 2022
1,342,828
December 31, 2023
1,343,005
December 31, 2024
1,348,838
December 31, 2025 and thereafter
7,459,463
Total
$
14,009,334</t>
  </si>
  <si>
    <t>Variable Interest Entities</t>
  </si>
  <si>
    <t>Variable Interest Entities – The Operating Partnership is a variable interest entity. The Company’s only significant asset is its investment in the Operating Partnership, and consequently, substantially all of the Company’s assets and liabilities represent those assets and liabilities of the Operating Partnership and its subsidiaries. All of the Company’s debt is an obligation of the Operating Partnership and its subsidiaries.</t>
  </si>
  <si>
    <t>Income Taxes – The Company has elected to be taxed as a REIT under Sections 856 through 860 of the Internal Revenue Code of 1986, as amended. As a REIT, the Company generally will not be subject to federal income tax. MHI TRS, our wholly owned taxable REIT subsidiary which leases our hotels from subsidiaries of the Operating Partnership, is subject to federal and state income taxes. We account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As of March 31, 2020 and December 31, 2019, deferred tax assets totaled $0 and $5.4 million, respectively, of which $0 and $5.0 million relate to net operating losses of our MHI TRS Entities. A valuation allowance is required for deferred tax assets if, based on all available evidence, it is “more-likely-than-not” that all or a portion of the deferred tax asset will or will not be realized due to the inability to generate sufficient taxable income in certain financial statement periods. The “more-likely-than-not” analysis means the likelihood of realization is greater than 50%, that we will or will not be able to fully utilize the deferred tax assets against future taxable income. The net amount of deferred tax assets that are recorded on the financial statements must reflect the tax benefits that are expected to be realized using these criteria. As of March 31, 2020, we have determined that it is more-likely-than-not that we will not be able to fully utilize our deferred tax assets for future tax consequences, therefore a 100% valuation allowance is required. As of March 31, 2020 and December 31, 2019, we had no uncertain tax positions. Our policy is to recognize interest and penalties related to uncertain tax positions in income tax expense. The Operating Partnership is generally not subject to federal and state income taxes as the unit holders of the Partnership are subject to tax on their respective shares of the Partnership’s taxable income.</t>
  </si>
  <si>
    <t>Stock-Based Compensation</t>
  </si>
  <si>
    <t xml:space="preserve">Stock-based Compensation – The Company’s 2013 Long-Term Incentive Plan (the “2013 Plan”), which the Company’s stockholders approved in April 2013, permit the grant of stock options, restricted stock, unrestricted stock and performance share compensation awards to its employees and directors for up to 350,000 and 750,000 shares of common stock, respectively. The Company believes that such awards better align the interests of its employees with those of its stockholders. Under the 2013 Plan, the Company has made stock awards totaling 238,600 shares, including 156,350 non-restricted shares and 82,250 restricted shares issued to certain executives and employees and to its independent directors. All awards have vested except for 20,000 shares issued to one employee, which will vest over 4 years, 30,000 shares issued to one employee, which will vest over 10 years and 15,000 shares issued to one employee, which will vest over 5 years and 17,250 shares issued to the Company’s independent directors in February 2020, which will vest by December 31, 2020 Under the 2013 Plan, the Company may issue a variety of performance-based stock awards, including nonqualified stock options. The value of the awards is charged to compensation expense on a straight-line basis over the vesting or service period based on the value of the award as determined by the Company’s stock price on the date of grant or issuance. As of March 31, 2020, no performance-based stock awards have been granted. Total compensation cost recognized under the 2013 Plan for the three months ended March 31, 2020 and 2019 was $126,870 and $100,358 , Additionally, the Company sponsors and maintains an Employee Stock Ownership Plan (“ESOP”) and related trust for the benefit of its eligible employees. We reflect </t>
  </si>
  <si>
    <t>Advertising</t>
  </si>
  <si>
    <t>Advertising – Advertising costs were $94,291 and $ 97,668 for the three months ended March 31, 2020 and 2019, respectively . Advertising costs are expensed as incurred.</t>
  </si>
  <si>
    <t>Involuntary Conversion of Assets</t>
  </si>
  <si>
    <t>Involuntary Conversion of Assets – We record gains or losses on involuntary conversions of assets due to recovered insurance proceeds to the extent the undepreciated cost of a nonmonetary asset differs from the amount of monetary proceeds received. During the three-month periods ending March 31, 2020 and 2019, we recognized approximately $0.01 million and $0.2, respectively, in gain on involuntary conversion of assets, which is reflected in the consolidated statements of operations.</t>
  </si>
  <si>
    <t>Comprehensive Income</t>
  </si>
  <si>
    <t>Comprehensive Income – Comprehensive income as defined, includes all changes in equity during a period from non-owner sources. We do not have any items of comprehensive income other than net income.</t>
  </si>
  <si>
    <t>Segment Information</t>
  </si>
  <si>
    <t>Segment Information – We have determined that our business is conducted in one reportable segment: hotel ownership.</t>
  </si>
  <si>
    <t>Use of Estimates</t>
  </si>
  <si>
    <t>Use of Estimates –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ew Accounting Pronouncements</t>
  </si>
  <si>
    <t>New Accounting Pronouncements – In March 2020, the FASB issued ASU No. 2020-04, , which provides temporary optional expedients and exceptions to the existing guidance on contract modifications and hedge accounting to ease the financial reporting burdens of the expected market transition from the London Interbank Offered Rate (“LIBOR”) and other interbank offered rates to alternative reference rates, such as the Secured Overnight Financing Rate (“SOFR”). The update provides guidance in accounting for changes in contracts, hedging relationships, and other transactions as a result of this reference rate reform. The option expedients and exceptions contained within this update, in general, only apply to contract amendments and modifications entered into prior to January 1, 2023. The provisions of this update will most likely affect our financial reporting process relate to modifications of contracts with lenders and the related hedging contracts associated with each respective modified borrowing contract. In general, the provision of the update would benefit us by allowing modifications of debt contracts with lenders that fall under the guidance of ASC Topic 740 to be accounted for as a non-substantial modification and not be considered debt extinguishment. As of March 31, 2020, we have not entered into any contract modification as it directly relates to reference rate reform, but we anticipate having to undertake such modifications in the future. While we anticipate the impact of this update to be to our benefit, we are still evaluating the overall impact.</t>
  </si>
  <si>
    <t>Summary of Significant Accounting Policies (Tables)</t>
  </si>
  <si>
    <t>Schedule of Recurring Assets and Liabilities Measured at Fair Value</t>
  </si>
  <si>
    <t>The following table represents our assets and liabilities measured at fair value and the basis for that measurement (our interest rate caps and interest rate swap are the only assets or liabilities measured at fair value on a recurring basis, there were no non-recurring assets or liabilities for fair value measurements as of March 31, 2020 and December 31, 2019, respectively):
Level 1
Level 2
Level 3
December 31, 2019
Interest Rate Caps (1)
$
—
$
4,504
$
—
Interest Rate Swap (2)
$
—
$
(2,064,709
)
$
—
Mortgage loans (3)
$
—
$
(363,229,617
)
$
—
March 31, 2020
Interest Rate Cap (1)
$
—
$
1,761
$
—
Interest Rate Swap (2)
$
—
$
(3,645,686
)
$
—
Mortgage loans (3)
$
—
$
(361,764,538
)
$
—
(1)
Interest rate cap, which cap the 1-month LIBOR rate between 2.5% and 3.25%.
(2)
Interest rate swap, which takes the Loan Rate and swaps it for a fixed interest rate of 5.237%; notional amounts of the swap approximate the declining balance of the loan.
(3)
Mortgage loans are reflected at outstanding principal balance, net of deferred financing costs on our Consolidated Balance Sheets as of March 31, 2020 and December 31, 2019.</t>
  </si>
  <si>
    <t>Schedule of Minimum Future Lease Payments Receivable</t>
  </si>
  <si>
    <t>A schedule of minimum future lease payments receivable for the remaining nine and twelve-month periods is as follows:
For the nine months ending December 31, 2020
$
1,100,739
December 31, 2021
1,414,461
December 31, 2022
1,342,828
December 31, 2023
1,343,005
December 31, 2024
1,348,838
December 31, 2025 and thereafter
7,459,463
Total
$
14,009,334</t>
  </si>
  <si>
    <t>Acquisition of Hotel Properties (Tables)</t>
  </si>
  <si>
    <t>Allocation of Purchase Price Based on Fair Values</t>
  </si>
  <si>
    <t>The allocation of the respective purchase price is based on fair value as follows:
Hyde Beach House
Land and land improvements
$
500
Buildings and improvements
5,564,219
Furniture, fixtures and equipment
347,621
Favorable lease and other intangible assets
—
Investment in hotel properties
5,912,340
Accrued liabilities and other costs
—
Prepaid expenses, inventory and other assets
434,038
Net cash
$
6,346,378</t>
  </si>
  <si>
    <t>Investment in Hotel Properties, Net (Tables)</t>
  </si>
  <si>
    <t>Schedule of Investment in Hotel Properties, Net</t>
  </si>
  <si>
    <t>Investment in hotel properties, net as of March 31, 2020 and December 31, 2019 consisted of the following:
March 31, 2020
December 31, 2019
Land and land improvements
$
66,074,810
$
66,031,443
Buildings and improvements
440,274,861
438,268,174
Right of use assets
6,328,462
6,452,259
Furniture, fixtures and equipment
55,657,776
55,392,434
568,335,909
566,144,310
Less: accumulated depreciation and impairment
(127,725,469
)
(122,876,862
)
Investment in Hotel Properties, Net
$
440,610,440
$
443,267,448</t>
  </si>
  <si>
    <t>Debt (Tables)</t>
  </si>
  <si>
    <t>Schedule of Mortgage Debt Obligations on Hotels</t>
  </si>
  <si>
    <t>The following table sets forth our mortgage debt obligations on our hotels.
Balance Outstanding as of
March 31,
December 31,
Prepayment
Maturity
Amortization
Interest
Property
2020
2019
Penalties
Date
Provisions
Rate
The DeSoto (1)
$
32,820,733
$
32,967,166
Yes
7/1/2026
25 years
4.25%
DoubleTree by Hilton Jacksonville Riverfront (2)
34,083,704
34,225,971
Yes
7/11/2024
30 years
4.88%
DoubleTree by Hilton Laurel (3)
8,454,389
8,534,892
Yes
8/5/2021
25 years
5.25%
DoubleTree by Hilton Philadelphia Airport (4)
41,262,889
41,419,590
None
7/31/2023
30 years
LIBOR plus 2.27 %
DoubleTree by Hilton Raleigh- Brownstone University (5)
18,300,000
18,300,000
Yes
7/27/2022
(5)
LIBOR plus 4.00 %
DoubleTree Resort by Hilton Hollywood Beach (6)
55,878,089
56,057,218
(6)
10/1/2025
30 years
4.913%
Georgian Terrace (7)
43,182,499
43,335,291
(7)
6/1/2025
30 years
4.42%
Hotel Alba Tampa, Tapestry Collection by Hilton (8)
17,946,480
18,000,104
None
6/30/2022
(8)
LIBOR plus 3.75 %
Hotel Ballast Wilmington, Tapestry Collection by Hilton (9)
33,259,067
33,401,622
Yes
1/1/2027
25 years
4.25%
Hyatt Centric Arlington (10)
48,990,136
49,173,836
Yes
9/18/2028
30 years
5.25%
Sheraton Louisville Riverside (11)
11,062,863
11,114,145
Yes
12/1/2026
25 years
4.27%
The Whitehall (12)
14,369,390
14,450,420
Yes
2/26/2023
25 years
LIBOR plus 3.50 %
Total Mortgage Principal Balance
$
359,610,238
$
360,980,255
Deferred financing costs, net
(2,431,091
)
(2,487,982
)
Unamortized premium on loan
135,440
141,611
Total Mortgage Loans, Net
$
357,314,587
$
358,633,884
(1)
The note amortizes on a 25-year schedule and is subject to a pre-payment penalty except for any pre-payments made within 120 days of the maturity date. After March 31, 2020, the lender agreed to the following loan modifications: (a) deferral of scheduled principal payments due between April 1, 2020 and March 1, 2021; (b) deferral of scheduled interest payments due between April 1, 2020 and September 1, 2020; (c) deferred principal and interest are due and payable at maturity; and (d) payment of up to 5.0% of the indebtedness under the loan is guaranteed by the Operating Partnership. The maturity date under the loan modifications remains unchanged.
(2)
The note is subject to a pre-payment penalty until March 2024. Prepayment can be made without penalty thereafter. After March 31, 2020, the lender agreed to the following loan modifications: (a) the April, May, and June 2020 principal and interest payments were paid out of FF&amp;E reserves; (b) FF&amp;E deposits were deferred for the April, May, and June 2020 payment dates; and (c) released FF&amp;E and the deferred FF&amp;E to be repaid in 6 monthly installments beginning with the July 2020 payment. The maturity date under the loan modifications remains unchanged.
(3)
The note is subject to a pre-payment penalty until April 2021. Prepayment can be made without penalty thereafter. On March 24, 2020 the lender agreed to defer scheduled payments of principal and interest due between April 1, 2020 and June 30, 2020. Under that deferral arrangement, subsequent payments are required to be applied first toward current and deferred interest and then toward principal. After March 31, 2020, the following modifications to the loan were agreed to by the lender: (a) deferral of scheduled principal and interest payments due between July 1, 2020 and September 30, 2020; and (b) any deferred principal is due and payable at maturity. The maturity date under the loan modifications remains unchanged.
(4)
The note bears a floating interest rate of 1-month LIBOR plus 2.27%, but we entered into a swap agreement to fix the rate at 5.237%. Under the swap agreement, notional amounts approximate the declining balance of the loan and we are responsible for any potential termination fees associated with early termination of the swap agreement. After March 31, 2020, the lender agreed to the following loan modifications: (a) deferral of scheduled principal and interest under the note as well as the interest-rate swap due between April 1, 2020 and June 30, 2020; (b) deferred interest is to be repaid in three monthly installments beginning July 1, 2020; (c) deferred principal is due and payable at maturity; and (d) the maturity date was extended by 3 months.
(5)
The note provides initial proceeds of $18.3 million, with an additional $5.2 million available upon the satisfaction of certain conditions; has an initial term of 4 years with a 1-year extension; bears a floating interest rate of 1-month LIBOR plus 4.00%; requires interest only monthly payments; and following a 12-month lockout, can be prepaid with penalty in year 2 and without penalty thereafter. We entered into an interest-rate cap agreement to limit our exposure through August 1, 2022 to increases in LIBOR exceeding 3.25% on a notional amount of $23,500,000. After March 31, 2020, the lender agreed to modify the loan to allow for the deferral of scheduled interest due between April 1, 2020 and July 31, 2020 to be repaid as operating cash flow from the property allows no later than August 1, 2021.
(6)
With limited exception, the note may not be prepaid until June 2025.
(7)
With limited exception, the note may not be prepaid until February 2025.
(8)
The note bears a floating interest rate of 1-month LIBOR plus 3.75% subject to a floor rate of 3.75%; with monthly principal payments of $26,812; the note provides that the mortgage can be extended for two additional periods of one year each, subject to certain conditions. After March 31, the lender agreed to defer scheduled payments of principal due between April 1 and September 1, 2020.
(9)
The note amortizes on a 25-year schedule and is subject to a pre-payment penalty except for any pre-payments made within 120 days of the maturity date. After March 31, 2020, the lender agreed to the following loan modifications: (a) deferral of scheduled principal payments due between April 1, 2020 and March 1, 2021; (b) deferral of scheduled payments of interest between April 1, 2020 and September 1, 2020; (c) deferred principal and interest will be due and payable at maturity; and (d) payment of up to 5.0% of the indebtedness under the loan is guaranteed by the Operating Partnership. The maturity date under the loan modifications remains unchanged.
(10)
Following a 5-year lockout, the note can be prepaid with penalty in years 6-10 and without penalty during the final 4 months of the term.
(11)
The note bears a fixed interest rate of 4.27% for the first 5 years of the loan, with an option for the lender to reset the interest rate after 5 years. After March 31, 2020, the lender agreed to the following loan modifications: (a) deferral of scheduled payments of interest due between May 1, 2020 and July 1, 2020; (b) deferral of scheduled payments of principal due between May 1, 2020 and April 1, 2021; (c) subsequent payments are required to be applied first toward current and deferred interest and then toward principal; and (d) any deferred principal is due and payable at maturity. The maturity date under the loan modifications remains unchanged.
(12)
The note bears a floating interest rate of 1-month LIBOR plus 3.5%, subject to a floor rate of 4.0%, and is subject to prepayment penalties on a declining scale with a 3.0% penalty on or before the first anniversary date, a 2.0% penalty during the second anniversary year and a 1.0% penalty after the third anniversary date. After March 31, 2020, the lender agreed to the following loan modifications: (a) deferral of scheduled payments of principal and interest due between April 1, 2020 and October 12, 2020; (b) deferred payments will be added to the principal balance of the loan and subsequent payments will be calculated based on the remainder of the amortization period; (c) the interest rate is changed from LIBOR plus 3.50% to New York Prime Rate plus 1.25%; and (d) the prepayment penalty is changed to: (i) 3.0% if prepaid on or before April 12, 2021; (ii) 2.0% if prepaid after April 12, 2021 but on or before April 12, 2022; (iii) 1.0% if prepaid after April 12, 2022 but on or before November 26, 2022; and (iv) no prepayment fee if prepaid after November 26, 2022. The maturity date under the loan modifications remains unchanged.</t>
  </si>
  <si>
    <t>Schedule of Future Mortgage Debt Maturities</t>
  </si>
  <si>
    <t>Total future mortgage debt maturities for the remaining nine and twelve-month periods, without respect to any extension of loan maturity or loan modification after March 31, 2020, were as follows:
For the nine months ending December 31, 2020
$
4,755,367
December 31, 2021
15,010,659
December 31, 2022
42,273,861
December 31, 2023
59,841,013
December 31, 2024
37,643,946
December 31, 2025 and thereafter
200,085,392
Total future maturities
$
359,610,238</t>
  </si>
  <si>
    <t>Commitments and Contingencies (Tables)</t>
  </si>
  <si>
    <t>Schedule of Minimum Future Lease Payments</t>
  </si>
  <si>
    <t>A schedule of minimum future lease payments for the following nine and twelve-month periods is as follows:
For the nine months ending December 31, 2020
$
366,603
December 31, 2021
469,811
December 31, 2022
425,735
December 31, 2023
386,682
December 31, 2024
386,682
December 31, 2025 and thereafter
12,045,965
Total
$
14,081,478</t>
  </si>
  <si>
    <t>Preferred Stock and Units (Tables)</t>
  </si>
  <si>
    <t>Schedule of Series of Cumulative Redeemable Perpetual Preferred Stock</t>
  </si>
  <si>
    <t>The following table sets forth our Cumulative Redeemable Perpetual Preferred Stock by series:
Per
Number of Shares
Quarterly
Annum
Liquidation
Issued and Outstanding as of
Distributions
Preferred Stock – Series (1)
Rate
Preference
March 31, 2020
December 31, 2019
Per Share
Series B Preferred Stock
8.000
%
$25.00
1,610,000
1,610,000
$
0.500000
Series C Preferred Stock
7.875
%
$25.00
1,554,610
1,554,610
$
0.492188
Series D Preferred Stock
8.250
%
$25.00
1,200,000
1,200,000
$
0.515625
(1)
As previously announced, the record dates for the dividends on the Company’s Series B Preferred Stock, Series C Preferred Stock, and Series D Preferred Stock that were to be paid April 15, 2020 to shareholders of record as of March 31, 2020 have each been cancelled and the payment of dividends on all classes of the Company’s preferred stock has been deferred.</t>
  </si>
  <si>
    <t>Schedule of Series of Cumulative Redeemable Perpetual Preferred Units</t>
  </si>
  <si>
    <t>The following table sets forth our Cumulative Redeemable Perpetual Preferred Units by series:
Per
Number of Units
Quarterly
Annum
Liquidation
Issued and Outstanding as of
Distributions
Preferred Units – Series (1)
Rate
Preference
March 31, 2020
December 31, 2019
Per Unit
Series B Preferred Units
8.000
%
$25.00
1,610,000
1,610,000
$
0.500000
Series C Preferred Units
7.875
%
$25.00
1,554,610
1,554,610
$
0.492188
Series D Preferred Units
8.250
%
$25.00
1,200,000
1,200,000
$
0.515625
(1)
As previously announced, the record dates for the dividends on the Operating Partnership’s Series B Preferred Units, Series C Preferred Units, and Series D Preferred Units that were to be paid April 15, 2020 to unitholders of record as of March 31, 2020 have each been cancelled and the payment of dividends on all classes of the Operating Partnership’s preferred units has been deferred..</t>
  </si>
  <si>
    <t>Retirement Plans (Tables)</t>
  </si>
  <si>
    <t>Summary of Shares Allocations are Accounted For Fair Value on The Date of Allocations</t>
  </si>
  <si>
    <t>The share allocations are accounted for at fair value on the date of allocation as follows:
March 31, 2020
December 31, 2019
Number of Shares
Fair Value
Number of Shares
Fair Value
Allocated shares
104,625
$
167,400
66,295
$
449,480
Committed to be released shares
9,752
15,602
38,377
260,196
Total Allocated and Committed-to-be-Released
114,377
$
183,002
104,672
$
709,676
Unallocated shares
565,111
904,178
574,816
3,897,252
Total ESOP Shares
679,488
$
1,087,180
679,488
$
4,606,928</t>
  </si>
  <si>
    <t>Indirect Hotel Operating Expenses (Tables)</t>
  </si>
  <si>
    <t>Summary of Indirect Hotel Operating Expenses</t>
  </si>
  <si>
    <t>Indirect hotel operating expenses consists of the following expenses incurred by the hotels:
Three Months Ended
Three Months Ended
March 31, 2020
March 31, 2019
(unaudited)
(unaudited)
Sales and marketing
$
3,785,132
$
4,233,323
General and administrative
3,934,015
3,812,473
Repairs and maintenance
1,866,682
2,020,593
Utilities
1,415,402
1,506,663
Property taxes
1,809,357
1,730,466
Management fees, including incentive
870,990
1,397,689
Franchise fees
985,025
1,128,751
Insurance
790,495
750,942
Information and telecommunications
588,557
623,078
Other
136,186
185,702
Total indirect hotel operating expenses
$
16,181,841
$
17,389,680</t>
  </si>
  <si>
    <t>Income Taxes (Tables)</t>
  </si>
  <si>
    <t>Components of Income Tax (Benefit) Provision</t>
  </si>
  <si>
    <t>The components of the income tax (benefit) provision for the three months ended March 31, 2020 and 2019 are as follows:
Three Months Ended
Three Months Ended
March 31, 2020
March 31, 2019
(unaudited)
(unaudited)
Current:
Federal
$
—
$
—
State
41,950
33,477
41,950
33,477
Deferred:
Federal
(1,396,079
)
199,606
State
(233,328
)
85,073
Subtotals
(1,629,407
)
284,679
Change in deferred tax valuation allowance
7,041,491
-
5,412,084
284,679
$
5,454,034
$
318,156</t>
  </si>
  <si>
    <t>Loss Per Share and Per Unit (Tables)</t>
  </si>
  <si>
    <t>Computation of Basic and Diluted Net Loss Per Share</t>
  </si>
  <si>
    <t>The computation of basic and diluted net loss per share is presented below.
Three Months Ended
Three Months Ended
March 31, 2020
March 31, 2019
(unaudited)
(unaudited)
Numerator
Net loss available to common stockholders for basic computation
$
(14,323,699
)
$
(1,653,763
)
Denominator
Weighted average number of common shares outstanding
14,813,533
14,216,425
Weighted average number of Unearned ESOP Shares
(567,317
)
(605,675
)
Total weighted average number of common shares outstanding for basic computation
14,246,216
13,610,750
Basic net loss per share
$
(1.01
)
$
(0.12
)</t>
  </si>
  <si>
    <t>Computation of Basic and Diluted Net Loss Per Unit</t>
  </si>
  <si>
    <t>The computation of basic and diluted net loss per unit is presented below.
Three Months Ended
Three Months Ended
March 31, 2020
March 31, 2019
(unaudited)
(unaudited)
Numerator
Net loss available to general and limited partnership unitholders for basic computation
$
(15,521,115
)
$
(1,860,712
)
Denominator
Weighted average number of general and limited partnership units outstanding
16,052,721
15,994,565
Basic net loss per general and limited partnership unit
$
(0.97
)
$
(0.12
)</t>
  </si>
  <si>
    <t>Organization and Description of Business - Additional Information (Detail)</t>
  </si>
  <si>
    <t>Jan. 01, 2020Hotel</t>
  </si>
  <si>
    <t>Dec. 13, 2019</t>
  </si>
  <si>
    <t>Sep. 26, 2019USD ($)ft²HotelParkingSpaces</t>
  </si>
  <si>
    <t>Sep. 06, 2019Hotel</t>
  </si>
  <si>
    <t>May 20, 2019USD ($)</t>
  </si>
  <si>
    <t>May 01, 2019USD ($)shares</t>
  </si>
  <si>
    <t>Apr. 26, 2019USD ($)</t>
  </si>
  <si>
    <t>Apr. 18, 2019USD ($)shares</t>
  </si>
  <si>
    <t>Mar. 31, 2020USD ($)ft²HotelRoom</t>
  </si>
  <si>
    <t>May 31, 2020USD ($)</t>
  </si>
  <si>
    <t>Organization Consolidation and Presentation of Financial Statements [Line Items]</t>
  </si>
  <si>
    <t>Date of incorporation</t>
  </si>
  <si>
    <t>Aug. 20,
		2004</t>
  </si>
  <si>
    <t>Investment in number of hotels | Hotel</t>
  </si>
  <si>
    <t>Rooms in hotel | Room</t>
  </si>
  <si>
    <t>Date of commencement of business</t>
  </si>
  <si>
    <t>Dec. 21,
		2004</t>
  </si>
  <si>
    <t>Number of hotels acquired before commencement of business | Hotel</t>
  </si>
  <si>
    <t>Newport Hospitality Group, Inc., and Our Town [Member] | Master Agreement</t>
  </si>
  <si>
    <t>Number of hotels | Hotel</t>
  </si>
  <si>
    <t>Agreement commencement date</t>
  </si>
  <si>
    <t>Sep. 6,
		2019</t>
  </si>
  <si>
    <t>Agreement termination date</t>
  </si>
  <si>
    <t>Jan. 1,
		2020</t>
  </si>
  <si>
    <t>Number of wholly-owned hotels expired | Hotel</t>
  </si>
  <si>
    <t>Town Pursuant [Member] | Sublease Agreement [Member]</t>
  </si>
  <si>
    <t>Dec. 13,
		2019</t>
  </si>
  <si>
    <t>Area of office space subleased | ft²</t>
  </si>
  <si>
    <t>Town Pursuant [Member] | Sublease Agreement [Member] | Maximum [Member]</t>
  </si>
  <si>
    <t>Working capital line of credit</t>
  </si>
  <si>
    <t>Hotel Alba Tampa, Tapestry Collection by Hilton [Member] | Fifth Third Bank [Member]</t>
  </si>
  <si>
    <t>Mortgage loans</t>
  </si>
  <si>
    <t>Debt instrument maturity date</t>
  </si>
  <si>
    <t>Jun. 30,
		2022</t>
  </si>
  <si>
    <t>Period subject to certain terms and conditions</t>
  </si>
  <si>
    <t>2 years</t>
  </si>
  <si>
    <t>Extended maturity period</t>
  </si>
  <si>
    <t>two additional periods of one year each</t>
  </si>
  <si>
    <t>Amortization Period</t>
  </si>
  <si>
    <t>25 years</t>
  </si>
  <si>
    <t>Hotel Alba Tampa, Tapestry Collection by Hilton [Member] | Fifth Third Bank [Member] | LIBOR [Member]</t>
  </si>
  <si>
    <t>Floating interest rate period</t>
  </si>
  <si>
    <t>1 month</t>
  </si>
  <si>
    <t>Floating rate of interest rate</t>
  </si>
  <si>
    <t>3.00%</t>
  </si>
  <si>
    <t>3.75%</t>
  </si>
  <si>
    <t>7.25% Senior Unsecured Notes due 2021 [Member]</t>
  </si>
  <si>
    <t>Interest rate</t>
  </si>
  <si>
    <t>7.25%</t>
  </si>
  <si>
    <t>Debt instrument redeemed date</t>
  </si>
  <si>
    <t>May 20,
		2019</t>
  </si>
  <si>
    <t>Debt instrument redeemed, principal amount</t>
  </si>
  <si>
    <t>Percentage of redemption price equal to principal amount</t>
  </si>
  <si>
    <t>101.00%</t>
  </si>
  <si>
    <t>Subsequent Event [Member] | PPP Loans [Member]</t>
  </si>
  <si>
    <t>Borrowed amount</t>
  </si>
  <si>
    <t>Preferred stock, shares sale and issuance | shares</t>
  </si>
  <si>
    <t>Gross proceeds before underwriting discounts and commissions and expenses</t>
  </si>
  <si>
    <t>Proceeds from sale of preferred stock, net</t>
  </si>
  <si>
    <t>Operating Partnership [Member]</t>
  </si>
  <si>
    <t>Percentage of operating partnership owned</t>
  </si>
  <si>
    <t>92.30%</t>
  </si>
  <si>
    <t>Condominium Hotels [Member]</t>
  </si>
  <si>
    <t>Hyde Beach House [Member]</t>
  </si>
  <si>
    <t>Number of newly constructed unit | Hotel</t>
  </si>
  <si>
    <t>Commercial unit purchase price</t>
  </si>
  <si>
    <t>Additional consideration</t>
  </si>
  <si>
    <t>Pre-opening services fee</t>
  </si>
  <si>
    <t>Hyde Beach House [Member] | DoubleTree Resort by Hilton Hollywood Beach [Member]</t>
  </si>
  <si>
    <t>Area of real estate property | ft²</t>
  </si>
  <si>
    <t>Number of dedicated parking spaces | ParkingSpaces</t>
  </si>
  <si>
    <t>Hyde Beach House [Member] | Management Agreement for Parking Garage and Poolside [Member]</t>
  </si>
  <si>
    <t>Initial term of agreement</t>
  </si>
  <si>
    <t>20 years</t>
  </si>
  <si>
    <t>Hyde Beach House [Member] | Management Agreement Relating to the Operation and Management [Member]</t>
  </si>
  <si>
    <t>Summary of Significant Accounting Policies - Additional Information (Detail)</t>
  </si>
  <si>
    <t>Mar. 31, 2020USD ($)Segmentshares</t>
  </si>
  <si>
    <t>Mar. 31, 2019USD ($)</t>
  </si>
  <si>
    <t>Dec. 31, 2019USD ($)</t>
  </si>
  <si>
    <t>Summary Of Significant Accounting Policies [Line Items]</t>
  </si>
  <si>
    <t>Federal Deposit Insurance Corporation protection limits</t>
  </si>
  <si>
    <t>Un-amortized franchise fees</t>
  </si>
  <si>
    <t>Amortization expense</t>
  </si>
  <si>
    <t>Deferred tax assets related to net operating losses</t>
  </si>
  <si>
    <t>Minimum percentage of likelihood of realization of deferred tax assets</t>
  </si>
  <si>
    <t>50.00%</t>
  </si>
  <si>
    <t>Deferred tax assets valuation allowance percent</t>
  </si>
  <si>
    <t>100.00%</t>
  </si>
  <si>
    <t>Uncertain tax positions</t>
  </si>
  <si>
    <t>Compensation cost recognized</t>
  </si>
  <si>
    <t>Advertising cost</t>
  </si>
  <si>
    <t>Number of reportable segment | Segment</t>
  </si>
  <si>
    <t>ESOP [Member]</t>
  </si>
  <si>
    <t>2013 Plan [Member]</t>
  </si>
  <si>
    <t>Shares issued under plan | shares</t>
  </si>
  <si>
    <t>Performance-based stock awards granted | shares</t>
  </si>
  <si>
    <t>2013 Plan [Member] | Director [Member]</t>
  </si>
  <si>
    <t>Shares issued but not vested | shares</t>
  </si>
  <si>
    <t>Shares award vesting date</t>
  </si>
  <si>
    <t>Dec. 31,
		2020</t>
  </si>
  <si>
    <t>2013 Plan [Member] | Executives and Employees [Member]</t>
  </si>
  <si>
    <t>2013 Plan [Member] | One Employee [Member]</t>
  </si>
  <si>
    <t>Stock award vesting period</t>
  </si>
  <si>
    <t>4 years</t>
  </si>
  <si>
    <t>2013 Plan [Member] | Employee Two [Member]</t>
  </si>
  <si>
    <t>10 years</t>
  </si>
  <si>
    <t>2013 Plan [Member] | Employee Three [Member]</t>
  </si>
  <si>
    <t>5 years</t>
  </si>
  <si>
    <t>Lease revenue</t>
  </si>
  <si>
    <t>ASU 2016-02 [Member]</t>
  </si>
  <si>
    <t>Operating Lease, right of use assets, net</t>
  </si>
  <si>
    <t>Operating lease obligations</t>
  </si>
  <si>
    <t>Maximum [Member] | 2013 Plan [Member] | Employees [Member]</t>
  </si>
  <si>
    <t>Restricted, unrestricted and performance stock awards permitted to grant to employees and directors | shares</t>
  </si>
  <si>
    <t>Maximum [Member] | 2013 Plan [Member] | Director [Member]</t>
  </si>
  <si>
    <t>Buildings and Building Improvements [Member] | Minimum [Member]</t>
  </si>
  <si>
    <t>Estimated useful lives of the assets</t>
  </si>
  <si>
    <t>7 years</t>
  </si>
  <si>
    <t>Buildings and Building Improvements [Member] | Maximum [Member]</t>
  </si>
  <si>
    <t>39 years</t>
  </si>
  <si>
    <t>Furniture, Fixtures and Equipment [Member] | Minimum [Member]</t>
  </si>
  <si>
    <t>3 years</t>
  </si>
  <si>
    <t>Furniture, Fixtures and Equipment [Member] | Maximum [Member]</t>
  </si>
  <si>
    <t>Summary of Significant Accounting Policies - Schedule of Recurring Assets and Liabilities Measured at Fair Value (Detail) - Level 2 [Member] - USD ($)</t>
  </si>
  <si>
    <t>Interest Rate Caps [Member]</t>
  </si>
  <si>
    <t>Derivatives Fair Value [Line Items]</t>
  </si>
  <si>
    <t>Interest rate cap</t>
  </si>
  <si>
    <t>Interest Rate Swap [Member]</t>
  </si>
  <si>
    <t>Mortgage Loans [Member]</t>
  </si>
  <si>
    <t>Debt instruments measured at fair value</t>
  </si>
  <si>
    <t>Summary of Significant Accounting Policies - Schedule of Recurring Assets and Liabilities Measured at Fair Value (Parenthetical) (Detail)</t>
  </si>
  <si>
    <t>Loan rate swapped for fixed interest rate</t>
  </si>
  <si>
    <t>5.237%</t>
  </si>
  <si>
    <t>Minimum [Member] | 1-Month LIBOR</t>
  </si>
  <si>
    <t>Interest rate cap for loan</t>
  </si>
  <si>
    <t>2.50%</t>
  </si>
  <si>
    <t>Maximum [Member] | 1-Month LIBOR</t>
  </si>
  <si>
    <t>3.25%</t>
  </si>
  <si>
    <t>Summary of Significant Accounting Policies - Schedule of Minimum Future Lease Payments Receivable (Detail)</t>
  </si>
  <si>
    <t>Mar. 31, 2020USD ($)</t>
  </si>
  <si>
    <t>Leases [Abstract]</t>
  </si>
  <si>
    <t>For the nine months ending December 31, 2020</t>
  </si>
  <si>
    <t>December 31, 2021</t>
  </si>
  <si>
    <t>December 31, 2022</t>
  </si>
  <si>
    <t>December 31, 2023</t>
  </si>
  <si>
    <t>December 31, 2024</t>
  </si>
  <si>
    <t>December 31, 2025 and thereafter</t>
  </si>
  <si>
    <t>Acquisition of Hotel Properties - Additional Information (Detail) - Commercial Condominium Unit of Hyde Resort &amp; Residences [Member] - USD ($) $ in Millions</t>
  </si>
  <si>
    <t>Sep. 26, 2019</t>
  </si>
  <si>
    <t>Business Acquisition [Line Items]</t>
  </si>
  <si>
    <t>Fair value of consideration</t>
  </si>
  <si>
    <t>Total revenue from acquisitions</t>
  </si>
  <si>
    <t>Net income (loss) from acquisitions</t>
  </si>
  <si>
    <t>Acquisition of Hotel Properties - Allocation of Purchase Price Based on Fair Value (Detail) - Commercial Condominium Unit of Hyde Resort &amp; Residences [Member]</t>
  </si>
  <si>
    <t>Sep. 26, 2019USD ($)</t>
  </si>
  <si>
    <t>Land and land improvements</t>
  </si>
  <si>
    <t>Buildings and improvements</t>
  </si>
  <si>
    <t>Furniture, fixtures and equipment</t>
  </si>
  <si>
    <t>Investment in hotel properties</t>
  </si>
  <si>
    <t>Net cash</t>
  </si>
  <si>
    <t>Investment in Hotel Properties, Net - Schedule of Investment in Hotel Properties, Net (Detail) - USD ($)</t>
  </si>
  <si>
    <t>Property, Plant and Equipment [Line Items]</t>
  </si>
  <si>
    <t>Investment in Hotel Properties, Gross</t>
  </si>
  <si>
    <t>Less: accumulated depreciation and impairment</t>
  </si>
  <si>
    <t>Land and Land Improvements [Member]</t>
  </si>
  <si>
    <t>Buildings and Improvements [Member]</t>
  </si>
  <si>
    <t>Right of Use Assets [Member]</t>
  </si>
  <si>
    <t>Furniture, Fixtures and Equipment [Member]</t>
  </si>
  <si>
    <t>Investment in Hotel Properties, Net - Additional Information (Detail) - USD ($)</t>
  </si>
  <si>
    <t>Property Plant And Equipment Capitalized Interest Costs [Abstract]</t>
  </si>
  <si>
    <t>Impairment of hotel properties</t>
  </si>
  <si>
    <t>Debt - Additional Information (Detail) - USD ($) $ in Thousands</t>
  </si>
  <si>
    <t>Mortgage loan outstanding balance</t>
  </si>
  <si>
    <t>Cash collateral to lender</t>
  </si>
  <si>
    <t>Debt - Schedule of Mortgage Debt Obligations on Hotels (Detail) - USD ($)</t>
  </si>
  <si>
    <t>Debt Instrument [Line Items]</t>
  </si>
  <si>
    <t>Deferred financing costs, net</t>
  </si>
  <si>
    <t>Unamortized premium on loan</t>
  </si>
  <si>
    <t>Total Mortgage Loans, Net</t>
  </si>
  <si>
    <t>The DeSoto [Member] | Mortgage Loans [Member]</t>
  </si>
  <si>
    <t>Prepayment Penalties</t>
  </si>
  <si>
    <t>Maturity Date</t>
  </si>
  <si>
    <t>Jul. 1,
		2026</t>
  </si>
  <si>
    <t>Amortization Provisions, Term</t>
  </si>
  <si>
    <t>Interest rate applicable to the mortgage loan</t>
  </si>
  <si>
    <t>4.25%</t>
  </si>
  <si>
    <t>Double Tree by Hilton Jacksonville Riverfront [Member] | Mortgage Loans [Member]</t>
  </si>
  <si>
    <t>Jul. 11,
		2024</t>
  </si>
  <si>
    <t>30 years</t>
  </si>
  <si>
    <t>4.88%</t>
  </si>
  <si>
    <t>Double Tree by Hilton Laurel [Member] | Mortgage Loans [Member]</t>
  </si>
  <si>
    <t>Aug. 5,
		2021</t>
  </si>
  <si>
    <t>5.25%</t>
  </si>
  <si>
    <t>Double Tree By Hilton Philadelphia Airport [Member] | Mortgage Loans [Member]</t>
  </si>
  <si>
    <t>None</t>
  </si>
  <si>
    <t>Jul. 31,
		2023</t>
  </si>
  <si>
    <t>2.27%</t>
  </si>
  <si>
    <t>Doubletree By Hilton Raleigh Brownstone - University [Member] | Mortgage Loans [Member]</t>
  </si>
  <si>
    <t>Jul. 27,
		2022</t>
  </si>
  <si>
    <t>4.00%</t>
  </si>
  <si>
    <t>DoubleTree Resort by Hilton Hollywood Beach [Member] | Mortgage Loans [Member]</t>
  </si>
  <si>
    <t>Oct. 1,
		2025</t>
  </si>
  <si>
    <t>4.913%</t>
  </si>
  <si>
    <t>Georgian Terrace [Member] | Mortgage Loans [Member]</t>
  </si>
  <si>
    <t>Jun. 1,
		2025</t>
  </si>
  <si>
    <t>4.42%</t>
  </si>
  <si>
    <t>Hotel Alba Tampa, Tapestry Collection by Hilton [Member] | Mortgage Loans [Member]</t>
  </si>
  <si>
    <t>Hotel Ballast Wilmington,Tapestry Collection by Hilton [Member] | Mortgage Loans [Member]</t>
  </si>
  <si>
    <t>Jan. 1,
		2027</t>
  </si>
  <si>
    <t>Hyatt Centric Arlington [Member] | Mortgage Loans [Member]</t>
  </si>
  <si>
    <t>Sep. 18,
		2028</t>
  </si>
  <si>
    <t>Sheraton Louisville Riverside [Member] | Mortgage Loans [Member]</t>
  </si>
  <si>
    <t>Dec. 1,
		2026</t>
  </si>
  <si>
    <t>4.27%</t>
  </si>
  <si>
    <t>The Whitehall [Member] | Mortgage Loans [Member]</t>
  </si>
  <si>
    <t>Feb. 26,
		2023</t>
  </si>
  <si>
    <t>3.50%</t>
  </si>
  <si>
    <t>Debt - Schedule of Mortgage Debt Obligations on Hotels (Parenthetical) (Detail) - USD ($)</t>
  </si>
  <si>
    <t>Maximum [Member] | LIBOR [Member]</t>
  </si>
  <si>
    <t>Minimum [Member] | LIBOR [Member]</t>
  </si>
  <si>
    <t>Mortgage Loans [Member] | The DeSoto [Member]</t>
  </si>
  <si>
    <t>Period before maturity in which prepayment is allowed with out penalty</t>
  </si>
  <si>
    <t>120 days</t>
  </si>
  <si>
    <t>Mortgage Loans [Member] | The DeSoto [Member] | Maximum [Member]</t>
  </si>
  <si>
    <t>Payment percentage of indebtedness guaranteed under the loan</t>
  </si>
  <si>
    <t>5.00%</t>
  </si>
  <si>
    <t>Mortgage Loans [Member] | Double Tree by Hilton Jacksonville Riverfront [Member]</t>
  </si>
  <si>
    <t>Prepayment date before maturity in which prepayment is allowed with penalty</t>
  </si>
  <si>
    <t>Mar. 31,
		2024</t>
  </si>
  <si>
    <t>Mortgage Loans [Member] | Double Tree by Hilton Laurel [Member]</t>
  </si>
  <si>
    <t>Prepayment date before maturity in which prepayment is allowed without penalty</t>
  </si>
  <si>
    <t>Apr. 30,
		2021</t>
  </si>
  <si>
    <t>Mortgage Loans [Member] | Double Tree By Hilton Philadelphia Airport [Member]</t>
  </si>
  <si>
    <t>Mortgage Loans [Member] | Double Tree By Hilton Philadelphia Airport [Member] | LIBOR [Member]</t>
  </si>
  <si>
    <t>Excess Interest rate on mortgage debt</t>
  </si>
  <si>
    <t>Mortgage Loans [Member] | Double Tree By Hilton Philadelphia Airport [Member] | Swap [Member]</t>
  </si>
  <si>
    <t>Mortgage Loans [Member] | Doubletree By Hilton Raleigh Brownstone - University [Member]</t>
  </si>
  <si>
    <t>Proceeds of mortgage debt</t>
  </si>
  <si>
    <t>Additional proceeds from mortgage loans</t>
  </si>
  <si>
    <t>Debt instrument maturity term</t>
  </si>
  <si>
    <t>P1Y</t>
  </si>
  <si>
    <t>Debt instrument prepayment lockout period</t>
  </si>
  <si>
    <t>12 months</t>
  </si>
  <si>
    <t>Debt instrument prepayment penalty period</t>
  </si>
  <si>
    <t>Derivative maturity limit</t>
  </si>
  <si>
    <t>Aug. 1,
		2022</t>
  </si>
  <si>
    <t>Notional amount</t>
  </si>
  <si>
    <t>Mortgage Loans [Member] | Doubletree By Hilton Raleigh Brownstone - University [Member] | LIBOR [Member]</t>
  </si>
  <si>
    <t>Mortgage Loans [Member] | DoubleTree Resort by Hilton Hollywood Beach [Member]</t>
  </si>
  <si>
    <t>Prepayment date before maturity</t>
  </si>
  <si>
    <t>Jun. 30,
		2025</t>
  </si>
  <si>
    <t>Mortgage Loans [Member] | Georgian Terrace [Member]</t>
  </si>
  <si>
    <t>Feb. 28,
		2025</t>
  </si>
  <si>
    <t>Mortgage Loans [Member] | Hotel Alba Tampa, Tapestry Collection by Hilton [Member]</t>
  </si>
  <si>
    <t>Fixed interest rate</t>
  </si>
  <si>
    <t>Debt instrument periodic payment</t>
  </si>
  <si>
    <t>Mortgage Loans [Member] | Hotel Alba Tampa, Tapestry Collection by Hilton [Member] | LIBOR [Member]</t>
  </si>
  <si>
    <t>Mortgage Loans [Member] | Hotel Ballast Wilmington,Tapestry Collection by Hilton [Member]</t>
  </si>
  <si>
    <t>Mortgage Loans [Member] | Hotel Ballast Wilmington,Tapestry Collection by Hilton [Member] | Maximum [Member]</t>
  </si>
  <si>
    <t>Mortgage Loans [Member] | Hyatt Centric Arlington [Member]</t>
  </si>
  <si>
    <t>Debt instrument prepayment without penalty period during final term</t>
  </si>
  <si>
    <t>4 months</t>
  </si>
  <si>
    <t>Mortgage Loans [Member] | Hyatt Centric Arlington [Member] | Maximum [Member]</t>
  </si>
  <si>
    <t>Mortgage Loans [Member] | Hyatt Centric Arlington [Member] | Minimum [Member]</t>
  </si>
  <si>
    <t>6 years</t>
  </si>
  <si>
    <t>Mortgage Loans [Member] | Sheraton Louisville Riverside [Member]</t>
  </si>
  <si>
    <t>Mortgage Loans [Member] | The Whitehall [Member]</t>
  </si>
  <si>
    <t>Mortgage Loans [Member] | The Whitehall [Member] | LIBOR [Member]</t>
  </si>
  <si>
    <t>Mortgage Loans [Member] | The Whitehall [Member] | New York Prime Rate [Member]</t>
  </si>
  <si>
    <t>1.25%</t>
  </si>
  <si>
    <t>Mortgage Loans [Member] | The Whitehall [Member] | Prepayment Penalty Before to First Anniversary [Member]</t>
  </si>
  <si>
    <t>Prepayment penalty percentage</t>
  </si>
  <si>
    <t>Mortgage Loans [Member] | The Whitehall [Member] | Prepayment Penalty Second Anniversary [Member]</t>
  </si>
  <si>
    <t>2.00%</t>
  </si>
  <si>
    <t>Mortgage Loans [Member] | The Whitehall [Member] | Prepayment Penalty After Third Anniversary</t>
  </si>
  <si>
    <t>1.00%</t>
  </si>
  <si>
    <t>Mortgage Loans [Member] | The Whitehall [Member] | Prepaid on or Before April 12, 2021 [Member]</t>
  </si>
  <si>
    <t>Mortgage Loans [Member] | The Whitehall [Member] | Prepaid After April 12, 2021 on or Before April 12, 2022 [Member]</t>
  </si>
  <si>
    <t>Mortgage Loans [Member] | The Whitehall [Member] | Prepaid After April 12, 2022 on or Before November 26, 2022 [Member]</t>
  </si>
  <si>
    <t>Mortgage Loans [Member] | The Whitehall [Member] | Prepaid After November 26, 2022 [Member]</t>
  </si>
  <si>
    <t>0.00%</t>
  </si>
  <si>
    <t>Debt - Schedule of Future Mortgage Debt Maturities (Detail) - USD ($)</t>
  </si>
  <si>
    <t>Total future maturities</t>
  </si>
  <si>
    <t>Commitments and Contingencies - Additional Information (Detail)</t>
  </si>
  <si>
    <t>Sep. 26, 2019USD ($)RenewalPeriod</t>
  </si>
  <si>
    <t>Mar. 01, 2018USD ($)RenewalPeriod</t>
  </si>
  <si>
    <t>Dec. 31, 2019USD ($)ft²</t>
  </si>
  <si>
    <t>May 31, 2014</t>
  </si>
  <si>
    <t>Feb. 28, 2017USD ($)shares</t>
  </si>
  <si>
    <t>Mar. 31, 2020USD ($)ft²Hotelshares</t>
  </si>
  <si>
    <t>Dec. 31, 2019USD ($)shares</t>
  </si>
  <si>
    <t>Dec. 31, 2018shares</t>
  </si>
  <si>
    <t>Dec. 31, 2017USD ($)shares</t>
  </si>
  <si>
    <t>Dec. 29, 2016USD ($)</t>
  </si>
  <si>
    <t>Operating Leased Assets [Line Items]</t>
  </si>
  <si>
    <t>Maximum amount allocated to purchase common stock under ESOP</t>
  </si>
  <si>
    <t>Number of common stock, shares purchased | shares</t>
  </si>
  <si>
    <t>Purchased common stock, value</t>
  </si>
  <si>
    <t>Crowne Plaza Houston Downtown [Member]</t>
  </si>
  <si>
    <t>Franchise agreement expiry date</t>
  </si>
  <si>
    <t>2016-04</t>
  </si>
  <si>
    <t>Hilton Savannah DeSoto [Member]</t>
  </si>
  <si>
    <t>2017-07</t>
  </si>
  <si>
    <t>Hotel Ballast [Member]</t>
  </si>
  <si>
    <t>Monthly contribution of room revenues</t>
  </si>
  <si>
    <t>Restricted cash reserve</t>
  </si>
  <si>
    <t>Amount equal to one-twelfth (1/12) of the annual real estate taxes due for the properties</t>
  </si>
  <si>
    <t>The DeSoto [Member]</t>
  </si>
  <si>
    <t>DoubleTree by Hilton Brownstone-University [Member]</t>
  </si>
  <si>
    <t>Double Tree by Hilton Jacksonville Riverside [Member]</t>
  </si>
  <si>
    <t>DoubleTree Resort by Hilton Hollywood Beach [Member]</t>
  </si>
  <si>
    <t>Whitehall [Member]</t>
  </si>
  <si>
    <t>Georgian Terrace [Member]</t>
  </si>
  <si>
    <t>Double Tree By Hilton Philadelphia Airport [Member]</t>
  </si>
  <si>
    <t>Minimum [Member]</t>
  </si>
  <si>
    <t>Franchise fees of room revenues</t>
  </si>
  <si>
    <t>Additional fees of gross revenues from the hotels</t>
  </si>
  <si>
    <t>2021-11</t>
  </si>
  <si>
    <t>Maximum [Member]</t>
  </si>
  <si>
    <t>2030-10</t>
  </si>
  <si>
    <t>Maximum [Member] | ESOP [Member]</t>
  </si>
  <si>
    <t>Highgate Hotels L.P [Member]</t>
  </si>
  <si>
    <t>Initial terms of master management agreements</t>
  </si>
  <si>
    <t>Master management agreement expiration date</t>
  </si>
  <si>
    <t>Mar. 1,
		2021</t>
  </si>
  <si>
    <t>Chesapeake Hospitality [Member]</t>
  </si>
  <si>
    <t>Number of wholly-owned hotels operated under master management agreement | Hotel</t>
  </si>
  <si>
    <t>Expiry date of master management agreement</t>
  </si>
  <si>
    <t>on March 31, 2025, and may be extended for up to two additional periods of five years each, subject to the approval of both parties.</t>
  </si>
  <si>
    <t>Hyatt Centric Arlington [Member]</t>
  </si>
  <si>
    <t>Hyatt Centric Arlington [Member] | Franchise Agreement with Affiliate of Hyatt Hotels Corporation Operating as Hyatt Centric Arlington [Member]</t>
  </si>
  <si>
    <t>Rent expense</t>
  </si>
  <si>
    <t>Rental payments per year in base rent under ground lease</t>
  </si>
  <si>
    <t>Ground lease percentage rent on gross rooms revenues in excess of thresholds</t>
  </si>
  <si>
    <t>Initial term of ground lease expires year</t>
  </si>
  <si>
    <t>2025</t>
  </si>
  <si>
    <t>Number of additional renewal periods extended under ground lease | RenewalPeriod</t>
  </si>
  <si>
    <t>Duration period under ground lease for each renewal periods extended</t>
  </si>
  <si>
    <t>Lessee, operating lease, option to extend</t>
  </si>
  <si>
    <t>initial term that expires in 2034 and which may be extended for four additional renewal periods of 5 years each</t>
  </si>
  <si>
    <t>Lessee, operating lease, existence of option to extend [true false]</t>
  </si>
  <si>
    <t>Annual payment</t>
  </si>
  <si>
    <t>Lessee, operating lease expiration year</t>
  </si>
  <si>
    <t>2034</t>
  </si>
  <si>
    <t>Number of additional renewal periods | RenewalPeriod</t>
  </si>
  <si>
    <t>Additional renewal of agreement</t>
  </si>
  <si>
    <t>Williamsburg Virginia [Member]</t>
  </si>
  <si>
    <t>Area of commercial space leased | ft²</t>
  </si>
  <si>
    <t>Commencement date of agreement</t>
  </si>
  <si>
    <t>Sep. 1,
		2009</t>
  </si>
  <si>
    <t>Lease renewable expiration date</t>
  </si>
  <si>
    <t>Dec. 31,
		2019</t>
  </si>
  <si>
    <t>Lease, agreement term</t>
  </si>
  <si>
    <t>Lease rent increase each successive period percentage</t>
  </si>
  <si>
    <t>Tenant improvement allowance</t>
  </si>
  <si>
    <t>The DeSoto Hotel Property [Member]</t>
  </si>
  <si>
    <t>Operating lease, expiring date</t>
  </si>
  <si>
    <t>Oct. 31,
		2006</t>
  </si>
  <si>
    <t>Duration period under renewal option second</t>
  </si>
  <si>
    <t>Expiration date three under renewal option second</t>
  </si>
  <si>
    <t>Oct. 31,
		2021</t>
  </si>
  <si>
    <t>Hotel Alba [Member]</t>
  </si>
  <si>
    <t>Jul. 31,
		2024</t>
  </si>
  <si>
    <t>Lease agreement</t>
  </si>
  <si>
    <t>Jul. 31,
		2009</t>
  </si>
  <si>
    <t>In May 2014, we extended the agreement for an additional five years.  The agreement expires in July 2024,</t>
  </si>
  <si>
    <t>Financing arrangement expiration date</t>
  </si>
  <si>
    <t>2021-10</t>
  </si>
  <si>
    <t>2025-06</t>
  </si>
  <si>
    <t>Six Year Operating Lease Property [Member] | The DeSoto Hotel Property [Member]</t>
  </si>
  <si>
    <t>Duration of operating lease term</t>
  </si>
  <si>
    <t>Ninety Nine Year Operating Lease Property [Member] | The DeSoto Hotel Property [Member]</t>
  </si>
  <si>
    <t>99 years</t>
  </si>
  <si>
    <t>Jul. 31,
		2086</t>
  </si>
  <si>
    <t>Rental income recognized during period</t>
  </si>
  <si>
    <t>Original lump sum rent payment received</t>
  </si>
  <si>
    <t>Commitments and Contingencies - Schedule of Minimum Future Lease Payments (Detail)</t>
  </si>
  <si>
    <t>Finance Lease Liabilities Payments Due [Abstract]</t>
  </si>
  <si>
    <t>Preferred Stock and Units - Additional Information (Detail) - USD ($) $ / shares in Units, $ in Millions</t>
  </si>
  <si>
    <t>Aug. 31, 2018</t>
  </si>
  <si>
    <t>Sep. 30, 2019</t>
  </si>
  <si>
    <t>May 31, 2019</t>
  </si>
  <si>
    <t>Apr. 30, 2019</t>
  </si>
  <si>
    <t>Dec. 31, 2018</t>
  </si>
  <si>
    <t>Sep. 30, 2018</t>
  </si>
  <si>
    <t>Oct. 30, 2017</t>
  </si>
  <si>
    <t>Preferred Units [Line Items]</t>
  </si>
  <si>
    <t>Sotherly Hotels LP [Member] | 7.0% Senior Unsecured Notes [Member]</t>
  </si>
  <si>
    <t>Interest rate on loan</t>
  </si>
  <si>
    <t>7.00%</t>
  </si>
  <si>
    <t>7.875% Series C Cumulative Redeemable Perpetual Preferred Stock [Member] | Sales Agency Agreement [Member] | Sandler O’Neill [Member]</t>
  </si>
  <si>
    <t>7.875% Series C Cumulative Redeemable Perpetual Preferred Stock [Member] | Maximum [Member] | Sales Agency Agreement [Member] | Sandler O’Neill [Member]</t>
  </si>
  <si>
    <t>Shares available for sale through sales agent</t>
  </si>
  <si>
    <t>8.25% Series D Cumulative Redeemable Perpetual Preferred Units [Member] | Sotherly Hotels LP [Member]</t>
  </si>
  <si>
    <t>Operating partnership preferred partnership units issued total</t>
  </si>
  <si>
    <t>Proceeds from sale of preferred units, net</t>
  </si>
  <si>
    <t>7.875% Series C Cumulative Redeemable Perpetual Preferred Units [Member] | Sotherly Hotels LP [Member]</t>
  </si>
  <si>
    <t>Preferred Stock and Units - Schedule of Series of Cumulative Redeemable Perpetual Preferred Stock (Detail) - $ / shares</t>
  </si>
  <si>
    <t>Class Of Stock [Line Items]</t>
  </si>
  <si>
    <t>Preferred Stock, Liquidation Preference</t>
  </si>
  <si>
    <t>Preferred Stock, Per Annum Rate</t>
  </si>
  <si>
    <t>Preferred Stock, Number of Shares Issued</t>
  </si>
  <si>
    <t>Preferred Stock, Number of Shares Outstanding</t>
  </si>
  <si>
    <t>Preferred Stock, Quarterly Distributions Per Share</t>
  </si>
  <si>
    <t>Preferred Stock and Units - Schedule of Series of Cumulative Redeemable Perpetual Preferred Units (Detail) - Sotherly Hotels LP [Member] - $ / shares</t>
  </si>
  <si>
    <t>1 Months Ended</t>
  </si>
  <si>
    <t>8% Series B Cumulative Redeemable Perpetual Preferred Units [Member]</t>
  </si>
  <si>
    <t>Preferred Units, Per Annum Rate</t>
  </si>
  <si>
    <t>Preferred Units, Liquidation Preference</t>
  </si>
  <si>
    <t>Preferred Units, Number of Units Issued</t>
  </si>
  <si>
    <t>Preferred Units, Number of Units Outstanding</t>
  </si>
  <si>
    <t>Preferred Units, Quarterly Distributions Per Unit</t>
  </si>
  <si>
    <t>7.875% Series C Cumulative Redeemable Perpetual Preferred Units [Member]</t>
  </si>
  <si>
    <t>8.25% Series D Cumulative Redeemable Perpetual Preferred Units [Member]</t>
  </si>
  <si>
    <t>Common Stock and Units - Additional Information (Detail)</t>
  </si>
  <si>
    <t>Feb. 03, 2020shares</t>
  </si>
  <si>
    <t>Jan. 01, 2020shares</t>
  </si>
  <si>
    <t>Oct. 01, 2019shares</t>
  </si>
  <si>
    <t>Feb. 22, 2019shares</t>
  </si>
  <si>
    <t>Feb. 11, 2019shares</t>
  </si>
  <si>
    <t>Dec. 02, 2016USD ($)$ / shares</t>
  </si>
  <si>
    <t>Mar. 31, 2020USD ($)$ / sharesshares</t>
  </si>
  <si>
    <t>Dec. 31, 2019USD ($)$ / sharesshares</t>
  </si>
  <si>
    <t>Class of Stock [Line Items]</t>
  </si>
  <si>
    <t>Common stock, par value | $ / shares</t>
  </si>
  <si>
    <t>Voting right</t>
  </si>
  <si>
    <t>Each outstanding share of common stock entitles the holder to one vote on all matters submitted to a vote of stockholders.</t>
  </si>
  <si>
    <t>Repurchased common stock, value | $</t>
  </si>
  <si>
    <t>Number of common stock shares repurchased</t>
  </si>
  <si>
    <t>Number of common stock, shares purchased</t>
  </si>
  <si>
    <t>Purchased common stock, value | $</t>
  </si>
  <si>
    <t>Common stock exchange ratio</t>
  </si>
  <si>
    <t>Redemption of units in operating partnership</t>
  </si>
  <si>
    <t>Operating Partnership common units not owned</t>
  </si>
  <si>
    <t>Operating Partnership common units outstanding</t>
  </si>
  <si>
    <t>Fair market value | $</t>
  </si>
  <si>
    <t>Sotherly Hotels LP [Member] | Common Stock [Member]</t>
  </si>
  <si>
    <t>Number of issued unit in Operating Partnership</t>
  </si>
  <si>
    <t>Related Party Transactions - Additional Information (Detail)</t>
  </si>
  <si>
    <t>Jan. 01, 2020USD ($)Hotel</t>
  </si>
  <si>
    <t>Dec. 13, 2019USD ($)</t>
  </si>
  <si>
    <t>Mar. 31, 2020USD ($)ft²Hotel</t>
  </si>
  <si>
    <t>Apr. 01, 2020HotelResort</t>
  </si>
  <si>
    <t>Oct. 31, 2019</t>
  </si>
  <si>
    <t>Related Party Transaction [Line Items]</t>
  </si>
  <si>
    <t>Net operating income</t>
  </si>
  <si>
    <t>Loan receivable outstanding</t>
  </si>
  <si>
    <t>Our Town Hospitality [Member]</t>
  </si>
  <si>
    <t>Number of wholly owned hotels | Hotel</t>
  </si>
  <si>
    <t>Andrew M. Sims [Member]</t>
  </si>
  <si>
    <t>Business-related air travel expense reimbursed to partnership</t>
  </si>
  <si>
    <t>Andrew M. Sims [Member] | Chesapeake Hospitality [Member]</t>
  </si>
  <si>
    <t>Percentage of total outstanding ownership interests</t>
  </si>
  <si>
    <t>19.30%</t>
  </si>
  <si>
    <t>Andrew M. Sims [Member] | Our Town Hospitality [Member]</t>
  </si>
  <si>
    <t>19.50%</t>
  </si>
  <si>
    <t>Kim E. Sims [Member] | Chesapeake Hospitality [Member]</t>
  </si>
  <si>
    <t>24.80%</t>
  </si>
  <si>
    <t>Christopher L. Sims [Member] | Chesapeake Hospitality [Member]</t>
  </si>
  <si>
    <t>Expire date of wholly-owned hotels</t>
  </si>
  <si>
    <t>Termination fees paid</t>
  </si>
  <si>
    <t>Agreement term</t>
  </si>
  <si>
    <t>Incentive management fee equal to increase in gross operating profit percentage</t>
  </si>
  <si>
    <t>10.00%</t>
  </si>
  <si>
    <t>Maximum incentive management fee of gross revenues</t>
  </si>
  <si>
    <t>0.25%</t>
  </si>
  <si>
    <t>Base management and administrative fees earned by related party</t>
  </si>
  <si>
    <t>Incentive management fees earned by related party</t>
  </si>
  <si>
    <t>Number of wholly owned hotels not renewing management agreement | Hotel</t>
  </si>
  <si>
    <t>Employee medical benefits paid</t>
  </si>
  <si>
    <t>Workers' compensation insurance premium paid</t>
  </si>
  <si>
    <t>Chesapeake Hospitality [Member] | Fiscal Year 2017 [Member]</t>
  </si>
  <si>
    <t>Percentage of management fee due</t>
  </si>
  <si>
    <t>2.65%</t>
  </si>
  <si>
    <t>Chesapeake Hospitality [Member] | Fiscal Year 2017 and Thereafter [Member]</t>
  </si>
  <si>
    <t>Chesapeake Hospitality [Member] | Whitehall and Georgian Terrace Hotel [Member] | Fiscal Year 2015 [Member]</t>
  </si>
  <si>
    <t>Chesapeake Hospitality [Member] | Whitehall and Georgian Terrace Hotel [Member] | Fiscal Year 2016 [Member]</t>
  </si>
  <si>
    <t>2.25%</t>
  </si>
  <si>
    <t>Chesapeake Hospitality [Member] | Whitehall and Georgian Terrace Hotel [Member] | Fiscal Year Thereafter [Member]</t>
  </si>
  <si>
    <t>David R. Folsom [Member] | Our Town Hospitality [Member]</t>
  </si>
  <si>
    <t>Sublease term</t>
  </si>
  <si>
    <t>Lease payments due</t>
  </si>
  <si>
    <t>Line of credit facility, interest rate at period</t>
  </si>
  <si>
    <t>Line of Credit Facility, Outstanding</t>
  </si>
  <si>
    <t>Our Town Hospitality [Member] | Master Agreement</t>
  </si>
  <si>
    <t>Our Town Hospitality [Member] | OTH Master Agreement [Member]</t>
  </si>
  <si>
    <t>Working capital</t>
  </si>
  <si>
    <t>Percentage of reduction in payable fees</t>
  </si>
  <si>
    <t>25.00%</t>
  </si>
  <si>
    <t>Management fee of gross revenues for first full fiscal year</t>
  </si>
  <si>
    <t>Management fee of gross revenues for second full fiscal year</t>
  </si>
  <si>
    <t>Management fee of gross revenues for every year thereafter</t>
  </si>
  <si>
    <t>Our Town Hospitality [Member] | OTH Master Agreement [Member] | Subsequent Event [Member]</t>
  </si>
  <si>
    <t>Number of additional wholly-owned hotels | Hotel</t>
  </si>
  <si>
    <t>Number of condominium resort rental programs | Resort</t>
  </si>
  <si>
    <t>Our Town Hospitality [Member] | Maximum [Member]</t>
  </si>
  <si>
    <t>Our Town Hospitality [Member] | Maximum [Member] | OTH Master Agreement [Member]</t>
  </si>
  <si>
    <t>Initial working capital</t>
  </si>
  <si>
    <t>Immediate Family Members of Chairman [Member]</t>
  </si>
  <si>
    <t>Total compensation for related parties</t>
  </si>
  <si>
    <t>Retirement Plans - Additional Information (Detail) - USD ($)</t>
  </si>
  <si>
    <t>2 Months Ended</t>
  </si>
  <si>
    <t>Feb. 28, 2017</t>
  </si>
  <si>
    <t>Dec. 31, 2017</t>
  </si>
  <si>
    <t>Dec. 29, 2016</t>
  </si>
  <si>
    <t>Defined Benefit Plan Disclosure [Line Items]</t>
  </si>
  <si>
    <t>Employer contribution for first 3% of employee contributions</t>
  </si>
  <si>
    <t>Employer contribution for next 2% of employee contributions</t>
  </si>
  <si>
    <t>Percentage of first specified employee contributions</t>
  </si>
  <si>
    <t>Percentage of next specified employee contributions</t>
  </si>
  <si>
    <t>Contribution for retirement plan</t>
  </si>
  <si>
    <t>Total number of ESOP shares</t>
  </si>
  <si>
    <t>Fair value of ESOP released from suspense account and recognized compensation cost</t>
  </si>
  <si>
    <t>Number of non committed, unearned ESOP shares</t>
  </si>
  <si>
    <t>Fair value of unallocated ESOP shares</t>
  </si>
  <si>
    <t>Number of ESOP shares allocated</t>
  </si>
  <si>
    <t>Number of ESOP shares committed to be released</t>
  </si>
  <si>
    <t>Retirement Plans - Summary of Shares Allocations are Accounted For Fair Value on The Date of Allocations (Detail) - USD ($)</t>
  </si>
  <si>
    <t>Total number of ESOP allocated and committed-to-be-released</t>
  </si>
  <si>
    <t>Fair value of ESOP allocated shares</t>
  </si>
  <si>
    <t>Fair value of ESOP Committed-to-be released shares</t>
  </si>
  <si>
    <t>Total fair value of ESOP allocated and committed-to-be-released</t>
  </si>
  <si>
    <t>Fair value of ESOP unallocated shares</t>
  </si>
  <si>
    <t>Total fair value of ESOP shares</t>
  </si>
  <si>
    <t>Indirect Hotel Operating Expenses - Summary of Indirect Hotel Operating Expenses (Detail) - USD ($)</t>
  </si>
  <si>
    <t>Component Of Operating Cost And Expense [Line Items]</t>
  </si>
  <si>
    <t>Total indirect hotel operating expenses</t>
  </si>
  <si>
    <t>Sales and Marketing [Member]</t>
  </si>
  <si>
    <t>General and Administrative [Member]</t>
  </si>
  <si>
    <t>Repairs and Maintenance [Member]</t>
  </si>
  <si>
    <t>Utilities [Member]</t>
  </si>
  <si>
    <t>Property Taxes [Member]</t>
  </si>
  <si>
    <t>Management Fees, Including Incentive [Member]</t>
  </si>
  <si>
    <t>Franchise Fees [Member]</t>
  </si>
  <si>
    <t>Insurance [Member]</t>
  </si>
  <si>
    <t>Information and Telecommunications [Member]</t>
  </si>
  <si>
    <t>Other [Member]</t>
  </si>
  <si>
    <t>Income Taxes - Components of Income Tax (Benefit) Provision (Detail) - USD ($)</t>
  </si>
  <si>
    <t>Current:</t>
  </si>
  <si>
    <t>State</t>
  </si>
  <si>
    <t>Deferred:</t>
  </si>
  <si>
    <t>Federal</t>
  </si>
  <si>
    <t>Subtotals</t>
  </si>
  <si>
    <t>Change in deferred tax valuation allowance</t>
  </si>
  <si>
    <t>Income tax (benefit) provision</t>
  </si>
  <si>
    <t>Loss Per Share and Per Unit - Additional Information (Detail)</t>
  </si>
  <si>
    <t>Mar. 31, 2020shares</t>
  </si>
  <si>
    <t>Earnings Per Share [Line Items]</t>
  </si>
  <si>
    <t>Number of ESOP units</t>
  </si>
  <si>
    <t>Loss Per Share and Per Unit - Computation of Basic and Diluted Net Loss Per Share (Detail) - USD ($)</t>
  </si>
  <si>
    <t>Numerator</t>
  </si>
  <si>
    <t>Net loss available to common stockholders for basic computation</t>
  </si>
  <si>
    <t>Denominator</t>
  </si>
  <si>
    <t>Weighted average number of common shares outstanding</t>
  </si>
  <si>
    <t>Weighted average number of Unearned ESOP Shares</t>
  </si>
  <si>
    <t>Total weighted average number of common shares outstanding for basic computation</t>
  </si>
  <si>
    <t>Basic net loss per share</t>
  </si>
  <si>
    <t>Loss Per Share and Per Unit - Computation of Basic and Diluted Net Loss Per Unit (Detail) - Sotherly Hotels LP [Member] - USD ($)</t>
  </si>
  <si>
    <t>Schedule Of Computation Of Basic And Diluted Earnings Per Common Share [Line Items]</t>
  </si>
  <si>
    <t>Net loss available to general and limited partnership unitholders for basic computation</t>
  </si>
  <si>
    <t>Weighted average number of general and limited partnership units outstanding</t>
  </si>
  <si>
    <t>Basic net loss per general and limited partnership unit</t>
  </si>
  <si>
    <t>Subsequent Events - Additional Information (Detail) - USD ($)</t>
  </si>
  <si>
    <t>May 06, 2020</t>
  </si>
  <si>
    <t>May 04, 2020</t>
  </si>
  <si>
    <t>May 01, 2020</t>
  </si>
  <si>
    <t>Apr. 29, 2020</t>
  </si>
  <si>
    <t>Apr. 28, 2020</t>
  </si>
  <si>
    <t>Apr. 21, 2020</t>
  </si>
  <si>
    <t>Apr. 16, 2020</t>
  </si>
  <si>
    <t>Apr. 08, 2020</t>
  </si>
  <si>
    <t>Apr. 01, 2020</t>
  </si>
  <si>
    <t>Jan. 01, 2020</t>
  </si>
  <si>
    <t>Oct. 01, 2019</t>
  </si>
  <si>
    <t>Subsequent Event [Line Items]</t>
  </si>
  <si>
    <t>Mortgage Loans [Member] | Hotel Ballast Wilmington [Member] | Maximum [Member]</t>
  </si>
  <si>
    <t>Subsequent Event [Member] | Common Stock [Member]</t>
  </si>
  <si>
    <t>Subsequent Event [Member] | Mortgage Loans [Member] | The DeSoto [Member]</t>
  </si>
  <si>
    <t>Debt instrument payment of interest deferred start date</t>
  </si>
  <si>
    <t>Apr. 1,
		2020</t>
  </si>
  <si>
    <t>Debt instrument payment of interest deferred end date</t>
  </si>
  <si>
    <t>Sep. 1,
		2020</t>
  </si>
  <si>
    <t>Debt instrument payment of principal deferred start date</t>
  </si>
  <si>
    <t>Debt instrument payment of principal deferred end date</t>
  </si>
  <si>
    <t>FF&amp;E reserve availability date</t>
  </si>
  <si>
    <t>Debt instrument payment terms</t>
  </si>
  <si>
    <t>Pursuant to the modification: scheduled payments of interest are deferred from April 1, 2020 through September 1, 2020; scheduled payments of principal are deferred from April 1, 2020 through March 1, 2021; deferred principal and interest is due and payable at maturity; FF&amp;E reserves are available to fund operations through September 1, 2020; the maturity date was not changed; and payment of up to 5.0% of the indebtedness under the loan is guaranteed by the Operating Partnership.</t>
  </si>
  <si>
    <t>Subsequent Event [Member] | Mortgage Loans [Member] | The DeSoto [Member] | Maximum [Member]</t>
  </si>
  <si>
    <t>Subsequent Event [Member] | Mortgage Loans [Member] | Hotel Ballast Wilmington [Member]</t>
  </si>
  <si>
    <t>Pursuant to the modification: payment of interest is deferred from April 1, 2020 through September 1, 2020; payment of principal is deferred from April 1, 2020 through March 1, 2021; deferred principal and interest is due and payable at maturity; FF&amp;E reserves are available to fund operations through September 1, 2020; the maturity date was not changed; and payment of to 5.0% of the indebtedness under the loan is guaranteed by the Operating Partnership.</t>
  </si>
  <si>
    <t>Subsequent Event [Member] | Mortgage Loans [Member] | Hotel Ballast Wilmington [Member] | Maximum [Member]</t>
  </si>
  <si>
    <t>Subsequent Event [Member] | Mortgage Loans [Member] | Double Tree By Hilton Philadelphia Airport [Member] | COVID-19 Relief Agreement [Member]</t>
  </si>
  <si>
    <t>Pursuant to the agreement: payment of principal and interest under the note as well as the interest-rate swap was deferred for payments due between April 1, 2020 and June 30, 2020; deferred interest to be paid in 3 monthly installments beginning July 1, 2020; deferred principal is due and payable at maturity; certain escrow payments are deferred for 3 months; and the maturity date was extended by 3 months.</t>
  </si>
  <si>
    <t>Debt instrument frequency of periodic payment</t>
  </si>
  <si>
    <t>monthly</t>
  </si>
  <si>
    <t>Debt instrument repayment of deferred interest start date</t>
  </si>
  <si>
    <t>Jul. 1,
		2020</t>
  </si>
  <si>
    <t>Escrow payment deferred period</t>
  </si>
  <si>
    <t>3 months</t>
  </si>
  <si>
    <t>Subsequent Event [Member] | Mortgage Loans [Member] | The Whitehall [Member] | Forbearance Agreement [Member]</t>
  </si>
  <si>
    <t>Oct. 12,
		2020</t>
  </si>
  <si>
    <t>Pursuant to the agreement: payment of principal and interest due between April 1, 2020 and October 12, 2020 is deferred and the deferred payments will be added to the principal balance of the loan and subsequent payments will be calculated based on the remainder of the amortization period; certain escrow payments are deferred through December 31, 2020 and reserves are released to fund operations; the interest rate is changed from LIBOR plus 3.50% to New York Prime Rate plus 1.25%; the prepayment penalty is changed to: (i) 3.0% if prepaid on or before April 12, 2021; (ii) 2.0% if prepaid after April 12, 2021 but on or before April 12, 2022; (iii) 1.0% if prepaid after April 12, 2022 but on or before November 26, 2022; and (iv) no prepayment fee if prepaid after November 26, 2022; and the maturity date was not changed.</t>
  </si>
  <si>
    <t>Escrow payment deferred end date</t>
  </si>
  <si>
    <t>Subsequent Event [Member] | Mortgage Loans [Member] | The Whitehall [Member] | Forbearance Agreement [Member] | LIBOR [Member]</t>
  </si>
  <si>
    <t>Subsequent Event [Member] | Mortgage Loans [Member] | The Whitehall [Member] | Forbearance Agreement [Member] | New York Prime Rate [Member]</t>
  </si>
  <si>
    <t>Subsequent Event [Member] | Mortgage Loans [Member] | The Whitehall [Member] | Forbearance Agreement [Member] | Prepaid on or Before April 12, 2021 [Member]</t>
  </si>
  <si>
    <t>Subsequent Event [Member] | Mortgage Loans [Member] | The Whitehall [Member] | Forbearance Agreement [Member] | Prepaid After April 12, 2021 on or Before April 12, 2022 [Member]</t>
  </si>
  <si>
    <t>Subsequent Event [Member] | Mortgage Loans [Member] | The Whitehall [Member] | Forbearance Agreement [Member] | Prepaid After April 12, 2022 on or Before November 26, 2022 [Member]</t>
  </si>
  <si>
    <t>Subsequent Event [Member] | Mortgage Loans [Member] | The Whitehall [Member] | Forbearance Agreement [Member] | Prepaid After November 26, 2022 [Member]</t>
  </si>
  <si>
    <t>Subsequent Event [Member] | Mortgage Loans [Member] | Double Tree by Hilton Jacksonville Riverfront [Member]</t>
  </si>
  <si>
    <t>Pursuant to the agreement: the April, May, and June 2020 principal and interest payments were paid out of FF&amp;E reserves; FF&amp;E deposits were deferred for the April, May, and June 2020 payment dates; released FF&amp;E and the deferred FF&amp;E to be repaid in 6 monthly installments beginning with the July 2020 payment; and the maturity date was not changed.</t>
  </si>
  <si>
    <t>Jul. 31,
		2020</t>
  </si>
  <si>
    <t>Subsequent Event [Member] | Mortgage Loans [Member] | Sheraton Louisville Riverside [Member]</t>
  </si>
  <si>
    <t>May 1,
		2020</t>
  </si>
  <si>
    <t>Apr. 1,
		2021</t>
  </si>
  <si>
    <t>Pursuant to the amendment: payment of interest is deferred from May 1, 2020 through July 1, 2020; payment of principal is deferred from May 1, 2020 through April 1, 2021; normal payments resume on May 1, 2021 and will be applied first to current and deferred interest and then to principal; any deferred principal is due and payable at maturity; and the maturity date was not changed</t>
  </si>
  <si>
    <t>Subsequent Event [Member] | Mortgage Loans [Member] | Doubletree By Hilton Raleigh Brownstone - University [Member] | Forbearance Agreement [Member]</t>
  </si>
  <si>
    <t>Pursuant to the agreement, scheduled payments of interest due between April 1, 2020 and July 31, 2020 are deferred and are to be repaid no later than August 1, 2021 as operating cash flow from the property allows</t>
  </si>
  <si>
    <t>Subsequent Event [Member] | Promissory Note [Member]</t>
  </si>
  <si>
    <t>Paycheck protection program loan term</t>
  </si>
  <si>
    <t>Paycheck protection program loan interest rate</t>
  </si>
  <si>
    <t>Paycheck protection program loan repayment terms</t>
  </si>
  <si>
    <t>Equal payments of principal and interest begin no later than 10 months following origination of the loan and are amortized over the remaining term of the loan.</t>
  </si>
  <si>
    <t>Paycheck protection program loan amount</t>
  </si>
  <si>
    <t>Subsequent Event [Member] | Promissory Note [Member] | Fifth Third Bank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00000_);(#,##0.000000)" numFmtId="167"/>
    <numFmt formatCode="_(&quot;$ &quot;#,##0.000000_);_(&quot;$ &quot;(#,##0.0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7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8</v>
      </c>
    </row>
    <row r="17" spans="1:3">
      <c r="A17" s="4" t="s">
        <v>29</v>
      </c>
      <c r="B17" s="4" t="s">
        <v>16</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8</v>
      </c>
    </row>
    <row r="29" spans="1:3">
      <c r="A29" s="4" t="s">
        <v>50</v>
      </c>
      <c r="C29" s="5" t="n">
        <v>14823580</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row r="40" spans="1:3">
      <c r="A40" s="4" t="s">
        <v>61</v>
      </c>
    </row>
    <row r="41" spans="1:3">
      <c r="A41" s="3" t="s">
        <v>4</v>
      </c>
    </row>
    <row r="42" spans="1:3">
      <c r="A42" s="4" t="s">
        <v>52</v>
      </c>
      <c r="B42" s="4" t="s">
        <v>62</v>
      </c>
    </row>
    <row r="43" spans="1:3">
      <c r="A43" s="4" t="s">
        <v>54</v>
      </c>
      <c r="B43" s="4" t="s">
        <v>63</v>
      </c>
    </row>
    <row r="44" spans="1:3">
      <c r="A44" s="4" t="s">
        <v>56</v>
      </c>
      <c r="B44" s="4" t="s">
        <v>57</v>
      </c>
    </row>
    <row r="45" spans="1:3">
      <c r="A45" s="4" t="s">
        <v>64</v>
      </c>
    </row>
    <row r="46" spans="1:3">
      <c r="A46" s="3" t="s">
        <v>4</v>
      </c>
    </row>
    <row r="47" spans="1:3">
      <c r="A47" s="4" t="s">
        <v>52</v>
      </c>
      <c r="B47" s="4" t="s">
        <v>65</v>
      </c>
    </row>
    <row r="48" spans="1:3">
      <c r="A48" s="4" t="s">
        <v>54</v>
      </c>
      <c r="B48" s="4" t="s">
        <v>66</v>
      </c>
    </row>
    <row r="49" spans="1:3">
      <c r="A49" s="4" t="s">
        <v>56</v>
      </c>
      <c r="B49" s="4" t="s">
        <v>57</v>
      </c>
    </row>
    <row r="50" spans="1:3">
      <c r="A50" s="4" t="s">
        <v>67</v>
      </c>
    </row>
    <row r="51" spans="1:3">
      <c r="A51" s="3" t="s">
        <v>4</v>
      </c>
    </row>
    <row r="52" spans="1:3">
      <c r="A52" s="4" t="s">
        <v>5</v>
      </c>
      <c r="B52" s="4" t="s">
        <v>6</v>
      </c>
    </row>
    <row r="53" spans="1:3">
      <c r="A53" s="4" t="s">
        <v>7</v>
      </c>
      <c r="B53" s="4" t="s">
        <v>8</v>
      </c>
    </row>
    <row r="54" spans="1:3">
      <c r="A54" s="4" t="s">
        <v>9</v>
      </c>
      <c r="B54" s="4" t="s">
        <v>10</v>
      </c>
    </row>
    <row r="55" spans="1:3">
      <c r="A55" s="4" t="s">
        <v>11</v>
      </c>
      <c r="B55" s="4" t="s">
        <v>12</v>
      </c>
    </row>
    <row r="56" spans="1:3">
      <c r="A56" s="4" t="s">
        <v>13</v>
      </c>
      <c r="B56" s="4" t="s">
        <v>14</v>
      </c>
    </row>
    <row r="57" spans="1:3">
      <c r="A57" s="4" t="s">
        <v>15</v>
      </c>
      <c r="B57" s="4" t="s">
        <v>16</v>
      </c>
    </row>
    <row r="58" spans="1:3">
      <c r="A58" s="4" t="s">
        <v>17</v>
      </c>
      <c r="B58" s="4" t="s">
        <v>68</v>
      </c>
    </row>
    <row r="59" spans="1:3">
      <c r="A59" s="4" t="s">
        <v>19</v>
      </c>
      <c r="B59" s="4" t="s">
        <v>20</v>
      </c>
    </row>
    <row r="60" spans="1:3">
      <c r="A60" s="4" t="s">
        <v>21</v>
      </c>
      <c r="B60" s="4" t="s">
        <v>22</v>
      </c>
    </row>
    <row r="61" spans="1:3">
      <c r="A61" s="4" t="s">
        <v>23</v>
      </c>
      <c r="B61" s="4" t="s">
        <v>69</v>
      </c>
    </row>
    <row r="62" spans="1:3">
      <c r="A62" s="4" t="s">
        <v>25</v>
      </c>
      <c r="B62" s="4" t="s">
        <v>26</v>
      </c>
    </row>
    <row r="63" spans="1:3">
      <c r="A63" s="4" t="s">
        <v>27</v>
      </c>
      <c r="B63" s="4" t="s">
        <v>26</v>
      </c>
    </row>
    <row r="64" spans="1:3">
      <c r="A64" s="4" t="s">
        <v>28</v>
      </c>
      <c r="B64" s="4" t="s">
        <v>8</v>
      </c>
    </row>
    <row r="65" spans="1:3">
      <c r="A65" s="4" t="s">
        <v>29</v>
      </c>
      <c r="B65" s="4" t="s">
        <v>8</v>
      </c>
    </row>
    <row r="66" spans="1:3">
      <c r="A66" s="4" t="s">
        <v>30</v>
      </c>
      <c r="B66" s="4" t="s">
        <v>8</v>
      </c>
    </row>
    <row r="67" spans="1:3">
      <c r="A67" s="4" t="s">
        <v>31</v>
      </c>
      <c r="B67" s="4" t="s">
        <v>70</v>
      </c>
    </row>
    <row r="68" spans="1:3">
      <c r="A68" s="4" t="s">
        <v>33</v>
      </c>
      <c r="B68" s="4" t="s">
        <v>71</v>
      </c>
    </row>
    <row r="69" spans="1:3">
      <c r="A69" s="4" t="s">
        <v>35</v>
      </c>
      <c r="B69" s="4" t="s">
        <v>72</v>
      </c>
    </row>
    <row r="70" spans="1:3">
      <c r="A70" s="4" t="s">
        <v>37</v>
      </c>
      <c r="B70" s="4" t="s">
        <v>38</v>
      </c>
    </row>
    <row r="71" spans="1:3">
      <c r="A71" s="4" t="s">
        <v>39</v>
      </c>
      <c r="B71" s="4" t="s">
        <v>40</v>
      </c>
    </row>
    <row r="72" spans="1:3">
      <c r="A72" s="4" t="s">
        <v>41</v>
      </c>
      <c r="B72" s="4" t="s">
        <v>42</v>
      </c>
    </row>
    <row r="73" spans="1:3">
      <c r="A73" s="4" t="s">
        <v>43</v>
      </c>
      <c r="B73" s="4" t="s">
        <v>44</v>
      </c>
    </row>
    <row r="74" spans="1:3">
      <c r="A74" s="4" t="s">
        <v>45</v>
      </c>
      <c r="B74" s="4" t="s">
        <v>46</v>
      </c>
    </row>
    <row r="75" spans="1:3">
      <c r="A75" s="4" t="s">
        <v>47</v>
      </c>
      <c r="B75" s="4" t="s">
        <v>48</v>
      </c>
    </row>
    <row r="76" spans="1:3">
      <c r="A76" s="4" t="s">
        <v>49</v>
      </c>
      <c r="B7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9</v>
      </c>
      <c r="B1" s="2" t="s">
        <v>1</v>
      </c>
    </row>
    <row r="2" spans="1:2">
      <c r="B2" s="2" t="s">
        <v>2</v>
      </c>
    </row>
    <row r="3" spans="1:2">
      <c r="A3" s="3" t="s">
        <v>267</v>
      </c>
    </row>
    <row r="4" spans="1:2">
      <c r="A4" s="4" t="s">
        <v>269</v>
      </c>
      <c r="B4" s="4" t="s">
        <v>2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74</v>
      </c>
    </row>
    <row r="2" spans="1:3">
      <c r="A2" s="3" t="s">
        <v>75</v>
      </c>
    </row>
    <row r="3" spans="1:3">
      <c r="A3" s="4" t="s">
        <v>76</v>
      </c>
      <c r="B3" s="6" t="n">
        <v>440610440</v>
      </c>
      <c r="C3" s="6" t="n">
        <v>443267448</v>
      </c>
    </row>
    <row r="4" spans="1:3">
      <c r="A4" s="4" t="s">
        <v>77</v>
      </c>
      <c r="B4" s="5" t="n">
        <v>14736207</v>
      </c>
      <c r="C4" s="5" t="n">
        <v>23738066</v>
      </c>
    </row>
    <row r="5" spans="1:3">
      <c r="A5" s="4" t="s">
        <v>78</v>
      </c>
      <c r="B5" s="5" t="n">
        <v>7339713</v>
      </c>
      <c r="C5" s="5" t="n">
        <v>4246170</v>
      </c>
    </row>
    <row r="6" spans="1:3">
      <c r="A6" s="4" t="s">
        <v>79</v>
      </c>
      <c r="B6" s="5" t="n">
        <v>4248338</v>
      </c>
      <c r="C6" s="5" t="n">
        <v>4812479</v>
      </c>
    </row>
    <row r="7" spans="1:3">
      <c r="A7" s="4" t="s">
        <v>80</v>
      </c>
      <c r="B7" s="5" t="n">
        <v>265401</v>
      </c>
      <c r="C7" s="5" t="n">
        <v>101771</v>
      </c>
    </row>
    <row r="8" spans="1:3">
      <c r="A8" s="4" t="s">
        <v>81</v>
      </c>
      <c r="B8" s="5" t="n">
        <v>7562732</v>
      </c>
      <c r="C8" s="5" t="n">
        <v>5648772</v>
      </c>
    </row>
    <row r="9" spans="1:3">
      <c r="A9" s="4" t="s">
        <v>82</v>
      </c>
      <c r="C9" s="5" t="n">
        <v>5412084</v>
      </c>
    </row>
    <row r="10" spans="1:3">
      <c r="A10" s="4" t="s">
        <v>83</v>
      </c>
      <c r="B10" s="5" t="n">
        <v>474762831</v>
      </c>
      <c r="C10" s="5" t="n">
        <v>487226790</v>
      </c>
    </row>
    <row r="11" spans="1:3">
      <c r="A11" s="3" t="s">
        <v>84</v>
      </c>
    </row>
    <row r="12" spans="1:3">
      <c r="A12" s="4" t="s">
        <v>85</v>
      </c>
      <c r="B12" s="5" t="n">
        <v>357314587</v>
      </c>
      <c r="C12" s="5" t="n">
        <v>358633884</v>
      </c>
    </row>
    <row r="13" spans="1:3">
      <c r="A13" s="4" t="s">
        <v>86</v>
      </c>
      <c r="B13" s="5" t="n">
        <v>27098417</v>
      </c>
      <c r="C13" s="5" t="n">
        <v>20189903</v>
      </c>
    </row>
    <row r="14" spans="1:3">
      <c r="A14" s="4" t="s">
        <v>87</v>
      </c>
      <c r="B14" s="5" t="n">
        <v>2070309</v>
      </c>
      <c r="C14" s="5" t="n">
        <v>2785338</v>
      </c>
    </row>
    <row r="15" spans="1:3">
      <c r="A15" s="4" t="s">
        <v>88</v>
      </c>
      <c r="B15" s="5" t="n">
        <v>4217385</v>
      </c>
      <c r="C15" s="5" t="n">
        <v>4210494</v>
      </c>
    </row>
    <row r="16" spans="1:3">
      <c r="A16" s="4" t="s">
        <v>89</v>
      </c>
      <c r="B16" s="5" t="n">
        <v>390700698</v>
      </c>
      <c r="C16" s="5" t="n">
        <v>385819619</v>
      </c>
    </row>
    <row r="17" spans="1:3">
      <c r="A17" s="4" t="s">
        <v>90</v>
      </c>
      <c r="B17" s="4" t="s">
        <v>91</v>
      </c>
      <c r="C17" s="4" t="s">
        <v>91</v>
      </c>
    </row>
    <row r="18" spans="1:3">
      <c r="A18" s="3" t="s">
        <v>92</v>
      </c>
    </row>
    <row r="19" spans="1:3">
      <c r="A19" s="4" t="s">
        <v>93</v>
      </c>
      <c r="B19" s="5" t="n">
        <v>148235</v>
      </c>
      <c r="C19" s="5" t="n">
        <v>142723</v>
      </c>
    </row>
    <row r="20" spans="1:3">
      <c r="A20" s="4" t="s">
        <v>94</v>
      </c>
      <c r="B20" s="5" t="n">
        <v>180258406</v>
      </c>
      <c r="C20" s="5" t="n">
        <v>180515861</v>
      </c>
    </row>
    <row r="21" spans="1:3">
      <c r="A21" s="4" t="s">
        <v>95</v>
      </c>
      <c r="B21" s="5" t="n">
        <v>-4036308</v>
      </c>
      <c r="C21" s="5" t="n">
        <v>-4105637</v>
      </c>
    </row>
    <row r="22" spans="1:3">
      <c r="A22" s="4" t="s">
        <v>96</v>
      </c>
      <c r="B22" s="5" t="n">
        <v>-90134337</v>
      </c>
      <c r="C22" s="5" t="n">
        <v>-73990690</v>
      </c>
    </row>
    <row r="23" spans="1:3">
      <c r="A23" s="4" t="s">
        <v>97</v>
      </c>
      <c r="B23" s="5" t="n">
        <v>86279642</v>
      </c>
      <c r="C23" s="5" t="n">
        <v>102605903</v>
      </c>
    </row>
    <row r="24" spans="1:3">
      <c r="A24" s="4" t="s">
        <v>98</v>
      </c>
      <c r="B24" s="5" t="n">
        <v>-2217509</v>
      </c>
      <c r="C24" s="5" t="n">
        <v>-1198732</v>
      </c>
    </row>
    <row r="25" spans="1:3">
      <c r="A25" s="4" t="s">
        <v>99</v>
      </c>
      <c r="B25" s="5" t="n">
        <v>84062133</v>
      </c>
      <c r="C25" s="5" t="n">
        <v>101407171</v>
      </c>
    </row>
    <row r="26" spans="1:3">
      <c r="A26" s="4" t="s">
        <v>100</v>
      </c>
      <c r="B26" s="5" t="n">
        <v>474762831</v>
      </c>
      <c r="C26" s="5" t="n">
        <v>487226790</v>
      </c>
    </row>
    <row r="27" spans="1:3">
      <c r="A27" s="4" t="s">
        <v>67</v>
      </c>
    </row>
    <row r="28" spans="1:3">
      <c r="A28" s="3" t="s">
        <v>75</v>
      </c>
    </row>
    <row r="29" spans="1:3">
      <c r="A29" s="4" t="s">
        <v>76</v>
      </c>
      <c r="B29" s="5" t="n">
        <v>440610440</v>
      </c>
      <c r="C29" s="5" t="n">
        <v>443267448</v>
      </c>
    </row>
    <row r="30" spans="1:3">
      <c r="A30" s="4" t="s">
        <v>77</v>
      </c>
      <c r="B30" s="5" t="n">
        <v>14736207</v>
      </c>
      <c r="C30" s="5" t="n">
        <v>23738066</v>
      </c>
    </row>
    <row r="31" spans="1:3">
      <c r="A31" s="4" t="s">
        <v>78</v>
      </c>
      <c r="B31" s="5" t="n">
        <v>7339713</v>
      </c>
      <c r="C31" s="5" t="n">
        <v>4246170</v>
      </c>
    </row>
    <row r="32" spans="1:3">
      <c r="A32" s="4" t="s">
        <v>79</v>
      </c>
      <c r="B32" s="5" t="n">
        <v>4248338</v>
      </c>
      <c r="C32" s="5" t="n">
        <v>4812479</v>
      </c>
    </row>
    <row r="33" spans="1:3">
      <c r="A33" s="4" t="s">
        <v>80</v>
      </c>
      <c r="B33" s="5" t="n">
        <v>265401</v>
      </c>
      <c r="C33" s="5" t="n">
        <v>101771</v>
      </c>
    </row>
    <row r="34" spans="1:3">
      <c r="A34" s="4" t="s">
        <v>101</v>
      </c>
      <c r="B34" s="5" t="n">
        <v>4149946</v>
      </c>
      <c r="C34" s="5" t="n">
        <v>4209630</v>
      </c>
    </row>
    <row r="35" spans="1:3">
      <c r="A35" s="4" t="s">
        <v>81</v>
      </c>
      <c r="B35" s="5" t="n">
        <v>7562732</v>
      </c>
      <c r="C35" s="5" t="n">
        <v>5648772</v>
      </c>
    </row>
    <row r="36" spans="1:3">
      <c r="A36" s="4" t="s">
        <v>82</v>
      </c>
      <c r="C36" s="5" t="n">
        <v>5412084</v>
      </c>
    </row>
    <row r="37" spans="1:3">
      <c r="A37" s="4" t="s">
        <v>83</v>
      </c>
      <c r="B37" s="5" t="n">
        <v>478912777</v>
      </c>
      <c r="C37" s="5" t="n">
        <v>491436420</v>
      </c>
    </row>
    <row r="38" spans="1:3">
      <c r="A38" s="3" t="s">
        <v>84</v>
      </c>
    </row>
    <row r="39" spans="1:3">
      <c r="A39" s="4" t="s">
        <v>85</v>
      </c>
      <c r="B39" s="5" t="n">
        <v>357314587</v>
      </c>
      <c r="C39" s="5" t="n">
        <v>358633884</v>
      </c>
    </row>
    <row r="40" spans="1:3">
      <c r="A40" s="4" t="s">
        <v>86</v>
      </c>
      <c r="B40" s="5" t="n">
        <v>27098417</v>
      </c>
      <c r="C40" s="5" t="n">
        <v>20189903</v>
      </c>
    </row>
    <row r="41" spans="1:3">
      <c r="A41" s="4" t="s">
        <v>87</v>
      </c>
      <c r="B41" s="5" t="n">
        <v>2070309</v>
      </c>
      <c r="C41" s="5" t="n">
        <v>2785338</v>
      </c>
    </row>
    <row r="42" spans="1:3">
      <c r="A42" s="4" t="s">
        <v>88</v>
      </c>
      <c r="B42" s="5" t="n">
        <v>4277070</v>
      </c>
      <c r="C42" s="5" t="n">
        <v>4268978</v>
      </c>
    </row>
    <row r="43" spans="1:3">
      <c r="A43" s="4" t="s">
        <v>89</v>
      </c>
      <c r="B43" s="5" t="n">
        <v>390760383</v>
      </c>
      <c r="C43" s="5" t="n">
        <v>385878103</v>
      </c>
    </row>
    <row r="44" spans="1:3">
      <c r="A44" s="4" t="s">
        <v>90</v>
      </c>
      <c r="B44" s="4" t="s">
        <v>91</v>
      </c>
      <c r="C44" s="4" t="s">
        <v>91</v>
      </c>
    </row>
    <row r="45" spans="1:3">
      <c r="A45" s="3" t="s">
        <v>102</v>
      </c>
    </row>
    <row r="46" spans="1:3">
      <c r="A46" s="4" t="s">
        <v>103</v>
      </c>
      <c r="B46" s="5" t="n">
        <v>143369</v>
      </c>
      <c r="C46" s="5" t="n">
        <v>315959</v>
      </c>
    </row>
    <row r="47" spans="1:3">
      <c r="A47" s="4" t="s">
        <v>104</v>
      </c>
      <c r="B47" s="5" t="n">
        <v>-14596970</v>
      </c>
      <c r="C47" s="5" t="n">
        <v>2636363</v>
      </c>
    </row>
    <row r="48" spans="1:3">
      <c r="A48" s="4" t="s">
        <v>105</v>
      </c>
      <c r="B48" s="5" t="n">
        <v>88152394</v>
      </c>
      <c r="C48" s="5" t="n">
        <v>105558317</v>
      </c>
    </row>
    <row r="49" spans="1:3">
      <c r="A49" s="3" t="s">
        <v>92</v>
      </c>
    </row>
    <row r="50" spans="1:3">
      <c r="A50" s="4" t="s">
        <v>100</v>
      </c>
      <c r="B50" s="5" t="n">
        <v>478912777</v>
      </c>
      <c r="C50" s="5" t="n">
        <v>491436420</v>
      </c>
    </row>
    <row r="51" spans="1:3">
      <c r="A51" s="4" t="s">
        <v>106</v>
      </c>
    </row>
    <row r="52" spans="1:3">
      <c r="A52" s="3" t="s">
        <v>102</v>
      </c>
    </row>
    <row r="53" spans="1:3">
      <c r="A53" s="4" t="s">
        <v>107</v>
      </c>
      <c r="B53" s="5" t="n">
        <v>37766531</v>
      </c>
      <c r="C53" s="5" t="n">
        <v>37766531</v>
      </c>
    </row>
    <row r="54" spans="1:3">
      <c r="A54" s="4" t="s">
        <v>108</v>
      </c>
    </row>
    <row r="55" spans="1:3">
      <c r="A55" s="3" t="s">
        <v>102</v>
      </c>
    </row>
    <row r="56" spans="1:3">
      <c r="A56" s="4" t="s">
        <v>107</v>
      </c>
      <c r="B56" s="5" t="n">
        <v>36461955</v>
      </c>
      <c r="C56" s="5" t="n">
        <v>36461955</v>
      </c>
    </row>
    <row r="57" spans="1:3">
      <c r="A57" s="4" t="s">
        <v>109</v>
      </c>
    </row>
    <row r="58" spans="1:3">
      <c r="A58" s="3" t="s">
        <v>102</v>
      </c>
    </row>
    <row r="59" spans="1:3">
      <c r="A59" s="4" t="s">
        <v>107</v>
      </c>
      <c r="B59" s="5" t="n">
        <v>28377509</v>
      </c>
      <c r="C59" s="5" t="n">
        <v>28377509</v>
      </c>
    </row>
    <row r="60" spans="1:3">
      <c r="A60" s="4" t="s">
        <v>58</v>
      </c>
    </row>
    <row r="61" spans="1:3">
      <c r="A61" s="3" t="s">
        <v>92</v>
      </c>
    </row>
    <row r="62" spans="1:3">
      <c r="A62" s="4" t="s">
        <v>110</v>
      </c>
      <c r="B62" s="5" t="n">
        <v>16100</v>
      </c>
      <c r="C62" s="5" t="n">
        <v>16100</v>
      </c>
    </row>
    <row r="63" spans="1:3">
      <c r="A63" s="4" t="s">
        <v>111</v>
      </c>
    </row>
    <row r="64" spans="1:3">
      <c r="A64" s="3" t="s">
        <v>92</v>
      </c>
    </row>
    <row r="65" spans="1:3">
      <c r="A65" s="4" t="s">
        <v>110</v>
      </c>
      <c r="B65" s="5" t="n">
        <v>15546</v>
      </c>
      <c r="C65" s="5" t="n">
        <v>15546</v>
      </c>
    </row>
    <row r="66" spans="1:3">
      <c r="A66" s="4" t="s">
        <v>64</v>
      </c>
    </row>
    <row r="67" spans="1:3">
      <c r="A67" s="3" t="s">
        <v>92</v>
      </c>
    </row>
    <row r="68" spans="1:3">
      <c r="A68" s="4" t="s">
        <v>110</v>
      </c>
      <c r="B68" s="6" t="n">
        <v>12000</v>
      </c>
      <c r="C68" s="6" t="n">
        <v>1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307</v>
      </c>
      <c r="B1" s="2" t="s">
        <v>1</v>
      </c>
    </row>
    <row r="2" spans="1:2">
      <c r="B2" s="2" t="s">
        <v>2</v>
      </c>
    </row>
    <row r="3" spans="1:2">
      <c r="A3" s="3" t="s">
        <v>267</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c r="B11" s="4" t="s">
        <v>323</v>
      </c>
    </row>
    <row r="12" spans="1:2">
      <c r="A12" s="4" t="s">
        <v>324</v>
      </c>
      <c r="B12" s="4" t="s">
        <v>325</v>
      </c>
    </row>
    <row r="13" spans="1:2">
      <c r="A13" s="4" t="s">
        <v>326</v>
      </c>
      <c r="B13" s="4" t="s">
        <v>327</v>
      </c>
    </row>
    <row r="14" spans="1:2">
      <c r="A14" s="4" t="s">
        <v>328</v>
      </c>
      <c r="B14" s="4" t="s">
        <v>329</v>
      </c>
    </row>
    <row r="15" spans="1:2">
      <c r="A15" s="4" t="s">
        <v>330</v>
      </c>
      <c r="B15" s="4" t="s">
        <v>331</v>
      </c>
    </row>
    <row r="16" spans="1:2">
      <c r="A16" s="4" t="s">
        <v>332</v>
      </c>
      <c r="B16" s="4" t="s">
        <v>333</v>
      </c>
    </row>
    <row r="17" spans="1:2">
      <c r="A17" s="4" t="s">
        <v>334</v>
      </c>
      <c r="B17" s="4" t="s">
        <v>335</v>
      </c>
    </row>
    <row r="18" spans="1:2">
      <c r="A18" s="4" t="s">
        <v>336</v>
      </c>
      <c r="B18" s="4" t="s">
        <v>337</v>
      </c>
    </row>
    <row r="19" spans="1:2">
      <c r="A19" s="4" t="s">
        <v>338</v>
      </c>
      <c r="B19" s="4" t="s">
        <v>339</v>
      </c>
    </row>
    <row r="20" spans="1:2">
      <c r="A20" s="4" t="s">
        <v>298</v>
      </c>
      <c r="B20" s="4" t="s">
        <v>340</v>
      </c>
    </row>
    <row r="21" spans="1:2">
      <c r="A21" s="4" t="s">
        <v>341</v>
      </c>
      <c r="B21" s="4" t="s">
        <v>342</v>
      </c>
    </row>
    <row r="22" spans="1:2">
      <c r="A22" s="4" t="s">
        <v>343</v>
      </c>
      <c r="B22" s="4" t="s">
        <v>344</v>
      </c>
    </row>
    <row r="23" spans="1:2">
      <c r="A23" s="4" t="s">
        <v>345</v>
      </c>
      <c r="B23" s="4" t="s">
        <v>346</v>
      </c>
    </row>
    <row r="24" spans="1:2">
      <c r="A24" s="4" t="s">
        <v>347</v>
      </c>
      <c r="B24" s="4" t="s">
        <v>348</v>
      </c>
    </row>
    <row r="25" spans="1:2">
      <c r="A25" s="4" t="s">
        <v>349</v>
      </c>
      <c r="B25" s="4" t="s">
        <v>350</v>
      </c>
    </row>
    <row r="26" spans="1:2">
      <c r="A26" s="4" t="s">
        <v>351</v>
      </c>
      <c r="B26" s="4" t="s">
        <v>352</v>
      </c>
    </row>
    <row r="27" spans="1:2">
      <c r="A27" s="4" t="s">
        <v>353</v>
      </c>
      <c r="B27" s="4" t="s">
        <v>3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55</v>
      </c>
      <c r="B1" s="2" t="s">
        <v>1</v>
      </c>
    </row>
    <row r="2" spans="1:2">
      <c r="B2" s="2" t="s">
        <v>2</v>
      </c>
    </row>
    <row r="3" spans="1:2">
      <c r="A3" s="3" t="s">
        <v>267</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0</v>
      </c>
      <c r="B1" s="2" t="s">
        <v>1</v>
      </c>
    </row>
    <row r="2" spans="1:2">
      <c r="B2" s="2" t="s">
        <v>2</v>
      </c>
    </row>
    <row r="3" spans="1:2">
      <c r="A3" s="3" t="s">
        <v>272</v>
      </c>
    </row>
    <row r="4" spans="1:2">
      <c r="A4" s="4" t="s">
        <v>361</v>
      </c>
      <c r="B4" s="4" t="s">
        <v>3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3</v>
      </c>
      <c r="B1" s="2" t="s">
        <v>1</v>
      </c>
    </row>
    <row r="2" spans="1:2">
      <c r="B2" s="2" t="s">
        <v>2</v>
      </c>
    </row>
    <row r="3" spans="1:2">
      <c r="A3" s="3" t="s">
        <v>275</v>
      </c>
    </row>
    <row r="4" spans="1:2">
      <c r="A4" s="4" t="s">
        <v>364</v>
      </c>
      <c r="B4" s="4" t="s">
        <v>3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66</v>
      </c>
      <c r="B1" s="2" t="s">
        <v>1</v>
      </c>
    </row>
    <row r="2" spans="1:2">
      <c r="B2" s="2" t="s">
        <v>2</v>
      </c>
    </row>
    <row r="3" spans="1:2">
      <c r="A3" s="3" t="s">
        <v>278</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1</v>
      </c>
      <c r="B1" s="2" t="s">
        <v>1</v>
      </c>
    </row>
    <row r="2" spans="1:2">
      <c r="B2" s="2" t="s">
        <v>2</v>
      </c>
    </row>
    <row r="3" spans="1:2">
      <c r="A3" s="3" t="s">
        <v>281</v>
      </c>
    </row>
    <row r="4" spans="1:2">
      <c r="A4" s="4" t="s">
        <v>372</v>
      </c>
      <c r="B4" s="4" t="s">
        <v>3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2</v>
      </c>
      <c r="B1" s="2" t="s">
        <v>1</v>
      </c>
      <c r="C1" s="2" t="s">
        <v>113</v>
      </c>
    </row>
    <row r="2" spans="1:3">
      <c r="B2" s="2" t="s">
        <v>2</v>
      </c>
      <c r="C2" s="2" t="s">
        <v>74</v>
      </c>
    </row>
    <row r="3" spans="1:3">
      <c r="A3" s="4" t="s">
        <v>114</v>
      </c>
      <c r="B3" s="5" t="n">
        <v>11000000</v>
      </c>
      <c r="C3" s="5" t="n">
        <v>11000000</v>
      </c>
    </row>
    <row r="4" spans="1:3">
      <c r="A4" s="4" t="s">
        <v>115</v>
      </c>
      <c r="B4" s="6" t="n">
        <v>25</v>
      </c>
      <c r="C4" s="6" t="n">
        <v>25</v>
      </c>
    </row>
    <row r="5" spans="1:3">
      <c r="A5" s="4" t="s">
        <v>116</v>
      </c>
      <c r="B5" s="7" t="n">
        <v>0.01</v>
      </c>
      <c r="C5" s="7" t="n">
        <v>0.01</v>
      </c>
    </row>
    <row r="6" spans="1:3">
      <c r="A6" s="4" t="s">
        <v>117</v>
      </c>
      <c r="B6" s="5" t="n">
        <v>69000000</v>
      </c>
      <c r="C6" s="5" t="n">
        <v>69000000</v>
      </c>
    </row>
    <row r="7" spans="1:3">
      <c r="A7" s="4" t="s">
        <v>118</v>
      </c>
      <c r="B7" s="5" t="n">
        <v>14823580</v>
      </c>
      <c r="C7" s="5" t="n">
        <v>14272378</v>
      </c>
    </row>
    <row r="8" spans="1:3">
      <c r="A8" s="4" t="s">
        <v>119</v>
      </c>
      <c r="B8" s="5" t="n">
        <v>14823580</v>
      </c>
      <c r="C8" s="5" t="n">
        <v>14272378</v>
      </c>
    </row>
    <row r="9" spans="1:3">
      <c r="A9" s="4" t="s">
        <v>67</v>
      </c>
    </row>
    <row r="10" spans="1:3">
      <c r="A10" s="4" t="s">
        <v>115</v>
      </c>
      <c r="B10" s="6" t="n">
        <v>25</v>
      </c>
      <c r="C10" s="6" t="n">
        <v>25</v>
      </c>
    </row>
    <row r="11" spans="1:3">
      <c r="A11" s="4" t="s">
        <v>120</v>
      </c>
      <c r="B11" s="5" t="n">
        <v>160629</v>
      </c>
      <c r="C11" s="5" t="n">
        <v>160006</v>
      </c>
    </row>
    <row r="12" spans="1:3">
      <c r="A12" s="4" t="s">
        <v>121</v>
      </c>
      <c r="B12" s="5" t="n">
        <v>160629</v>
      </c>
      <c r="C12" s="5" t="n">
        <v>160006</v>
      </c>
    </row>
    <row r="13" spans="1:3">
      <c r="A13" s="4" t="s">
        <v>122</v>
      </c>
      <c r="B13" s="5" t="n">
        <v>15902140</v>
      </c>
      <c r="C13" s="5" t="n">
        <v>15840512</v>
      </c>
    </row>
    <row r="14" spans="1:3">
      <c r="A14" s="4" t="s">
        <v>123</v>
      </c>
      <c r="B14" s="5" t="n">
        <v>15902140</v>
      </c>
      <c r="C14" s="5" t="n">
        <v>15840512</v>
      </c>
    </row>
    <row r="15" spans="1:3">
      <c r="A15" s="4" t="s">
        <v>106</v>
      </c>
    </row>
    <row r="16" spans="1:3">
      <c r="A16" s="4" t="s">
        <v>124</v>
      </c>
      <c r="B16" s="5" t="n">
        <v>11000000</v>
      </c>
      <c r="C16" s="5" t="n">
        <v>11000000</v>
      </c>
    </row>
    <row r="17" spans="1:3">
      <c r="A17" s="4" t="s">
        <v>125</v>
      </c>
      <c r="B17" s="4" t="s">
        <v>126</v>
      </c>
      <c r="C17" s="4" t="s">
        <v>126</v>
      </c>
    </row>
    <row r="18" spans="1:3">
      <c r="A18" s="4" t="s">
        <v>127</v>
      </c>
      <c r="B18" s="6" t="n">
        <v>25</v>
      </c>
      <c r="C18" s="6" t="n">
        <v>25</v>
      </c>
    </row>
    <row r="19" spans="1:3">
      <c r="A19" s="4" t="s">
        <v>128</v>
      </c>
      <c r="B19" s="5" t="n">
        <v>1610000</v>
      </c>
      <c r="C19" s="5" t="n">
        <v>1610000</v>
      </c>
    </row>
    <row r="20" spans="1:3">
      <c r="A20" s="4" t="s">
        <v>129</v>
      </c>
      <c r="B20" s="5" t="n">
        <v>1610000</v>
      </c>
      <c r="C20" s="5" t="n">
        <v>1610000</v>
      </c>
    </row>
    <row r="21" spans="1:3">
      <c r="A21" s="4" t="s">
        <v>130</v>
      </c>
    </row>
    <row r="22" spans="1:3">
      <c r="A22" s="4" t="s">
        <v>124</v>
      </c>
      <c r="B22" s="5" t="n">
        <v>11000000</v>
      </c>
      <c r="C22" s="5" t="n">
        <v>11000000</v>
      </c>
    </row>
    <row r="23" spans="1:3">
      <c r="A23" s="4" t="s">
        <v>125</v>
      </c>
      <c r="B23" s="4" t="s">
        <v>131</v>
      </c>
      <c r="C23" s="4" t="s">
        <v>131</v>
      </c>
    </row>
    <row r="24" spans="1:3">
      <c r="A24" s="4" t="s">
        <v>127</v>
      </c>
      <c r="B24" s="6" t="n">
        <v>25</v>
      </c>
      <c r="C24" s="6" t="n">
        <v>25</v>
      </c>
    </row>
    <row r="25" spans="1:3">
      <c r="A25" s="4" t="s">
        <v>128</v>
      </c>
      <c r="B25" s="5" t="n">
        <v>1554610</v>
      </c>
      <c r="C25" s="5" t="n">
        <v>1554610</v>
      </c>
    </row>
    <row r="26" spans="1:3">
      <c r="A26" s="4" t="s">
        <v>129</v>
      </c>
      <c r="B26" s="5" t="n">
        <v>1554610</v>
      </c>
      <c r="C26" s="5" t="n">
        <v>1554610</v>
      </c>
    </row>
    <row r="27" spans="1:3">
      <c r="A27" s="4" t="s">
        <v>132</v>
      </c>
    </row>
    <row r="28" spans="1:3">
      <c r="A28" s="4" t="s">
        <v>124</v>
      </c>
      <c r="B28" s="5" t="n">
        <v>11000000</v>
      </c>
      <c r="C28" s="5" t="n">
        <v>11000000</v>
      </c>
    </row>
    <row r="29" spans="1:3">
      <c r="A29" s="4" t="s">
        <v>125</v>
      </c>
      <c r="B29" s="4" t="s">
        <v>133</v>
      </c>
      <c r="C29" s="4" t="s">
        <v>133</v>
      </c>
    </row>
    <row r="30" spans="1:3">
      <c r="A30" s="4" t="s">
        <v>127</v>
      </c>
      <c r="B30" s="6" t="n">
        <v>25</v>
      </c>
      <c r="C30" s="6" t="n">
        <v>25</v>
      </c>
    </row>
    <row r="31" spans="1:3">
      <c r="A31" s="4" t="s">
        <v>128</v>
      </c>
      <c r="B31" s="5" t="n">
        <v>1200000</v>
      </c>
      <c r="C31" s="5" t="n">
        <v>1200000</v>
      </c>
    </row>
    <row r="32" spans="1:3">
      <c r="A32" s="4" t="s">
        <v>129</v>
      </c>
      <c r="B32" s="5" t="n">
        <v>1200000</v>
      </c>
      <c r="C32" s="5" t="n">
        <v>1200000</v>
      </c>
    </row>
    <row r="33" spans="1:3">
      <c r="A33" s="4" t="s">
        <v>58</v>
      </c>
    </row>
    <row r="34" spans="1:3">
      <c r="A34" s="4" t="s">
        <v>134</v>
      </c>
      <c r="B34" s="7" t="n">
        <v>0.01</v>
      </c>
      <c r="C34" s="7" t="n">
        <v>0.01</v>
      </c>
    </row>
    <row r="35" spans="1:3">
      <c r="A35" s="4" t="s">
        <v>114</v>
      </c>
      <c r="B35" s="5" t="n">
        <v>11000000</v>
      </c>
      <c r="C35" s="5" t="n">
        <v>11000000</v>
      </c>
    </row>
    <row r="36" spans="1:3">
      <c r="A36" s="4" t="s">
        <v>135</v>
      </c>
      <c r="B36" s="4" t="s">
        <v>126</v>
      </c>
      <c r="C36" s="4" t="s">
        <v>126</v>
      </c>
    </row>
    <row r="37" spans="1:3">
      <c r="A37" s="4" t="s">
        <v>115</v>
      </c>
      <c r="B37" s="6" t="n">
        <v>25</v>
      </c>
      <c r="C37" s="6" t="n">
        <v>25</v>
      </c>
    </row>
    <row r="38" spans="1:3">
      <c r="A38" s="4" t="s">
        <v>136</v>
      </c>
      <c r="B38" s="5" t="n">
        <v>1610000</v>
      </c>
      <c r="C38" s="5" t="n">
        <v>1610000</v>
      </c>
    </row>
    <row r="39" spans="1:3">
      <c r="A39" s="4" t="s">
        <v>137</v>
      </c>
      <c r="B39" s="5" t="n">
        <v>1610000</v>
      </c>
      <c r="C39" s="5" t="n">
        <v>1610000</v>
      </c>
    </row>
    <row r="40" spans="1:3">
      <c r="A40" s="4" t="s">
        <v>111</v>
      </c>
    </row>
    <row r="41" spans="1:3">
      <c r="A41" s="4" t="s">
        <v>134</v>
      </c>
      <c r="B41" s="7" t="n">
        <v>0.01</v>
      </c>
      <c r="C41" s="7" t="n">
        <v>0.01</v>
      </c>
    </row>
    <row r="42" spans="1:3">
      <c r="A42" s="4" t="s">
        <v>114</v>
      </c>
      <c r="B42" s="5" t="n">
        <v>11000000</v>
      </c>
      <c r="C42" s="5" t="n">
        <v>11000000</v>
      </c>
    </row>
    <row r="43" spans="1:3">
      <c r="A43" s="4" t="s">
        <v>135</v>
      </c>
      <c r="B43" s="4" t="s">
        <v>131</v>
      </c>
      <c r="C43" s="4" t="s">
        <v>131</v>
      </c>
    </row>
    <row r="44" spans="1:3">
      <c r="A44" s="4" t="s">
        <v>115</v>
      </c>
      <c r="B44" s="6" t="n">
        <v>25</v>
      </c>
      <c r="C44" s="6" t="n">
        <v>25</v>
      </c>
    </row>
    <row r="45" spans="1:3">
      <c r="A45" s="4" t="s">
        <v>136</v>
      </c>
      <c r="B45" s="5" t="n">
        <v>1554610</v>
      </c>
      <c r="C45" s="5" t="n">
        <v>1554610</v>
      </c>
    </row>
    <row r="46" spans="1:3">
      <c r="A46" s="4" t="s">
        <v>137</v>
      </c>
      <c r="B46" s="5" t="n">
        <v>1554610</v>
      </c>
      <c r="C46" s="5" t="n">
        <v>1554610</v>
      </c>
    </row>
    <row r="47" spans="1:3">
      <c r="A47" s="4" t="s">
        <v>64</v>
      </c>
    </row>
    <row r="48" spans="1:3">
      <c r="A48" s="4" t="s">
        <v>134</v>
      </c>
      <c r="B48" s="7" t="n">
        <v>0.01</v>
      </c>
      <c r="C48" s="7" t="n">
        <v>0.01</v>
      </c>
    </row>
    <row r="49" spans="1:3">
      <c r="A49" s="4" t="s">
        <v>114</v>
      </c>
      <c r="B49" s="5" t="n">
        <v>11000000</v>
      </c>
      <c r="C49" s="5" t="n">
        <v>11000000</v>
      </c>
    </row>
    <row r="50" spans="1:3">
      <c r="A50" s="4" t="s">
        <v>135</v>
      </c>
      <c r="B50" s="4" t="s">
        <v>133</v>
      </c>
      <c r="C50" s="4" t="s">
        <v>133</v>
      </c>
    </row>
    <row r="51" spans="1:3">
      <c r="A51" s="4" t="s">
        <v>115</v>
      </c>
      <c r="B51" s="6" t="n">
        <v>25</v>
      </c>
      <c r="C51" s="6" t="n">
        <v>25</v>
      </c>
    </row>
    <row r="52" spans="1:3">
      <c r="A52" s="4" t="s">
        <v>136</v>
      </c>
      <c r="B52" s="5" t="n">
        <v>1200000</v>
      </c>
      <c r="C52" s="5" t="n">
        <v>1200000</v>
      </c>
    </row>
    <row r="53" spans="1:3">
      <c r="A53" s="4" t="s">
        <v>137</v>
      </c>
      <c r="B53" s="5" t="n">
        <v>1200000</v>
      </c>
      <c r="C53" s="5" t="n">
        <v>1200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74</v>
      </c>
      <c r="B1" s="2" t="s">
        <v>1</v>
      </c>
    </row>
    <row r="2" spans="1:2">
      <c r="B2" s="2" t="s">
        <v>2</v>
      </c>
    </row>
    <row r="3" spans="1:2">
      <c r="A3" s="3" t="s">
        <v>284</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93</v>
      </c>
    </row>
    <row r="4" spans="1:2">
      <c r="A4" s="4" t="s">
        <v>380</v>
      </c>
      <c r="B4" s="4" t="s">
        <v>3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82</v>
      </c>
      <c r="B1" s="2" t="s">
        <v>1</v>
      </c>
    </row>
    <row r="2" spans="1:2">
      <c r="B2" s="2" t="s">
        <v>2</v>
      </c>
    </row>
    <row r="3" spans="1:2">
      <c r="A3" s="3" t="s">
        <v>296</v>
      </c>
    </row>
    <row r="4" spans="1:2">
      <c r="A4" s="4" t="s">
        <v>383</v>
      </c>
      <c r="B4" s="4" t="s">
        <v>3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85</v>
      </c>
      <c r="B1" s="2" t="s">
        <v>1</v>
      </c>
    </row>
    <row r="2" spans="1:2">
      <c r="B2" s="2" t="s">
        <v>2</v>
      </c>
    </row>
    <row r="3" spans="1:2">
      <c r="A3" s="3" t="s">
        <v>299</v>
      </c>
    </row>
    <row r="4" spans="1:2">
      <c r="A4" s="4" t="s">
        <v>386</v>
      </c>
      <c r="B4" s="4" t="s">
        <v>3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88</v>
      </c>
      <c r="B1" s="2" t="s">
        <v>1</v>
      </c>
    </row>
    <row r="2" spans="1:2">
      <c r="B2" s="2" t="s">
        <v>2</v>
      </c>
    </row>
    <row r="3" spans="1:2">
      <c r="A3" s="3" t="s">
        <v>302</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outlineLevelCol="0"/>
  <cols>
    <col customWidth="1" max="1" min="1" width="80"/>
    <col customWidth="1" max="2" min="2" width="19"/>
    <col customWidth="1" max="3" min="3" width="15"/>
    <col customWidth="1" max="4" min="4" width="42"/>
    <col customWidth="1" max="5" min="5" width="19"/>
    <col customWidth="1" max="6" min="6" width="20"/>
    <col customWidth="1" max="7" min="7" width="26"/>
    <col customWidth="1" max="8" min="8" width="21"/>
    <col customWidth="1" max="9" min="9" width="27"/>
    <col customWidth="1" max="10" min="10" width="40"/>
    <col customWidth="1" max="11" min="11" width="20"/>
  </cols>
  <sheetData>
    <row r="1" spans="1:11">
      <c r="A1" s="1" t="s">
        <v>393</v>
      </c>
      <c r="B1" s="2" t="s">
        <v>394</v>
      </c>
      <c r="C1" s="2" t="s">
        <v>395</v>
      </c>
      <c r="D1" s="2" t="s">
        <v>396</v>
      </c>
      <c r="E1" s="2" t="s">
        <v>397</v>
      </c>
      <c r="F1" s="2" t="s">
        <v>398</v>
      </c>
      <c r="G1" s="2" t="s">
        <v>399</v>
      </c>
      <c r="H1" s="2" t="s">
        <v>400</v>
      </c>
      <c r="I1" s="2" t="s">
        <v>401</v>
      </c>
      <c r="J1" s="2" t="s">
        <v>402</v>
      </c>
      <c r="K1" s="2" t="s">
        <v>403</v>
      </c>
    </row>
    <row r="2" spans="1:11">
      <c r="A2" s="3" t="s">
        <v>404</v>
      </c>
    </row>
    <row r="3" spans="1:11">
      <c r="A3" s="4" t="s">
        <v>405</v>
      </c>
      <c r="J3" s="4" t="s">
        <v>406</v>
      </c>
    </row>
    <row r="4" spans="1:11">
      <c r="A4" s="4" t="s">
        <v>407</v>
      </c>
      <c r="J4" s="5" t="n">
        <v>12</v>
      </c>
    </row>
    <row r="5" spans="1:11">
      <c r="A5" s="4" t="s">
        <v>408</v>
      </c>
      <c r="J5" s="5" t="n">
        <v>3156</v>
      </c>
    </row>
    <row r="6" spans="1:11">
      <c r="A6" s="4" t="s">
        <v>409</v>
      </c>
      <c r="J6" s="4" t="s">
        <v>410</v>
      </c>
    </row>
    <row r="7" spans="1:11">
      <c r="A7" s="4" t="s">
        <v>411</v>
      </c>
      <c r="J7" s="5" t="n">
        <v>6</v>
      </c>
    </row>
    <row r="8" spans="1:11">
      <c r="A8" s="4" t="s">
        <v>412</v>
      </c>
    </row>
    <row r="9" spans="1:11">
      <c r="A9" s="3" t="s">
        <v>404</v>
      </c>
    </row>
    <row r="10" spans="1:11">
      <c r="A10" s="4" t="s">
        <v>413</v>
      </c>
      <c r="E10" s="5" t="n">
        <v>10</v>
      </c>
    </row>
    <row r="11" spans="1:11">
      <c r="A11" s="4" t="s">
        <v>414</v>
      </c>
      <c r="E11" s="4" t="s">
        <v>415</v>
      </c>
    </row>
    <row r="12" spans="1:11">
      <c r="A12" s="4" t="s">
        <v>416</v>
      </c>
      <c r="C12" s="4" t="s">
        <v>417</v>
      </c>
    </row>
    <row r="13" spans="1:11">
      <c r="A13" s="4" t="s">
        <v>418</v>
      </c>
      <c r="B13" s="5" t="n">
        <v>10</v>
      </c>
    </row>
    <row r="14" spans="1:11">
      <c r="A14" s="4" t="s">
        <v>419</v>
      </c>
    </row>
    <row r="15" spans="1:11">
      <c r="A15" s="3" t="s">
        <v>404</v>
      </c>
    </row>
    <row r="16" spans="1:11">
      <c r="A16" s="4" t="s">
        <v>414</v>
      </c>
      <c r="J16" s="4" t="s">
        <v>420</v>
      </c>
    </row>
    <row r="17" spans="1:11">
      <c r="A17" s="4" t="s">
        <v>421</v>
      </c>
      <c r="J17" s="5" t="n">
        <v>2245</v>
      </c>
    </row>
    <row r="18" spans="1:11">
      <c r="A18" s="4" t="s">
        <v>422</v>
      </c>
    </row>
    <row r="19" spans="1:11">
      <c r="A19" s="3" t="s">
        <v>404</v>
      </c>
    </row>
    <row r="20" spans="1:11">
      <c r="A20" s="4" t="s">
        <v>423</v>
      </c>
      <c r="J20" s="6" t="n">
        <v>850000</v>
      </c>
    </row>
    <row r="21" spans="1:11">
      <c r="A21" s="4" t="s">
        <v>424</v>
      </c>
    </row>
    <row r="22" spans="1:11">
      <c r="A22" s="3" t="s">
        <v>404</v>
      </c>
    </row>
    <row r="23" spans="1:11">
      <c r="A23" s="4" t="s">
        <v>425</v>
      </c>
      <c r="H23" s="6" t="n">
        <v>18200000</v>
      </c>
    </row>
    <row r="24" spans="1:11">
      <c r="A24" s="4" t="s">
        <v>426</v>
      </c>
      <c r="H24" s="4" t="s">
        <v>427</v>
      </c>
    </row>
    <row r="25" spans="1:11">
      <c r="A25" s="4" t="s">
        <v>428</v>
      </c>
      <c r="H25" s="4" t="s">
        <v>429</v>
      </c>
    </row>
    <row r="26" spans="1:11">
      <c r="A26" s="4" t="s">
        <v>430</v>
      </c>
      <c r="J26" s="4" t="s">
        <v>431</v>
      </c>
    </row>
    <row r="27" spans="1:11">
      <c r="A27" s="4" t="s">
        <v>432</v>
      </c>
      <c r="H27" s="4" t="s">
        <v>433</v>
      </c>
    </row>
    <row r="28" spans="1:11">
      <c r="A28" s="4" t="s">
        <v>434</v>
      </c>
    </row>
    <row r="29" spans="1:11">
      <c r="A29" s="3" t="s">
        <v>404</v>
      </c>
    </row>
    <row r="30" spans="1:11">
      <c r="A30" s="4" t="s">
        <v>435</v>
      </c>
      <c r="H30" s="4" t="s">
        <v>436</v>
      </c>
      <c r="J30" s="4" t="s">
        <v>436</v>
      </c>
    </row>
    <row r="31" spans="1:11">
      <c r="A31" s="4" t="s">
        <v>437</v>
      </c>
      <c r="H31" s="4" t="s">
        <v>438</v>
      </c>
      <c r="J31" s="4" t="s">
        <v>439</v>
      </c>
    </row>
    <row r="32" spans="1:11">
      <c r="A32" s="4" t="s">
        <v>440</v>
      </c>
    </row>
    <row r="33" spans="1:11">
      <c r="A33" s="3" t="s">
        <v>404</v>
      </c>
    </row>
    <row r="34" spans="1:11">
      <c r="A34" s="4" t="s">
        <v>441</v>
      </c>
      <c r="F34" s="4" t="s">
        <v>442</v>
      </c>
    </row>
    <row r="35" spans="1:11">
      <c r="A35" s="4" t="s">
        <v>443</v>
      </c>
      <c r="F35" s="4" t="s">
        <v>444</v>
      </c>
    </row>
    <row r="36" spans="1:11">
      <c r="A36" s="4" t="s">
        <v>445</v>
      </c>
      <c r="F36" s="6" t="n">
        <v>25000000</v>
      </c>
    </row>
    <row r="37" spans="1:11">
      <c r="A37" s="4" t="s">
        <v>446</v>
      </c>
      <c r="F37" s="4" t="s">
        <v>447</v>
      </c>
    </row>
    <row r="38" spans="1:11">
      <c r="A38" s="4" t="s">
        <v>448</v>
      </c>
    </row>
    <row r="39" spans="1:11">
      <c r="A39" s="3" t="s">
        <v>404</v>
      </c>
    </row>
    <row r="40" spans="1:11">
      <c r="A40" s="4" t="s">
        <v>449</v>
      </c>
      <c r="K40" s="6" t="n">
        <v>10700000</v>
      </c>
    </row>
    <row r="41" spans="1:11">
      <c r="A41" s="4" t="s">
        <v>58</v>
      </c>
    </row>
    <row r="42" spans="1:11">
      <c r="A42" s="3" t="s">
        <v>404</v>
      </c>
    </row>
    <row r="43" spans="1:11">
      <c r="A43" s="4" t="s">
        <v>135</v>
      </c>
      <c r="J43" s="4" t="s">
        <v>126</v>
      </c>
    </row>
    <row r="44" spans="1:11">
      <c r="A44" s="4" t="s">
        <v>111</v>
      </c>
    </row>
    <row r="45" spans="1:11">
      <c r="A45" s="3" t="s">
        <v>404</v>
      </c>
    </row>
    <row r="46" spans="1:11">
      <c r="A46" s="4" t="s">
        <v>135</v>
      </c>
      <c r="J46" s="4" t="s">
        <v>131</v>
      </c>
    </row>
    <row r="47" spans="1:11">
      <c r="A47" s="4" t="s">
        <v>64</v>
      </c>
    </row>
    <row r="48" spans="1:11">
      <c r="A48" s="3" t="s">
        <v>404</v>
      </c>
    </row>
    <row r="49" spans="1:11">
      <c r="A49" s="4" t="s">
        <v>135</v>
      </c>
      <c r="I49" s="4" t="s">
        <v>133</v>
      </c>
      <c r="J49" s="4" t="s">
        <v>133</v>
      </c>
    </row>
    <row r="50" spans="1:11">
      <c r="A50" s="4" t="s">
        <v>450</v>
      </c>
      <c r="G50" s="5" t="n">
        <v>120000</v>
      </c>
      <c r="I50" s="5" t="n">
        <v>1080000</v>
      </c>
    </row>
    <row r="51" spans="1:11">
      <c r="A51" s="4" t="s">
        <v>451</v>
      </c>
      <c r="G51" s="6" t="n">
        <v>3000000</v>
      </c>
      <c r="I51" s="6" t="n">
        <v>27000000</v>
      </c>
    </row>
    <row r="52" spans="1:11">
      <c r="A52" s="4" t="s">
        <v>452</v>
      </c>
      <c r="I52" s="6" t="n">
        <v>28400000</v>
      </c>
    </row>
    <row r="53" spans="1:11">
      <c r="A53" s="4" t="s">
        <v>440</v>
      </c>
    </row>
    <row r="54" spans="1:11">
      <c r="A54" s="3" t="s">
        <v>404</v>
      </c>
    </row>
    <row r="55" spans="1:11">
      <c r="A55" s="4" t="s">
        <v>441</v>
      </c>
      <c r="I55" s="4" t="s">
        <v>442</v>
      </c>
    </row>
    <row r="56" spans="1:11">
      <c r="A56" s="4" t="s">
        <v>453</v>
      </c>
    </row>
    <row r="57" spans="1:11">
      <c r="A57" s="3" t="s">
        <v>404</v>
      </c>
    </row>
    <row r="58" spans="1:11">
      <c r="A58" s="4" t="s">
        <v>454</v>
      </c>
      <c r="J58" s="4" t="s">
        <v>455</v>
      </c>
    </row>
    <row r="59" spans="1:11">
      <c r="A59" s="4" t="s">
        <v>456</v>
      </c>
    </row>
    <row r="60" spans="1:11">
      <c r="A60" s="3" t="s">
        <v>404</v>
      </c>
    </row>
    <row r="61" spans="1:11">
      <c r="A61" s="4" t="s">
        <v>407</v>
      </c>
      <c r="J61" s="5" t="n">
        <v>2</v>
      </c>
    </row>
    <row r="62" spans="1:11">
      <c r="A62" s="4" t="s">
        <v>457</v>
      </c>
    </row>
    <row r="63" spans="1:11">
      <c r="A63" s="3" t="s">
        <v>404</v>
      </c>
    </row>
    <row r="64" spans="1:11">
      <c r="A64" s="4" t="s">
        <v>411</v>
      </c>
      <c r="D64" s="5" t="n">
        <v>2</v>
      </c>
    </row>
    <row r="65" spans="1:11">
      <c r="A65" s="4" t="s">
        <v>458</v>
      </c>
      <c r="D65" s="5" t="n">
        <v>342</v>
      </c>
    </row>
    <row r="66" spans="1:11">
      <c r="A66" s="4" t="s">
        <v>459</v>
      </c>
      <c r="D66" s="6" t="n">
        <v>5400000</v>
      </c>
    </row>
    <row r="67" spans="1:11">
      <c r="A67" s="4" t="s">
        <v>460</v>
      </c>
      <c r="D67" s="5" t="n">
        <v>700000</v>
      </c>
    </row>
    <row r="68" spans="1:11">
      <c r="A68" s="4" t="s">
        <v>461</v>
      </c>
      <c r="D68" s="6" t="n">
        <v>1000000</v>
      </c>
    </row>
    <row r="69" spans="1:11">
      <c r="A69" s="4" t="s">
        <v>462</v>
      </c>
    </row>
    <row r="70" spans="1:11">
      <c r="A70" s="3" t="s">
        <v>404</v>
      </c>
    </row>
    <row r="71" spans="1:11">
      <c r="A71" s="4" t="s">
        <v>463</v>
      </c>
      <c r="D71" s="5" t="n">
        <v>3000</v>
      </c>
    </row>
    <row r="72" spans="1:11">
      <c r="A72" s="4" t="s">
        <v>464</v>
      </c>
      <c r="D72" s="5" t="n">
        <v>200</v>
      </c>
    </row>
    <row r="73" spans="1:11">
      <c r="A73" s="4" t="s">
        <v>465</v>
      </c>
    </row>
    <row r="74" spans="1:11">
      <c r="A74" s="3" t="s">
        <v>404</v>
      </c>
    </row>
    <row r="75" spans="1:11">
      <c r="A75" s="4" t="s">
        <v>466</v>
      </c>
      <c r="D75" s="4" t="s">
        <v>467</v>
      </c>
    </row>
    <row r="76" spans="1:11">
      <c r="A76" s="4" t="s">
        <v>468</v>
      </c>
    </row>
    <row r="77" spans="1:11">
      <c r="A77" s="3" t="s">
        <v>404</v>
      </c>
    </row>
    <row r="78" spans="1:11">
      <c r="A78" s="4" t="s">
        <v>466</v>
      </c>
      <c r="D78" s="4" t="s">
        <v>4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469</v>
      </c>
      <c r="B1" s="2" t="s">
        <v>1</v>
      </c>
    </row>
    <row r="2" spans="1:4">
      <c r="B2" s="2" t="s">
        <v>470</v>
      </c>
      <c r="C2" s="2" t="s">
        <v>471</v>
      </c>
      <c r="D2" s="2" t="s">
        <v>472</v>
      </c>
    </row>
    <row r="3" spans="1:4">
      <c r="A3" s="3" t="s">
        <v>473</v>
      </c>
    </row>
    <row r="4" spans="1:4">
      <c r="A4" s="4" t="s">
        <v>474</v>
      </c>
      <c r="B4" s="6" t="n">
        <v>250000</v>
      </c>
    </row>
    <row r="5" spans="1:4">
      <c r="A5" s="4" t="s">
        <v>475</v>
      </c>
      <c r="B5" s="5" t="n">
        <v>398473</v>
      </c>
      <c r="D5" s="6" t="n">
        <v>413354</v>
      </c>
    </row>
    <row r="6" spans="1:4">
      <c r="A6" s="4" t="s">
        <v>476</v>
      </c>
      <c r="B6" s="5" t="n">
        <v>14880</v>
      </c>
      <c r="C6" s="6" t="n">
        <v>14869</v>
      </c>
    </row>
    <row r="7" spans="1:4">
      <c r="A7" s="4" t="s">
        <v>82</v>
      </c>
      <c r="B7" s="5" t="n">
        <v>0</v>
      </c>
      <c r="D7" s="5" t="n">
        <v>5400000</v>
      </c>
    </row>
    <row r="8" spans="1:4">
      <c r="A8" s="4" t="s">
        <v>477</v>
      </c>
      <c r="B8" s="6" t="n">
        <v>0</v>
      </c>
      <c r="D8" s="5" t="n">
        <v>5000000</v>
      </c>
    </row>
    <row r="9" spans="1:4">
      <c r="A9" s="4" t="s">
        <v>478</v>
      </c>
      <c r="B9" s="4" t="s">
        <v>479</v>
      </c>
    </row>
    <row r="10" spans="1:4">
      <c r="A10" s="4" t="s">
        <v>480</v>
      </c>
      <c r="B10" s="4" t="s">
        <v>481</v>
      </c>
    </row>
    <row r="11" spans="1:4">
      <c r="A11" s="4" t="s">
        <v>482</v>
      </c>
      <c r="B11" s="6" t="n">
        <v>0</v>
      </c>
      <c r="D11" s="6" t="n">
        <v>0</v>
      </c>
    </row>
    <row r="12" spans="1:4">
      <c r="A12" s="4" t="s">
        <v>483</v>
      </c>
      <c r="B12" s="5" t="n">
        <v>183386</v>
      </c>
      <c r="C12" s="5" t="n">
        <v>166451</v>
      </c>
    </row>
    <row r="13" spans="1:4">
      <c r="A13" s="4" t="s">
        <v>484</v>
      </c>
      <c r="B13" s="5" t="n">
        <v>94291</v>
      </c>
      <c r="C13" s="5" t="n">
        <v>97668</v>
      </c>
    </row>
    <row r="14" spans="1:4">
      <c r="A14" s="4" t="s">
        <v>153</v>
      </c>
      <c r="B14" s="6" t="n">
        <v>12439</v>
      </c>
      <c r="C14" s="5" t="n">
        <v>161334</v>
      </c>
    </row>
    <row r="15" spans="1:4">
      <c r="A15" s="4" t="s">
        <v>485</v>
      </c>
      <c r="B15" s="5" t="n">
        <v>1</v>
      </c>
    </row>
    <row r="16" spans="1:4">
      <c r="A16" s="4" t="s">
        <v>486</v>
      </c>
    </row>
    <row r="17" spans="1:4">
      <c r="A17" s="3" t="s">
        <v>473</v>
      </c>
    </row>
    <row r="18" spans="1:4">
      <c r="A18" s="4" t="s">
        <v>483</v>
      </c>
      <c r="B18" s="6" t="n">
        <v>56516</v>
      </c>
      <c r="C18" s="5" t="n">
        <v>66093</v>
      </c>
    </row>
    <row r="19" spans="1:4">
      <c r="A19" s="4" t="s">
        <v>487</v>
      </c>
    </row>
    <row r="20" spans="1:4">
      <c r="A20" s="3" t="s">
        <v>473</v>
      </c>
    </row>
    <row r="21" spans="1:4">
      <c r="A21" s="4" t="s">
        <v>488</v>
      </c>
      <c r="B21" s="5" t="n">
        <v>238600</v>
      </c>
    </row>
    <row r="22" spans="1:4">
      <c r="A22" s="4" t="s">
        <v>489</v>
      </c>
      <c r="B22" s="5" t="n">
        <v>0</v>
      </c>
    </row>
    <row r="23" spans="1:4">
      <c r="A23" s="4" t="s">
        <v>483</v>
      </c>
      <c r="B23" s="6" t="n">
        <v>126870</v>
      </c>
      <c r="C23" s="5" t="n">
        <v>100358</v>
      </c>
    </row>
    <row r="24" spans="1:4">
      <c r="A24" s="4" t="s">
        <v>490</v>
      </c>
    </row>
    <row r="25" spans="1:4">
      <c r="A25" s="3" t="s">
        <v>473</v>
      </c>
    </row>
    <row r="26" spans="1:4">
      <c r="A26" s="4" t="s">
        <v>488</v>
      </c>
      <c r="B26" s="5" t="n">
        <v>82250</v>
      </c>
    </row>
    <row r="27" spans="1:4">
      <c r="A27" s="4" t="s">
        <v>491</v>
      </c>
      <c r="B27" s="5" t="n">
        <v>17250</v>
      </c>
    </row>
    <row r="28" spans="1:4">
      <c r="A28" s="4" t="s">
        <v>492</v>
      </c>
      <c r="B28" s="4" t="s">
        <v>493</v>
      </c>
    </row>
    <row r="29" spans="1:4">
      <c r="A29" s="4" t="s">
        <v>494</v>
      </c>
    </row>
    <row r="30" spans="1:4">
      <c r="A30" s="3" t="s">
        <v>473</v>
      </c>
    </row>
    <row r="31" spans="1:4">
      <c r="A31" s="4" t="s">
        <v>488</v>
      </c>
      <c r="B31" s="5" t="n">
        <v>156350</v>
      </c>
    </row>
    <row r="32" spans="1:4">
      <c r="A32" s="4" t="s">
        <v>495</v>
      </c>
    </row>
    <row r="33" spans="1:4">
      <c r="A33" s="3" t="s">
        <v>473</v>
      </c>
    </row>
    <row r="34" spans="1:4">
      <c r="A34" s="4" t="s">
        <v>496</v>
      </c>
      <c r="B34" s="4" t="s">
        <v>497</v>
      </c>
    </row>
    <row r="35" spans="1:4">
      <c r="A35" s="4" t="s">
        <v>491</v>
      </c>
      <c r="B35" s="5" t="n">
        <v>20000</v>
      </c>
    </row>
    <row r="36" spans="1:4">
      <c r="A36" s="4" t="s">
        <v>498</v>
      </c>
    </row>
    <row r="37" spans="1:4">
      <c r="A37" s="3" t="s">
        <v>473</v>
      </c>
    </row>
    <row r="38" spans="1:4">
      <c r="A38" s="4" t="s">
        <v>496</v>
      </c>
      <c r="B38" s="4" t="s">
        <v>499</v>
      </c>
    </row>
    <row r="39" spans="1:4">
      <c r="A39" s="4" t="s">
        <v>491</v>
      </c>
      <c r="B39" s="5" t="n">
        <v>30000</v>
      </c>
    </row>
    <row r="40" spans="1:4">
      <c r="A40" s="4" t="s">
        <v>500</v>
      </c>
    </row>
    <row r="41" spans="1:4">
      <c r="A41" s="3" t="s">
        <v>473</v>
      </c>
    </row>
    <row r="42" spans="1:4">
      <c r="A42" s="4" t="s">
        <v>496</v>
      </c>
      <c r="B42" s="4" t="s">
        <v>501</v>
      </c>
    </row>
    <row r="43" spans="1:4">
      <c r="A43" s="4" t="s">
        <v>491</v>
      </c>
      <c r="B43" s="5" t="n">
        <v>15000</v>
      </c>
    </row>
    <row r="44" spans="1:4">
      <c r="A44" s="4" t="s">
        <v>170</v>
      </c>
    </row>
    <row r="45" spans="1:4">
      <c r="A45" s="3" t="s">
        <v>473</v>
      </c>
    </row>
    <row r="46" spans="1:4">
      <c r="A46" s="4" t="s">
        <v>502</v>
      </c>
      <c r="B46" s="6" t="n">
        <v>400000</v>
      </c>
      <c r="C46" s="6" t="n">
        <v>400000</v>
      </c>
    </row>
    <row r="47" spans="1:4">
      <c r="A47" s="4" t="s">
        <v>503</v>
      </c>
    </row>
    <row r="48" spans="1:4">
      <c r="A48" s="3" t="s">
        <v>473</v>
      </c>
    </row>
    <row r="49" spans="1:4">
      <c r="A49" s="4" t="s">
        <v>504</v>
      </c>
      <c r="B49" s="5" t="n">
        <v>7200000</v>
      </c>
    </row>
    <row r="50" spans="1:4">
      <c r="A50" s="4" t="s">
        <v>505</v>
      </c>
      <c r="B50" s="6" t="n">
        <v>4400000</v>
      </c>
    </row>
    <row r="51" spans="1:4">
      <c r="A51" s="4" t="s">
        <v>506</v>
      </c>
    </row>
    <row r="52" spans="1:4">
      <c r="A52" s="3" t="s">
        <v>473</v>
      </c>
    </row>
    <row r="53" spans="1:4">
      <c r="A53" s="4" t="s">
        <v>507</v>
      </c>
      <c r="B53" s="5" t="n">
        <v>350000</v>
      </c>
    </row>
    <row r="54" spans="1:4">
      <c r="A54" s="4" t="s">
        <v>508</v>
      </c>
    </row>
    <row r="55" spans="1:4">
      <c r="A55" s="3" t="s">
        <v>473</v>
      </c>
    </row>
    <row r="56" spans="1:4">
      <c r="A56" s="4" t="s">
        <v>507</v>
      </c>
      <c r="B56" s="5" t="n">
        <v>750000</v>
      </c>
    </row>
    <row r="57" spans="1:4">
      <c r="A57" s="4" t="s">
        <v>509</v>
      </c>
    </row>
    <row r="58" spans="1:4">
      <c r="A58" s="3" t="s">
        <v>473</v>
      </c>
    </row>
    <row r="59" spans="1:4">
      <c r="A59" s="4" t="s">
        <v>510</v>
      </c>
      <c r="B59" s="4" t="s">
        <v>511</v>
      </c>
    </row>
    <row r="60" spans="1:4">
      <c r="A60" s="4" t="s">
        <v>512</v>
      </c>
    </row>
    <row r="61" spans="1:4">
      <c r="A61" s="3" t="s">
        <v>473</v>
      </c>
    </row>
    <row r="62" spans="1:4">
      <c r="A62" s="4" t="s">
        <v>510</v>
      </c>
      <c r="B62" s="4" t="s">
        <v>513</v>
      </c>
    </row>
    <row r="63" spans="1:4">
      <c r="A63" s="4" t="s">
        <v>514</v>
      </c>
    </row>
    <row r="64" spans="1:4">
      <c r="A64" s="3" t="s">
        <v>473</v>
      </c>
    </row>
    <row r="65" spans="1:4">
      <c r="A65" s="4" t="s">
        <v>510</v>
      </c>
      <c r="B65" s="4" t="s">
        <v>515</v>
      </c>
    </row>
    <row r="66" spans="1:4">
      <c r="A66" s="4" t="s">
        <v>516</v>
      </c>
    </row>
    <row r="67" spans="1:4">
      <c r="A67" s="3" t="s">
        <v>473</v>
      </c>
    </row>
    <row r="68" spans="1:4">
      <c r="A68" s="4" t="s">
        <v>510</v>
      </c>
      <c r="B68" s="4" t="s">
        <v>49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74</v>
      </c>
    </row>
    <row r="2" spans="1:3">
      <c r="A2" s="4" t="s">
        <v>518</v>
      </c>
    </row>
    <row r="3" spans="1:3">
      <c r="A3" s="3" t="s">
        <v>519</v>
      </c>
    </row>
    <row r="4" spans="1:3">
      <c r="A4" s="4" t="s">
        <v>520</v>
      </c>
      <c r="B4" s="6" t="n">
        <v>1761</v>
      </c>
      <c r="C4" s="6" t="n">
        <v>4504</v>
      </c>
    </row>
    <row r="5" spans="1:3">
      <c r="A5" s="4" t="s">
        <v>521</v>
      </c>
    </row>
    <row r="6" spans="1:3">
      <c r="A6" s="3" t="s">
        <v>519</v>
      </c>
    </row>
    <row r="7" spans="1:3">
      <c r="A7" s="4" t="s">
        <v>520</v>
      </c>
      <c r="B7" s="5" t="n">
        <v>-3645686</v>
      </c>
      <c r="C7" s="5" t="n">
        <v>-2064709</v>
      </c>
    </row>
    <row r="8" spans="1:3">
      <c r="A8" s="4" t="s">
        <v>522</v>
      </c>
    </row>
    <row r="9" spans="1:3">
      <c r="A9" s="3" t="s">
        <v>519</v>
      </c>
    </row>
    <row r="10" spans="1:3">
      <c r="A10" s="4" t="s">
        <v>523</v>
      </c>
      <c r="B10" s="6" t="n">
        <v>-361764538</v>
      </c>
      <c r="C10" s="6" t="n">
        <v>-36322961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74</v>
      </c>
    </row>
    <row r="2" spans="1:3">
      <c r="A2" s="3" t="s">
        <v>519</v>
      </c>
    </row>
    <row r="3" spans="1:3">
      <c r="A3" s="4" t="s">
        <v>525</v>
      </c>
      <c r="B3" s="4" t="s">
        <v>526</v>
      </c>
    </row>
    <row r="4" spans="1:3">
      <c r="A4" s="4" t="s">
        <v>527</v>
      </c>
    </row>
    <row r="5" spans="1:3">
      <c r="A5" s="3" t="s">
        <v>519</v>
      </c>
    </row>
    <row r="6" spans="1:3">
      <c r="A6" s="4" t="s">
        <v>528</v>
      </c>
      <c r="B6" s="4" t="s">
        <v>529</v>
      </c>
      <c r="C6" s="4" t="s">
        <v>529</v>
      </c>
    </row>
    <row r="7" spans="1:3">
      <c r="A7" s="4" t="s">
        <v>530</v>
      </c>
    </row>
    <row r="8" spans="1:3">
      <c r="A8" s="3" t="s">
        <v>519</v>
      </c>
    </row>
    <row r="9" spans="1:3">
      <c r="A9" s="4" t="s">
        <v>528</v>
      </c>
      <c r="B9" s="4" t="s">
        <v>531</v>
      </c>
      <c r="C9" s="4" t="s">
        <v>53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533</v>
      </c>
    </row>
    <row r="2" spans="1:2">
      <c r="A2" s="3" t="s">
        <v>534</v>
      </c>
    </row>
    <row r="3" spans="1:2">
      <c r="A3" s="4" t="s">
        <v>535</v>
      </c>
      <c r="B3" s="6" t="n">
        <v>1100739</v>
      </c>
    </row>
    <row r="4" spans="1:2">
      <c r="A4" s="4" t="s">
        <v>536</v>
      </c>
      <c r="B4" s="5" t="n">
        <v>1414461</v>
      </c>
    </row>
    <row r="5" spans="1:2">
      <c r="A5" s="4" t="s">
        <v>537</v>
      </c>
      <c r="B5" s="5" t="n">
        <v>1342828</v>
      </c>
    </row>
    <row r="6" spans="1:2">
      <c r="A6" s="4" t="s">
        <v>538</v>
      </c>
      <c r="B6" s="5" t="n">
        <v>1343005</v>
      </c>
    </row>
    <row r="7" spans="1:2">
      <c r="A7" s="4" t="s">
        <v>539</v>
      </c>
      <c r="B7" s="5" t="n">
        <v>1348838</v>
      </c>
    </row>
    <row r="8" spans="1:2">
      <c r="A8" s="4" t="s">
        <v>540</v>
      </c>
      <c r="B8" s="5" t="n">
        <v>7459463</v>
      </c>
    </row>
    <row r="9" spans="1:2">
      <c r="A9" s="4" t="s">
        <v>175</v>
      </c>
      <c r="B9" s="6" t="n">
        <v>140093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139</v>
      </c>
    </row>
    <row r="3" spans="1:3">
      <c r="A3" s="3" t="s">
        <v>140</v>
      </c>
    </row>
    <row r="4" spans="1:3">
      <c r="A4" s="4" t="s">
        <v>141</v>
      </c>
      <c r="B4" s="6" t="n">
        <v>37208465</v>
      </c>
      <c r="C4" s="6" t="n">
        <v>47390304</v>
      </c>
    </row>
    <row r="5" spans="1:3">
      <c r="A5" s="3" t="s">
        <v>142</v>
      </c>
    </row>
    <row r="6" spans="1:3">
      <c r="A6" s="4" t="s">
        <v>143</v>
      </c>
      <c r="B6" s="5" t="n">
        <v>32148967</v>
      </c>
      <c r="C6" s="5" t="n">
        <v>34218087</v>
      </c>
    </row>
    <row r="7" spans="1:3">
      <c r="A7" s="4" t="s">
        <v>144</v>
      </c>
      <c r="B7" s="5" t="n">
        <v>4982876</v>
      </c>
      <c r="C7" s="5" t="n">
        <v>6028735</v>
      </c>
    </row>
    <row r="8" spans="1:3">
      <c r="A8" s="4" t="s">
        <v>145</v>
      </c>
      <c r="C8" s="5" t="n">
        <v>-4008</v>
      </c>
    </row>
    <row r="9" spans="1:3">
      <c r="A9" s="4" t="s">
        <v>146</v>
      </c>
      <c r="B9" s="5" t="n">
        <v>1880125</v>
      </c>
      <c r="C9" s="5" t="n">
        <v>1684444</v>
      </c>
    </row>
    <row r="10" spans="1:3">
      <c r="A10" s="4" t="s">
        <v>147</v>
      </c>
      <c r="B10" s="5" t="n">
        <v>39011968</v>
      </c>
      <c r="C10" s="5" t="n">
        <v>41927258</v>
      </c>
    </row>
    <row r="11" spans="1:3">
      <c r="A11" s="4" t="s">
        <v>148</v>
      </c>
      <c r="B11" s="5" t="n">
        <v>-1803503</v>
      </c>
      <c r="C11" s="5" t="n">
        <v>5463046</v>
      </c>
    </row>
    <row r="12" spans="1:3">
      <c r="A12" s="3" t="s">
        <v>149</v>
      </c>
    </row>
    <row r="13" spans="1:3">
      <c r="A13" s="4" t="s">
        <v>150</v>
      </c>
      <c r="B13" s="5" t="n">
        <v>-4561840</v>
      </c>
      <c r="C13" s="5" t="n">
        <v>-5305114</v>
      </c>
    </row>
    <row r="14" spans="1:3">
      <c r="A14" s="4" t="s">
        <v>151</v>
      </c>
      <c r="B14" s="5" t="n">
        <v>60365</v>
      </c>
      <c r="C14" s="5" t="n">
        <v>99296</v>
      </c>
    </row>
    <row r="15" spans="1:3">
      <c r="A15" s="4" t="s">
        <v>152</v>
      </c>
      <c r="B15" s="5" t="n">
        <v>-1585632</v>
      </c>
      <c r="C15" s="5" t="n">
        <v>-490611</v>
      </c>
    </row>
    <row r="16" spans="1:3">
      <c r="A16" s="4" t="s">
        <v>153</v>
      </c>
      <c r="B16" s="5" t="n">
        <v>12439</v>
      </c>
      <c r="C16" s="5" t="n">
        <v>161334</v>
      </c>
    </row>
    <row r="17" spans="1:3">
      <c r="A17" s="4" t="s">
        <v>154</v>
      </c>
      <c r="B17" s="5" t="n">
        <v>-7878171</v>
      </c>
      <c r="C17" s="5" t="n">
        <v>-72049</v>
      </c>
    </row>
    <row r="18" spans="1:3">
      <c r="A18" s="4" t="s">
        <v>155</v>
      </c>
      <c r="B18" s="5" t="n">
        <v>-5454034</v>
      </c>
      <c r="C18" s="5" t="n">
        <v>-318156</v>
      </c>
    </row>
    <row r="19" spans="1:3">
      <c r="A19" s="4" t="s">
        <v>156</v>
      </c>
      <c r="B19" s="5" t="n">
        <v>-13332205</v>
      </c>
      <c r="C19" s="5" t="n">
        <v>-390205</v>
      </c>
    </row>
    <row r="20" spans="1:3">
      <c r="A20" s="4" t="s">
        <v>157</v>
      </c>
      <c r="B20" s="5" t="n">
        <v>1197416</v>
      </c>
      <c r="C20" s="5" t="n">
        <v>206949</v>
      </c>
    </row>
    <row r="21" spans="1:3">
      <c r="A21" s="4" t="s">
        <v>158</v>
      </c>
      <c r="B21" s="5" t="n">
        <v>-12134789</v>
      </c>
      <c r="C21" s="5" t="n">
        <v>-183256</v>
      </c>
    </row>
    <row r="22" spans="1:3">
      <c r="A22" s="4" t="s">
        <v>159</v>
      </c>
      <c r="B22" s="5" t="n">
        <v>-2188910</v>
      </c>
      <c r="C22" s="5" t="n">
        <v>-1470507</v>
      </c>
    </row>
    <row r="23" spans="1:3">
      <c r="A23" s="4" t="s">
        <v>160</v>
      </c>
      <c r="B23" s="6" t="n">
        <v>-14323699</v>
      </c>
      <c r="C23" s="6" t="n">
        <v>-1653763</v>
      </c>
    </row>
    <row r="24" spans="1:3">
      <c r="A24" s="3" t="s">
        <v>161</v>
      </c>
    </row>
    <row r="25" spans="1:3">
      <c r="A25" s="4" t="s">
        <v>162</v>
      </c>
      <c r="B25" s="7" t="n">
        <v>-1.01</v>
      </c>
      <c r="C25" s="7" t="n">
        <v>-0.12</v>
      </c>
    </row>
    <row r="26" spans="1:3">
      <c r="A26" s="3" t="s">
        <v>163</v>
      </c>
    </row>
    <row r="27" spans="1:3">
      <c r="A27" s="4" t="s">
        <v>162</v>
      </c>
      <c r="B27" s="5" t="n">
        <v>14246216</v>
      </c>
      <c r="C27" s="5" t="n">
        <v>13610750</v>
      </c>
    </row>
    <row r="28" spans="1:3">
      <c r="A28" s="4" t="s">
        <v>67</v>
      </c>
    </row>
    <row r="29" spans="1:3">
      <c r="A29" s="3" t="s">
        <v>140</v>
      </c>
    </row>
    <row r="30" spans="1:3">
      <c r="A30" s="4" t="s">
        <v>141</v>
      </c>
      <c r="B30" s="6" t="n">
        <v>37208465</v>
      </c>
      <c r="C30" s="6" t="n">
        <v>47390304</v>
      </c>
    </row>
    <row r="31" spans="1:3">
      <c r="A31" s="3" t="s">
        <v>142</v>
      </c>
    </row>
    <row r="32" spans="1:3">
      <c r="A32" s="4" t="s">
        <v>143</v>
      </c>
      <c r="B32" s="5" t="n">
        <v>32148967</v>
      </c>
      <c r="C32" s="5" t="n">
        <v>34218087</v>
      </c>
    </row>
    <row r="33" spans="1:3">
      <c r="A33" s="4" t="s">
        <v>144</v>
      </c>
      <c r="B33" s="5" t="n">
        <v>4982876</v>
      </c>
      <c r="C33" s="5" t="n">
        <v>6028735</v>
      </c>
    </row>
    <row r="34" spans="1:3">
      <c r="A34" s="4" t="s">
        <v>145</v>
      </c>
      <c r="C34" s="5" t="n">
        <v>-4008</v>
      </c>
    </row>
    <row r="35" spans="1:3">
      <c r="A35" s="4" t="s">
        <v>146</v>
      </c>
      <c r="B35" s="5" t="n">
        <v>1880125</v>
      </c>
      <c r="C35" s="5" t="n">
        <v>1684444</v>
      </c>
    </row>
    <row r="36" spans="1:3">
      <c r="A36" s="4" t="s">
        <v>147</v>
      </c>
      <c r="B36" s="5" t="n">
        <v>39011968</v>
      </c>
      <c r="C36" s="5" t="n">
        <v>41927258</v>
      </c>
    </row>
    <row r="37" spans="1:3">
      <c r="A37" s="4" t="s">
        <v>148</v>
      </c>
      <c r="B37" s="5" t="n">
        <v>-1803503</v>
      </c>
      <c r="C37" s="5" t="n">
        <v>5463046</v>
      </c>
    </row>
    <row r="38" spans="1:3">
      <c r="A38" s="3" t="s">
        <v>149</v>
      </c>
    </row>
    <row r="39" spans="1:3">
      <c r="A39" s="4" t="s">
        <v>150</v>
      </c>
      <c r="B39" s="5" t="n">
        <v>-4561840</v>
      </c>
      <c r="C39" s="5" t="n">
        <v>-5305114</v>
      </c>
    </row>
    <row r="40" spans="1:3">
      <c r="A40" s="4" t="s">
        <v>151</v>
      </c>
      <c r="B40" s="5" t="n">
        <v>60365</v>
      </c>
      <c r="C40" s="5" t="n">
        <v>99296</v>
      </c>
    </row>
    <row r="41" spans="1:3">
      <c r="A41" s="4" t="s">
        <v>152</v>
      </c>
      <c r="B41" s="5" t="n">
        <v>-1585632</v>
      </c>
      <c r="C41" s="5" t="n">
        <v>-490611</v>
      </c>
    </row>
    <row r="42" spans="1:3">
      <c r="A42" s="4" t="s">
        <v>153</v>
      </c>
      <c r="B42" s="5" t="n">
        <v>12439</v>
      </c>
      <c r="C42" s="5" t="n">
        <v>161334</v>
      </c>
    </row>
    <row r="43" spans="1:3">
      <c r="A43" s="4" t="s">
        <v>154</v>
      </c>
      <c r="B43" s="5" t="n">
        <v>-7878171</v>
      </c>
      <c r="C43" s="5" t="n">
        <v>-72049</v>
      </c>
    </row>
    <row r="44" spans="1:3">
      <c r="A44" s="4" t="s">
        <v>155</v>
      </c>
      <c r="B44" s="5" t="n">
        <v>-5454034</v>
      </c>
      <c r="C44" s="5" t="n">
        <v>-318156</v>
      </c>
    </row>
    <row r="45" spans="1:3">
      <c r="A45" s="4" t="s">
        <v>156</v>
      </c>
      <c r="B45" s="5" t="n">
        <v>-13332205</v>
      </c>
      <c r="C45" s="5" t="n">
        <v>-390205</v>
      </c>
    </row>
    <row r="46" spans="1:3">
      <c r="A46" s="4" t="s">
        <v>164</v>
      </c>
      <c r="B46" s="5" t="n">
        <v>-2188910</v>
      </c>
      <c r="C46" s="5" t="n">
        <v>-1470507</v>
      </c>
    </row>
    <row r="47" spans="1:3">
      <c r="A47" s="4" t="s">
        <v>165</v>
      </c>
      <c r="B47" s="6" t="n">
        <v>-15521115</v>
      </c>
      <c r="C47" s="6" t="n">
        <v>-1860712</v>
      </c>
    </row>
    <row r="48" spans="1:3">
      <c r="A48" s="3" t="s">
        <v>161</v>
      </c>
    </row>
    <row r="49" spans="1:3">
      <c r="A49" s="4" t="s">
        <v>162</v>
      </c>
      <c r="B49" s="7" t="n">
        <v>-0.97</v>
      </c>
      <c r="C49" s="7" t="n">
        <v>-0.12</v>
      </c>
    </row>
    <row r="50" spans="1:3">
      <c r="A50" s="3" t="s">
        <v>163</v>
      </c>
    </row>
    <row r="51" spans="1:3">
      <c r="A51" s="4" t="s">
        <v>162</v>
      </c>
      <c r="B51" s="5" t="n">
        <v>16052721</v>
      </c>
      <c r="C51" s="5" t="n">
        <v>15994565</v>
      </c>
    </row>
    <row r="52" spans="1:3">
      <c r="A52" s="4" t="s">
        <v>166</v>
      </c>
    </row>
    <row r="53" spans="1:3">
      <c r="A53" s="3" t="s">
        <v>140</v>
      </c>
    </row>
    <row r="54" spans="1:3">
      <c r="A54" s="4" t="s">
        <v>141</v>
      </c>
      <c r="B54" s="6" t="n">
        <v>24744923</v>
      </c>
      <c r="C54" s="6" t="n">
        <v>32951871</v>
      </c>
    </row>
    <row r="55" spans="1:3">
      <c r="A55" s="3" t="s">
        <v>142</v>
      </c>
    </row>
    <row r="56" spans="1:3">
      <c r="A56" s="4" t="s">
        <v>143</v>
      </c>
      <c r="B56" s="5" t="n">
        <v>7083191</v>
      </c>
      <c r="C56" s="5" t="n">
        <v>7781439</v>
      </c>
    </row>
    <row r="57" spans="1:3">
      <c r="A57" s="4" t="s">
        <v>167</v>
      </c>
    </row>
    <row r="58" spans="1:3">
      <c r="A58" s="3" t="s">
        <v>140</v>
      </c>
    </row>
    <row r="59" spans="1:3">
      <c r="A59" s="4" t="s">
        <v>141</v>
      </c>
      <c r="B59" s="5" t="n">
        <v>24744923</v>
      </c>
      <c r="C59" s="5" t="n">
        <v>32951871</v>
      </c>
    </row>
    <row r="60" spans="1:3">
      <c r="A60" s="3" t="s">
        <v>142</v>
      </c>
    </row>
    <row r="61" spans="1:3">
      <c r="A61" s="4" t="s">
        <v>143</v>
      </c>
      <c r="B61" s="5" t="n">
        <v>7083191</v>
      </c>
      <c r="C61" s="5" t="n">
        <v>7781439</v>
      </c>
    </row>
    <row r="62" spans="1:3">
      <c r="A62" s="4" t="s">
        <v>168</v>
      </c>
    </row>
    <row r="63" spans="1:3">
      <c r="A63" s="3" t="s">
        <v>140</v>
      </c>
    </row>
    <row r="64" spans="1:3">
      <c r="A64" s="4" t="s">
        <v>141</v>
      </c>
      <c r="B64" s="5" t="n">
        <v>8143974</v>
      </c>
      <c r="C64" s="5" t="n">
        <v>9723124</v>
      </c>
    </row>
    <row r="65" spans="1:3">
      <c r="A65" s="3" t="s">
        <v>142</v>
      </c>
    </row>
    <row r="66" spans="1:3">
      <c r="A66" s="4" t="s">
        <v>143</v>
      </c>
      <c r="B66" s="5" t="n">
        <v>6612306</v>
      </c>
      <c r="C66" s="5" t="n">
        <v>7136833</v>
      </c>
    </row>
    <row r="67" spans="1:3">
      <c r="A67" s="4" t="s">
        <v>169</v>
      </c>
    </row>
    <row r="68" spans="1:3">
      <c r="A68" s="3" t="s">
        <v>140</v>
      </c>
    </row>
    <row r="69" spans="1:3">
      <c r="A69" s="4" t="s">
        <v>141</v>
      </c>
      <c r="B69" s="5" t="n">
        <v>8143974</v>
      </c>
      <c r="C69" s="5" t="n">
        <v>9723124</v>
      </c>
    </row>
    <row r="70" spans="1:3">
      <c r="A70" s="3" t="s">
        <v>142</v>
      </c>
    </row>
    <row r="71" spans="1:3">
      <c r="A71" s="4" t="s">
        <v>143</v>
      </c>
      <c r="B71" s="5" t="n">
        <v>6612306</v>
      </c>
      <c r="C71" s="5" t="n">
        <v>7136833</v>
      </c>
    </row>
    <row r="72" spans="1:3">
      <c r="A72" s="4" t="s">
        <v>170</v>
      </c>
    </row>
    <row r="73" spans="1:3">
      <c r="A73" s="3" t="s">
        <v>140</v>
      </c>
    </row>
    <row r="74" spans="1:3">
      <c r="A74" s="4" t="s">
        <v>141</v>
      </c>
      <c r="B74" s="5" t="n">
        <v>4319568</v>
      </c>
      <c r="C74" s="5" t="n">
        <v>4715309</v>
      </c>
    </row>
    <row r="75" spans="1:3">
      <c r="A75" s="3" t="s">
        <v>142</v>
      </c>
    </row>
    <row r="76" spans="1:3">
      <c r="A76" s="4" t="s">
        <v>143</v>
      </c>
      <c r="B76" s="5" t="n">
        <v>2271629</v>
      </c>
      <c r="C76" s="5" t="n">
        <v>1910135</v>
      </c>
    </row>
    <row r="77" spans="1:3">
      <c r="A77" s="4" t="s">
        <v>171</v>
      </c>
    </row>
    <row r="78" spans="1:3">
      <c r="A78" s="3" t="s">
        <v>140</v>
      </c>
    </row>
    <row r="79" spans="1:3">
      <c r="A79" s="4" t="s">
        <v>141</v>
      </c>
      <c r="B79" s="5" t="n">
        <v>4319568</v>
      </c>
      <c r="C79" s="5" t="n">
        <v>4715309</v>
      </c>
    </row>
    <row r="80" spans="1:3">
      <c r="A80" s="3" t="s">
        <v>142</v>
      </c>
    </row>
    <row r="81" spans="1:3">
      <c r="A81" s="4" t="s">
        <v>143</v>
      </c>
      <c r="B81" s="5" t="n">
        <v>2271629</v>
      </c>
      <c r="C81" s="5" t="n">
        <v>1910135</v>
      </c>
    </row>
    <row r="82" spans="1:3">
      <c r="A82" s="4" t="s">
        <v>172</v>
      </c>
    </row>
    <row r="83" spans="1:3">
      <c r="A83" s="3" t="s">
        <v>142</v>
      </c>
    </row>
    <row r="84" spans="1:3">
      <c r="A84" s="4" t="s">
        <v>143</v>
      </c>
      <c r="B84" s="5" t="n">
        <v>16181841</v>
      </c>
      <c r="C84" s="5" t="n">
        <v>17389680</v>
      </c>
    </row>
    <row r="85" spans="1:3">
      <c r="A85" s="4" t="s">
        <v>173</v>
      </c>
    </row>
    <row r="86" spans="1:3">
      <c r="A86" s="3" t="s">
        <v>142</v>
      </c>
    </row>
    <row r="87" spans="1:3">
      <c r="A87" s="4" t="s">
        <v>143</v>
      </c>
      <c r="B87" s="6" t="n">
        <v>16181841</v>
      </c>
      <c r="C87" s="6" t="n">
        <v>173896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542</v>
      </c>
      <c r="C1" s="2" t="s">
        <v>2</v>
      </c>
    </row>
    <row r="2" spans="1:3">
      <c r="A2" s="3" t="s">
        <v>543</v>
      </c>
    </row>
    <row r="3" spans="1:3">
      <c r="A3" s="4" t="s">
        <v>544</v>
      </c>
      <c r="B3" s="12" t="n">
        <v>6.3</v>
      </c>
    </row>
    <row r="4" spans="1:3">
      <c r="A4" s="4" t="s">
        <v>545</v>
      </c>
      <c r="C4" s="12" t="n">
        <v>0.6</v>
      </c>
    </row>
    <row r="5" spans="1:3">
      <c r="A5" s="4" t="s">
        <v>546</v>
      </c>
      <c r="C5" s="12" t="n">
        <v>0.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548</v>
      </c>
    </row>
    <row r="2" spans="1:2">
      <c r="A2" s="3" t="s">
        <v>543</v>
      </c>
    </row>
    <row r="3" spans="1:2">
      <c r="A3" s="4" t="s">
        <v>549</v>
      </c>
      <c r="B3" s="6" t="n">
        <v>500</v>
      </c>
    </row>
    <row r="4" spans="1:2">
      <c r="A4" s="4" t="s">
        <v>550</v>
      </c>
      <c r="B4" s="5" t="n">
        <v>5564219</v>
      </c>
    </row>
    <row r="5" spans="1:2">
      <c r="A5" s="4" t="s">
        <v>551</v>
      </c>
      <c r="B5" s="5" t="n">
        <v>347621</v>
      </c>
    </row>
    <row r="6" spans="1:2">
      <c r="A6" s="4" t="s">
        <v>552</v>
      </c>
      <c r="B6" s="5" t="n">
        <v>5912340</v>
      </c>
    </row>
    <row r="7" spans="1:2">
      <c r="A7" s="4" t="s">
        <v>81</v>
      </c>
      <c r="B7" s="5" t="n">
        <v>434038</v>
      </c>
    </row>
    <row r="8" spans="1:2">
      <c r="A8" s="4" t="s">
        <v>553</v>
      </c>
      <c r="B8" s="6" t="n">
        <v>634637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74</v>
      </c>
    </row>
    <row r="2" spans="1:3">
      <c r="A2" s="3" t="s">
        <v>555</v>
      </c>
    </row>
    <row r="3" spans="1:3">
      <c r="A3" s="4" t="s">
        <v>556</v>
      </c>
      <c r="B3" s="6" t="n">
        <v>568335909</v>
      </c>
      <c r="C3" s="6" t="n">
        <v>566144310</v>
      </c>
    </row>
    <row r="4" spans="1:3">
      <c r="A4" s="4" t="s">
        <v>557</v>
      </c>
      <c r="B4" s="5" t="n">
        <v>-127725469</v>
      </c>
      <c r="C4" s="5" t="n">
        <v>-122876862</v>
      </c>
    </row>
    <row r="5" spans="1:3">
      <c r="A5" s="4" t="s">
        <v>274</v>
      </c>
      <c r="B5" s="5" t="n">
        <v>440610440</v>
      </c>
      <c r="C5" s="5" t="n">
        <v>443267448</v>
      </c>
    </row>
    <row r="6" spans="1:3">
      <c r="A6" s="4" t="s">
        <v>558</v>
      </c>
    </row>
    <row r="7" spans="1:3">
      <c r="A7" s="3" t="s">
        <v>555</v>
      </c>
    </row>
    <row r="8" spans="1:3">
      <c r="A8" s="4" t="s">
        <v>556</v>
      </c>
      <c r="B8" s="5" t="n">
        <v>66074810</v>
      </c>
      <c r="C8" s="5" t="n">
        <v>66031443</v>
      </c>
    </row>
    <row r="9" spans="1:3">
      <c r="A9" s="4" t="s">
        <v>559</v>
      </c>
    </row>
    <row r="10" spans="1:3">
      <c r="A10" s="3" t="s">
        <v>555</v>
      </c>
    </row>
    <row r="11" spans="1:3">
      <c r="A11" s="4" t="s">
        <v>556</v>
      </c>
      <c r="B11" s="5" t="n">
        <v>440274861</v>
      </c>
      <c r="C11" s="5" t="n">
        <v>438268174</v>
      </c>
    </row>
    <row r="12" spans="1:3">
      <c r="A12" s="4" t="s">
        <v>560</v>
      </c>
    </row>
    <row r="13" spans="1:3">
      <c r="A13" s="3" t="s">
        <v>555</v>
      </c>
    </row>
    <row r="14" spans="1:3">
      <c r="A14" s="4" t="s">
        <v>556</v>
      </c>
      <c r="B14" s="5" t="n">
        <v>6328462</v>
      </c>
      <c r="C14" s="5" t="n">
        <v>6452259</v>
      </c>
    </row>
    <row r="15" spans="1:3">
      <c r="A15" s="4" t="s">
        <v>561</v>
      </c>
    </row>
    <row r="16" spans="1:3">
      <c r="A16" s="3" t="s">
        <v>555</v>
      </c>
    </row>
    <row r="17" spans="1:3">
      <c r="A17" s="4" t="s">
        <v>556</v>
      </c>
      <c r="B17" s="6" t="n">
        <v>55657776</v>
      </c>
      <c r="C17" s="6" t="n">
        <v>553924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2</v>
      </c>
      <c r="B1" s="2" t="s">
        <v>1</v>
      </c>
      <c r="C1" s="2" t="s">
        <v>113</v>
      </c>
    </row>
    <row r="2" spans="1:3">
      <c r="B2" s="2" t="s">
        <v>2</v>
      </c>
      <c r="C2" s="2" t="s">
        <v>74</v>
      </c>
    </row>
    <row r="3" spans="1:3">
      <c r="A3" s="3" t="s">
        <v>563</v>
      </c>
    </row>
    <row r="4" spans="1:3">
      <c r="A4" s="4" t="s">
        <v>564</v>
      </c>
      <c r="B4" s="6" t="n">
        <v>0</v>
      </c>
      <c r="C4" s="6"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65</v>
      </c>
      <c r="B1" s="2" t="s">
        <v>2</v>
      </c>
      <c r="C1" s="2" t="s">
        <v>74</v>
      </c>
    </row>
    <row r="2" spans="1:3">
      <c r="A2" s="3" t="s">
        <v>278</v>
      </c>
    </row>
    <row r="3" spans="1:3">
      <c r="A3" s="4" t="s">
        <v>566</v>
      </c>
      <c r="B3" s="6" t="n">
        <v>357300</v>
      </c>
      <c r="C3" s="6" t="n">
        <v>358600</v>
      </c>
    </row>
    <row r="4" spans="1:3">
      <c r="A4" s="4" t="s">
        <v>567</v>
      </c>
      <c r="B4" s="6" t="n">
        <v>28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2</v>
      </c>
      <c r="C2" s="2" t="s">
        <v>74</v>
      </c>
    </row>
    <row r="3" spans="1:3">
      <c r="A3" s="3" t="s">
        <v>569</v>
      </c>
    </row>
    <row r="4" spans="1:3">
      <c r="A4" s="4" t="s">
        <v>425</v>
      </c>
      <c r="B4" s="6" t="n">
        <v>359610238</v>
      </c>
      <c r="C4" s="6" t="n">
        <v>360980255</v>
      </c>
    </row>
    <row r="5" spans="1:3">
      <c r="A5" s="4" t="s">
        <v>570</v>
      </c>
      <c r="B5" s="5" t="n">
        <v>-2431091</v>
      </c>
      <c r="C5" s="5" t="n">
        <v>-2487982</v>
      </c>
    </row>
    <row r="6" spans="1:3">
      <c r="A6" s="4" t="s">
        <v>571</v>
      </c>
      <c r="B6" s="5" t="n">
        <v>135440</v>
      </c>
      <c r="C6" s="5" t="n">
        <v>141611</v>
      </c>
    </row>
    <row r="7" spans="1:3">
      <c r="A7" s="4" t="s">
        <v>572</v>
      </c>
      <c r="B7" s="5" t="n">
        <v>357314587</v>
      </c>
      <c r="C7" s="5" t="n">
        <v>358633884</v>
      </c>
    </row>
    <row r="8" spans="1:3">
      <c r="A8" s="4" t="s">
        <v>573</v>
      </c>
    </row>
    <row r="9" spans="1:3">
      <c r="A9" s="3" t="s">
        <v>569</v>
      </c>
    </row>
    <row r="10" spans="1:3">
      <c r="A10" s="4" t="s">
        <v>425</v>
      </c>
      <c r="B10" s="6" t="n">
        <v>32820733</v>
      </c>
      <c r="C10" s="5" t="n">
        <v>32967166</v>
      </c>
    </row>
    <row r="11" spans="1:3">
      <c r="A11" s="4" t="s">
        <v>574</v>
      </c>
      <c r="B11" s="4" t="s">
        <v>26</v>
      </c>
    </row>
    <row r="12" spans="1:3">
      <c r="A12" s="4" t="s">
        <v>575</v>
      </c>
      <c r="B12" s="4" t="s">
        <v>576</v>
      </c>
    </row>
    <row r="13" spans="1:3">
      <c r="A13" s="4" t="s">
        <v>577</v>
      </c>
      <c r="B13" s="4" t="s">
        <v>433</v>
      </c>
    </row>
    <row r="14" spans="1:3">
      <c r="A14" s="4" t="s">
        <v>578</v>
      </c>
      <c r="B14" s="4" t="s">
        <v>579</v>
      </c>
    </row>
    <row r="15" spans="1:3">
      <c r="A15" s="4" t="s">
        <v>580</v>
      </c>
    </row>
    <row r="16" spans="1:3">
      <c r="A16" s="3" t="s">
        <v>569</v>
      </c>
    </row>
    <row r="17" spans="1:3">
      <c r="A17" s="4" t="s">
        <v>425</v>
      </c>
      <c r="B17" s="6" t="n">
        <v>34083704</v>
      </c>
      <c r="C17" s="5" t="n">
        <v>34225971</v>
      </c>
    </row>
    <row r="18" spans="1:3">
      <c r="A18" s="4" t="s">
        <v>574</v>
      </c>
      <c r="B18" s="4" t="s">
        <v>26</v>
      </c>
    </row>
    <row r="19" spans="1:3">
      <c r="A19" s="4" t="s">
        <v>575</v>
      </c>
      <c r="B19" s="4" t="s">
        <v>581</v>
      </c>
    </row>
    <row r="20" spans="1:3">
      <c r="A20" s="4" t="s">
        <v>577</v>
      </c>
      <c r="B20" s="4" t="s">
        <v>582</v>
      </c>
    </row>
    <row r="21" spans="1:3">
      <c r="A21" s="4" t="s">
        <v>578</v>
      </c>
      <c r="B21" s="4" t="s">
        <v>583</v>
      </c>
    </row>
    <row r="22" spans="1:3">
      <c r="A22" s="4" t="s">
        <v>584</v>
      </c>
    </row>
    <row r="23" spans="1:3">
      <c r="A23" s="3" t="s">
        <v>569</v>
      </c>
    </row>
    <row r="24" spans="1:3">
      <c r="A24" s="4" t="s">
        <v>425</v>
      </c>
      <c r="B24" s="6" t="n">
        <v>8454389</v>
      </c>
      <c r="C24" s="5" t="n">
        <v>8534892</v>
      </c>
    </row>
    <row r="25" spans="1:3">
      <c r="A25" s="4" t="s">
        <v>574</v>
      </c>
      <c r="B25" s="4" t="s">
        <v>26</v>
      </c>
    </row>
    <row r="26" spans="1:3">
      <c r="A26" s="4" t="s">
        <v>575</v>
      </c>
      <c r="B26" s="4" t="s">
        <v>585</v>
      </c>
    </row>
    <row r="27" spans="1:3">
      <c r="A27" s="4" t="s">
        <v>577</v>
      </c>
      <c r="B27" s="4" t="s">
        <v>433</v>
      </c>
    </row>
    <row r="28" spans="1:3">
      <c r="A28" s="4" t="s">
        <v>578</v>
      </c>
      <c r="B28" s="4" t="s">
        <v>586</v>
      </c>
    </row>
    <row r="29" spans="1:3">
      <c r="A29" s="4" t="s">
        <v>587</v>
      </c>
    </row>
    <row r="30" spans="1:3">
      <c r="A30" s="3" t="s">
        <v>569</v>
      </c>
    </row>
    <row r="31" spans="1:3">
      <c r="A31" s="4" t="s">
        <v>425</v>
      </c>
      <c r="B31" s="6" t="n">
        <v>41262889</v>
      </c>
      <c r="C31" s="5" t="n">
        <v>41419590</v>
      </c>
    </row>
    <row r="32" spans="1:3">
      <c r="A32" s="4" t="s">
        <v>574</v>
      </c>
      <c r="B32" s="4" t="s">
        <v>588</v>
      </c>
    </row>
    <row r="33" spans="1:3">
      <c r="A33" s="4" t="s">
        <v>575</v>
      </c>
      <c r="B33" s="4" t="s">
        <v>589</v>
      </c>
    </row>
    <row r="34" spans="1:3">
      <c r="A34" s="4" t="s">
        <v>577</v>
      </c>
      <c r="B34" s="4" t="s">
        <v>582</v>
      </c>
    </row>
    <row r="35" spans="1:3">
      <c r="A35" s="4" t="s">
        <v>578</v>
      </c>
      <c r="B35" s="4" t="s">
        <v>590</v>
      </c>
    </row>
    <row r="36" spans="1:3">
      <c r="A36" s="4" t="s">
        <v>591</v>
      </c>
    </row>
    <row r="37" spans="1:3">
      <c r="A37" s="3" t="s">
        <v>569</v>
      </c>
    </row>
    <row r="38" spans="1:3">
      <c r="A38" s="4" t="s">
        <v>425</v>
      </c>
      <c r="B38" s="6" t="n">
        <v>18300000</v>
      </c>
      <c r="C38" s="5" t="n">
        <v>18300000</v>
      </c>
    </row>
    <row r="39" spans="1:3">
      <c r="A39" s="4" t="s">
        <v>574</v>
      </c>
      <c r="B39" s="4" t="s">
        <v>26</v>
      </c>
    </row>
    <row r="40" spans="1:3">
      <c r="A40" s="4" t="s">
        <v>575</v>
      </c>
      <c r="B40" s="4" t="s">
        <v>592</v>
      </c>
    </row>
    <row r="41" spans="1:3">
      <c r="A41" s="4" t="s">
        <v>578</v>
      </c>
      <c r="B41" s="4" t="s">
        <v>593</v>
      </c>
    </row>
    <row r="42" spans="1:3">
      <c r="A42" s="4" t="s">
        <v>594</v>
      </c>
    </row>
    <row r="43" spans="1:3">
      <c r="A43" s="3" t="s">
        <v>569</v>
      </c>
    </row>
    <row r="44" spans="1:3">
      <c r="A44" s="4" t="s">
        <v>425</v>
      </c>
      <c r="B44" s="6" t="n">
        <v>55878089</v>
      </c>
      <c r="C44" s="5" t="n">
        <v>56057218</v>
      </c>
    </row>
    <row r="45" spans="1:3">
      <c r="A45" s="4" t="s">
        <v>575</v>
      </c>
      <c r="B45" s="4" t="s">
        <v>595</v>
      </c>
    </row>
    <row r="46" spans="1:3">
      <c r="A46" s="4" t="s">
        <v>577</v>
      </c>
      <c r="B46" s="4" t="s">
        <v>582</v>
      </c>
    </row>
    <row r="47" spans="1:3">
      <c r="A47" s="4" t="s">
        <v>578</v>
      </c>
      <c r="B47" s="4" t="s">
        <v>596</v>
      </c>
    </row>
    <row r="48" spans="1:3">
      <c r="A48" s="4" t="s">
        <v>597</v>
      </c>
    </row>
    <row r="49" spans="1:3">
      <c r="A49" s="3" t="s">
        <v>569</v>
      </c>
    </row>
    <row r="50" spans="1:3">
      <c r="A50" s="4" t="s">
        <v>425</v>
      </c>
      <c r="B50" s="6" t="n">
        <v>43182499</v>
      </c>
      <c r="C50" s="5" t="n">
        <v>43335291</v>
      </c>
    </row>
    <row r="51" spans="1:3">
      <c r="A51" s="4" t="s">
        <v>575</v>
      </c>
      <c r="B51" s="4" t="s">
        <v>598</v>
      </c>
    </row>
    <row r="52" spans="1:3">
      <c r="A52" s="4" t="s">
        <v>577</v>
      </c>
      <c r="B52" s="4" t="s">
        <v>582</v>
      </c>
    </row>
    <row r="53" spans="1:3">
      <c r="A53" s="4" t="s">
        <v>578</v>
      </c>
      <c r="B53" s="4" t="s">
        <v>599</v>
      </c>
    </row>
    <row r="54" spans="1:3">
      <c r="A54" s="4" t="s">
        <v>600</v>
      </c>
    </row>
    <row r="55" spans="1:3">
      <c r="A55" s="3" t="s">
        <v>569</v>
      </c>
    </row>
    <row r="56" spans="1:3">
      <c r="A56" s="4" t="s">
        <v>425</v>
      </c>
      <c r="B56" s="6" t="n">
        <v>17946480</v>
      </c>
      <c r="C56" s="5" t="n">
        <v>18000104</v>
      </c>
    </row>
    <row r="57" spans="1:3">
      <c r="A57" s="4" t="s">
        <v>574</v>
      </c>
      <c r="B57" s="4" t="s">
        <v>588</v>
      </c>
    </row>
    <row r="58" spans="1:3">
      <c r="A58" s="4" t="s">
        <v>575</v>
      </c>
      <c r="B58" s="4" t="s">
        <v>427</v>
      </c>
    </row>
    <row r="59" spans="1:3">
      <c r="A59" s="4" t="s">
        <v>578</v>
      </c>
      <c r="B59" s="4" t="s">
        <v>439</v>
      </c>
    </row>
    <row r="60" spans="1:3">
      <c r="A60" s="4" t="s">
        <v>601</v>
      </c>
    </row>
    <row r="61" spans="1:3">
      <c r="A61" s="3" t="s">
        <v>569</v>
      </c>
    </row>
    <row r="62" spans="1:3">
      <c r="A62" s="4" t="s">
        <v>425</v>
      </c>
      <c r="B62" s="6" t="n">
        <v>33259067</v>
      </c>
      <c r="C62" s="5" t="n">
        <v>33401622</v>
      </c>
    </row>
    <row r="63" spans="1:3">
      <c r="A63" s="4" t="s">
        <v>574</v>
      </c>
      <c r="B63" s="4" t="s">
        <v>26</v>
      </c>
    </row>
    <row r="64" spans="1:3">
      <c r="A64" s="4" t="s">
        <v>575</v>
      </c>
      <c r="B64" s="4" t="s">
        <v>602</v>
      </c>
    </row>
    <row r="65" spans="1:3">
      <c r="A65" s="4" t="s">
        <v>577</v>
      </c>
      <c r="B65" s="4" t="s">
        <v>433</v>
      </c>
    </row>
    <row r="66" spans="1:3">
      <c r="A66" s="4" t="s">
        <v>578</v>
      </c>
      <c r="B66" s="4" t="s">
        <v>579</v>
      </c>
    </row>
    <row r="67" spans="1:3">
      <c r="A67" s="4" t="s">
        <v>603</v>
      </c>
    </row>
    <row r="68" spans="1:3">
      <c r="A68" s="3" t="s">
        <v>569</v>
      </c>
    </row>
    <row r="69" spans="1:3">
      <c r="A69" s="4" t="s">
        <v>425</v>
      </c>
      <c r="B69" s="6" t="n">
        <v>48990136</v>
      </c>
      <c r="C69" s="5" t="n">
        <v>49173836</v>
      </c>
    </row>
    <row r="70" spans="1:3">
      <c r="A70" s="4" t="s">
        <v>574</v>
      </c>
      <c r="B70" s="4" t="s">
        <v>26</v>
      </c>
    </row>
    <row r="71" spans="1:3">
      <c r="A71" s="4" t="s">
        <v>575</v>
      </c>
      <c r="B71" s="4" t="s">
        <v>604</v>
      </c>
    </row>
    <row r="72" spans="1:3">
      <c r="A72" s="4" t="s">
        <v>577</v>
      </c>
      <c r="B72" s="4" t="s">
        <v>582</v>
      </c>
    </row>
    <row r="73" spans="1:3">
      <c r="A73" s="4" t="s">
        <v>578</v>
      </c>
      <c r="B73" s="4" t="s">
        <v>586</v>
      </c>
    </row>
    <row r="74" spans="1:3">
      <c r="A74" s="4" t="s">
        <v>605</v>
      </c>
    </row>
    <row r="75" spans="1:3">
      <c r="A75" s="3" t="s">
        <v>569</v>
      </c>
    </row>
    <row r="76" spans="1:3">
      <c r="A76" s="4" t="s">
        <v>425</v>
      </c>
      <c r="B76" s="6" t="n">
        <v>11062863</v>
      </c>
      <c r="C76" s="5" t="n">
        <v>11114145</v>
      </c>
    </row>
    <row r="77" spans="1:3">
      <c r="A77" s="4" t="s">
        <v>574</v>
      </c>
      <c r="B77" s="4" t="s">
        <v>26</v>
      </c>
    </row>
    <row r="78" spans="1:3">
      <c r="A78" s="4" t="s">
        <v>575</v>
      </c>
      <c r="B78" s="4" t="s">
        <v>606</v>
      </c>
    </row>
    <row r="79" spans="1:3">
      <c r="A79" s="4" t="s">
        <v>577</v>
      </c>
      <c r="B79" s="4" t="s">
        <v>433</v>
      </c>
    </row>
    <row r="80" spans="1:3">
      <c r="A80" s="4" t="s">
        <v>578</v>
      </c>
      <c r="B80" s="4" t="s">
        <v>607</v>
      </c>
    </row>
    <row r="81" spans="1:3">
      <c r="A81" s="4" t="s">
        <v>608</v>
      </c>
    </row>
    <row r="82" spans="1:3">
      <c r="A82" s="3" t="s">
        <v>569</v>
      </c>
    </row>
    <row r="83" spans="1:3">
      <c r="A83" s="4" t="s">
        <v>425</v>
      </c>
      <c r="B83" s="6" t="n">
        <v>14369390</v>
      </c>
      <c r="C83" s="6" t="n">
        <v>14450420</v>
      </c>
    </row>
    <row r="84" spans="1:3">
      <c r="A84" s="4" t="s">
        <v>574</v>
      </c>
      <c r="B84" s="4" t="s">
        <v>26</v>
      </c>
    </row>
    <row r="85" spans="1:3">
      <c r="A85" s="4" t="s">
        <v>575</v>
      </c>
      <c r="B85" s="4" t="s">
        <v>609</v>
      </c>
    </row>
    <row r="86" spans="1:3">
      <c r="A86" s="4" t="s">
        <v>577</v>
      </c>
      <c r="B86" s="4" t="s">
        <v>433</v>
      </c>
    </row>
    <row r="87" spans="1:3">
      <c r="A87" s="4" t="s">
        <v>578</v>
      </c>
      <c r="B87" s="4" t="s">
        <v>6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74</v>
      </c>
    </row>
    <row r="3" spans="1:3">
      <c r="A3" s="3" t="s">
        <v>569</v>
      </c>
    </row>
    <row r="4" spans="1:3">
      <c r="A4" s="4" t="s">
        <v>525</v>
      </c>
      <c r="B4" s="4" t="s">
        <v>526</v>
      </c>
    </row>
    <row r="5" spans="1:3">
      <c r="A5" s="4" t="s">
        <v>612</v>
      </c>
    </row>
    <row r="6" spans="1:3">
      <c r="A6" s="3" t="s">
        <v>569</v>
      </c>
    </row>
    <row r="7" spans="1:3">
      <c r="A7" s="4" t="s">
        <v>528</v>
      </c>
      <c r="B7" s="4" t="s">
        <v>531</v>
      </c>
      <c r="C7" s="4" t="s">
        <v>531</v>
      </c>
    </row>
    <row r="8" spans="1:3">
      <c r="A8" s="4" t="s">
        <v>613</v>
      </c>
    </row>
    <row r="9" spans="1:3">
      <c r="A9" s="3" t="s">
        <v>569</v>
      </c>
    </row>
    <row r="10" spans="1:3">
      <c r="A10" s="4" t="s">
        <v>528</v>
      </c>
      <c r="B10" s="4" t="s">
        <v>529</v>
      </c>
      <c r="C10" s="4" t="s">
        <v>529</v>
      </c>
    </row>
    <row r="11" spans="1:3">
      <c r="A11" s="4" t="s">
        <v>614</v>
      </c>
    </row>
    <row r="12" spans="1:3">
      <c r="A12" s="3" t="s">
        <v>569</v>
      </c>
    </row>
    <row r="13" spans="1:3">
      <c r="A13" s="4" t="s">
        <v>432</v>
      </c>
      <c r="B13" s="4" t="s">
        <v>433</v>
      </c>
    </row>
    <row r="14" spans="1:3">
      <c r="A14" s="4" t="s">
        <v>615</v>
      </c>
      <c r="B14" s="4" t="s">
        <v>616</v>
      </c>
    </row>
    <row r="15" spans="1:3">
      <c r="A15" s="4" t="s">
        <v>578</v>
      </c>
      <c r="B15" s="4" t="s">
        <v>579</v>
      </c>
    </row>
    <row r="16" spans="1:3">
      <c r="A16" s="4" t="s">
        <v>617</v>
      </c>
    </row>
    <row r="17" spans="1:3">
      <c r="A17" s="3" t="s">
        <v>569</v>
      </c>
    </row>
    <row r="18" spans="1:3">
      <c r="A18" s="4" t="s">
        <v>618</v>
      </c>
      <c r="B18" s="4" t="s">
        <v>619</v>
      </c>
    </row>
    <row r="19" spans="1:3">
      <c r="A19" s="4" t="s">
        <v>620</v>
      </c>
    </row>
    <row r="20" spans="1:3">
      <c r="A20" s="3" t="s">
        <v>569</v>
      </c>
    </row>
    <row r="21" spans="1:3">
      <c r="A21" s="4" t="s">
        <v>432</v>
      </c>
      <c r="B21" s="4" t="s">
        <v>582</v>
      </c>
    </row>
    <row r="22" spans="1:3">
      <c r="A22" s="4" t="s">
        <v>621</v>
      </c>
      <c r="B22" s="4" t="s">
        <v>622</v>
      </c>
    </row>
    <row r="23" spans="1:3">
      <c r="A23" s="4" t="s">
        <v>578</v>
      </c>
      <c r="B23" s="4" t="s">
        <v>583</v>
      </c>
    </row>
    <row r="24" spans="1:3">
      <c r="A24" s="4" t="s">
        <v>623</v>
      </c>
    </row>
    <row r="25" spans="1:3">
      <c r="A25" s="3" t="s">
        <v>569</v>
      </c>
    </row>
    <row r="26" spans="1:3">
      <c r="A26" s="4" t="s">
        <v>432</v>
      </c>
      <c r="B26" s="4" t="s">
        <v>433</v>
      </c>
    </row>
    <row r="27" spans="1:3">
      <c r="A27" s="4" t="s">
        <v>624</v>
      </c>
      <c r="B27" s="4" t="s">
        <v>625</v>
      </c>
    </row>
    <row r="28" spans="1:3">
      <c r="A28" s="4" t="s">
        <v>578</v>
      </c>
      <c r="B28" s="4" t="s">
        <v>586</v>
      </c>
    </row>
    <row r="29" spans="1:3">
      <c r="A29" s="4" t="s">
        <v>626</v>
      </c>
    </row>
    <row r="30" spans="1:3">
      <c r="A30" s="3" t="s">
        <v>569</v>
      </c>
    </row>
    <row r="31" spans="1:3">
      <c r="A31" s="4" t="s">
        <v>432</v>
      </c>
      <c r="B31" s="4" t="s">
        <v>582</v>
      </c>
    </row>
    <row r="32" spans="1:3">
      <c r="A32" s="4" t="s">
        <v>435</v>
      </c>
      <c r="B32" s="4" t="s">
        <v>436</v>
      </c>
    </row>
    <row r="33" spans="1:3">
      <c r="A33" s="4" t="s">
        <v>578</v>
      </c>
      <c r="B33" s="4" t="s">
        <v>590</v>
      </c>
    </row>
    <row r="34" spans="1:3">
      <c r="A34" s="4" t="s">
        <v>627</v>
      </c>
    </row>
    <row r="35" spans="1:3">
      <c r="A35" s="3" t="s">
        <v>569</v>
      </c>
    </row>
    <row r="36" spans="1:3">
      <c r="A36" s="4" t="s">
        <v>628</v>
      </c>
      <c r="B36" s="4" t="s">
        <v>590</v>
      </c>
    </row>
    <row r="37" spans="1:3">
      <c r="A37" s="4" t="s">
        <v>629</v>
      </c>
    </row>
    <row r="38" spans="1:3">
      <c r="A38" s="3" t="s">
        <v>569</v>
      </c>
    </row>
    <row r="39" spans="1:3">
      <c r="A39" s="4" t="s">
        <v>525</v>
      </c>
      <c r="B39" s="4" t="s">
        <v>526</v>
      </c>
    </row>
    <row r="40" spans="1:3">
      <c r="A40" s="4" t="s">
        <v>630</v>
      </c>
    </row>
    <row r="41" spans="1:3">
      <c r="A41" s="3" t="s">
        <v>569</v>
      </c>
    </row>
    <row r="42" spans="1:3">
      <c r="A42" s="4" t="s">
        <v>435</v>
      </c>
      <c r="B42" s="4" t="s">
        <v>436</v>
      </c>
    </row>
    <row r="43" spans="1:3">
      <c r="A43" s="4" t="s">
        <v>631</v>
      </c>
      <c r="B43" s="6" t="n">
        <v>18300000</v>
      </c>
    </row>
    <row r="44" spans="1:3">
      <c r="A44" s="4" t="s">
        <v>632</v>
      </c>
      <c r="B44" s="6" t="n">
        <v>5200000</v>
      </c>
    </row>
    <row r="45" spans="1:3">
      <c r="A45" s="4" t="s">
        <v>633</v>
      </c>
      <c r="B45" s="4" t="s">
        <v>497</v>
      </c>
    </row>
    <row r="46" spans="1:3">
      <c r="A46" s="4" t="s">
        <v>430</v>
      </c>
      <c r="B46" s="4" t="s">
        <v>634</v>
      </c>
    </row>
    <row r="47" spans="1:3">
      <c r="A47" s="4" t="s">
        <v>635</v>
      </c>
      <c r="B47" s="4" t="s">
        <v>636</v>
      </c>
    </row>
    <row r="48" spans="1:3">
      <c r="A48" s="4" t="s">
        <v>637</v>
      </c>
      <c r="B48" s="4" t="s">
        <v>429</v>
      </c>
    </row>
    <row r="49" spans="1:3">
      <c r="A49" s="4" t="s">
        <v>638</v>
      </c>
      <c r="B49" s="4" t="s">
        <v>639</v>
      </c>
    </row>
    <row r="50" spans="1:3">
      <c r="A50" s="4" t="s">
        <v>640</v>
      </c>
      <c r="B50" s="6" t="n">
        <v>23500000</v>
      </c>
    </row>
    <row r="51" spans="1:3">
      <c r="A51" s="4" t="s">
        <v>578</v>
      </c>
      <c r="B51" s="4" t="s">
        <v>593</v>
      </c>
    </row>
    <row r="52" spans="1:3">
      <c r="A52" s="4" t="s">
        <v>641</v>
      </c>
    </row>
    <row r="53" spans="1:3">
      <c r="A53" s="3" t="s">
        <v>569</v>
      </c>
    </row>
    <row r="54" spans="1:3">
      <c r="A54" s="4" t="s">
        <v>628</v>
      </c>
      <c r="B54" s="4" t="s">
        <v>593</v>
      </c>
    </row>
    <row r="55" spans="1:3">
      <c r="A55" s="4" t="s">
        <v>528</v>
      </c>
      <c r="B55" s="4" t="s">
        <v>531</v>
      </c>
    </row>
    <row r="56" spans="1:3">
      <c r="A56" s="4" t="s">
        <v>642</v>
      </c>
    </row>
    <row r="57" spans="1:3">
      <c r="A57" s="3" t="s">
        <v>569</v>
      </c>
    </row>
    <row r="58" spans="1:3">
      <c r="A58" s="4" t="s">
        <v>432</v>
      </c>
      <c r="B58" s="4" t="s">
        <v>582</v>
      </c>
    </row>
    <row r="59" spans="1:3">
      <c r="A59" s="4" t="s">
        <v>643</v>
      </c>
      <c r="B59" s="4" t="s">
        <v>644</v>
      </c>
    </row>
    <row r="60" spans="1:3">
      <c r="A60" s="4" t="s">
        <v>578</v>
      </c>
      <c r="B60" s="4" t="s">
        <v>596</v>
      </c>
    </row>
    <row r="61" spans="1:3">
      <c r="A61" s="4" t="s">
        <v>645</v>
      </c>
    </row>
    <row r="62" spans="1:3">
      <c r="A62" s="3" t="s">
        <v>569</v>
      </c>
    </row>
    <row r="63" spans="1:3">
      <c r="A63" s="4" t="s">
        <v>432</v>
      </c>
      <c r="B63" s="4" t="s">
        <v>582</v>
      </c>
    </row>
    <row r="64" spans="1:3">
      <c r="A64" s="4" t="s">
        <v>643</v>
      </c>
      <c r="B64" s="4" t="s">
        <v>646</v>
      </c>
    </row>
    <row r="65" spans="1:3">
      <c r="A65" s="4" t="s">
        <v>578</v>
      </c>
      <c r="B65" s="4" t="s">
        <v>599</v>
      </c>
    </row>
    <row r="66" spans="1:3">
      <c r="A66" s="4" t="s">
        <v>647</v>
      </c>
    </row>
    <row r="67" spans="1:3">
      <c r="A67" s="3" t="s">
        <v>569</v>
      </c>
    </row>
    <row r="68" spans="1:3">
      <c r="A68" s="4" t="s">
        <v>435</v>
      </c>
      <c r="B68" s="4" t="s">
        <v>436</v>
      </c>
    </row>
    <row r="69" spans="1:3">
      <c r="A69" s="4" t="s">
        <v>648</v>
      </c>
      <c r="B69" s="4" t="s">
        <v>439</v>
      </c>
    </row>
    <row r="70" spans="1:3">
      <c r="A70" s="4" t="s">
        <v>649</v>
      </c>
      <c r="B70" s="6" t="n">
        <v>26812</v>
      </c>
    </row>
    <row r="71" spans="1:3">
      <c r="A71" s="4" t="s">
        <v>578</v>
      </c>
      <c r="B71" s="4" t="s">
        <v>439</v>
      </c>
    </row>
    <row r="72" spans="1:3">
      <c r="A72" s="4" t="s">
        <v>650</v>
      </c>
    </row>
    <row r="73" spans="1:3">
      <c r="A73" s="3" t="s">
        <v>569</v>
      </c>
    </row>
    <row r="74" spans="1:3">
      <c r="A74" s="4" t="s">
        <v>628</v>
      </c>
      <c r="B74" s="4" t="s">
        <v>439</v>
      </c>
    </row>
    <row r="75" spans="1:3">
      <c r="A75" s="4" t="s">
        <v>651</v>
      </c>
    </row>
    <row r="76" spans="1:3">
      <c r="A76" s="3" t="s">
        <v>569</v>
      </c>
    </row>
    <row r="77" spans="1:3">
      <c r="A77" s="4" t="s">
        <v>432</v>
      </c>
      <c r="B77" s="4" t="s">
        <v>433</v>
      </c>
    </row>
    <row r="78" spans="1:3">
      <c r="A78" s="4" t="s">
        <v>615</v>
      </c>
      <c r="B78" s="4" t="s">
        <v>616</v>
      </c>
    </row>
    <row r="79" spans="1:3">
      <c r="A79" s="4" t="s">
        <v>578</v>
      </c>
      <c r="B79" s="4" t="s">
        <v>579</v>
      </c>
    </row>
    <row r="80" spans="1:3">
      <c r="A80" s="4" t="s">
        <v>652</v>
      </c>
    </row>
    <row r="81" spans="1:3">
      <c r="A81" s="3" t="s">
        <v>569</v>
      </c>
    </row>
    <row r="82" spans="1:3">
      <c r="A82" s="4" t="s">
        <v>618</v>
      </c>
      <c r="B82" s="4" t="s">
        <v>619</v>
      </c>
    </row>
    <row r="83" spans="1:3">
      <c r="A83" s="4" t="s">
        <v>653</v>
      </c>
    </row>
    <row r="84" spans="1:3">
      <c r="A84" s="3" t="s">
        <v>569</v>
      </c>
    </row>
    <row r="85" spans="1:3">
      <c r="A85" s="4" t="s">
        <v>432</v>
      </c>
      <c r="B85" s="4" t="s">
        <v>582</v>
      </c>
    </row>
    <row r="86" spans="1:3">
      <c r="A86" s="4" t="s">
        <v>635</v>
      </c>
      <c r="B86" s="4" t="s">
        <v>501</v>
      </c>
    </row>
    <row r="87" spans="1:3">
      <c r="A87" s="4" t="s">
        <v>654</v>
      </c>
      <c r="B87" s="4" t="s">
        <v>655</v>
      </c>
    </row>
    <row r="88" spans="1:3">
      <c r="A88" s="4" t="s">
        <v>578</v>
      </c>
      <c r="B88" s="4" t="s">
        <v>586</v>
      </c>
    </row>
    <row r="89" spans="1:3">
      <c r="A89" s="4" t="s">
        <v>656</v>
      </c>
    </row>
    <row r="90" spans="1:3">
      <c r="A90" s="3" t="s">
        <v>569</v>
      </c>
    </row>
    <row r="91" spans="1:3">
      <c r="A91" s="4" t="s">
        <v>637</v>
      </c>
      <c r="B91" s="4" t="s">
        <v>499</v>
      </c>
    </row>
    <row r="92" spans="1:3">
      <c r="A92" s="4" t="s">
        <v>657</v>
      </c>
    </row>
    <row r="93" spans="1:3">
      <c r="A93" s="3" t="s">
        <v>569</v>
      </c>
    </row>
    <row r="94" spans="1:3">
      <c r="A94" s="4" t="s">
        <v>637</v>
      </c>
      <c r="B94" s="4" t="s">
        <v>658</v>
      </c>
    </row>
    <row r="95" spans="1:3">
      <c r="A95" s="4" t="s">
        <v>659</v>
      </c>
    </row>
    <row r="96" spans="1:3">
      <c r="A96" s="3" t="s">
        <v>569</v>
      </c>
    </row>
    <row r="97" spans="1:3">
      <c r="A97" s="4" t="s">
        <v>432</v>
      </c>
      <c r="B97" s="4" t="s">
        <v>433</v>
      </c>
    </row>
    <row r="98" spans="1:3">
      <c r="A98" s="4" t="s">
        <v>578</v>
      </c>
      <c r="B98" s="4" t="s">
        <v>607</v>
      </c>
    </row>
    <row r="99" spans="1:3">
      <c r="A99" s="4" t="s">
        <v>660</v>
      </c>
    </row>
    <row r="100" spans="1:3">
      <c r="A100" s="3" t="s">
        <v>569</v>
      </c>
    </row>
    <row r="101" spans="1:3">
      <c r="A101" s="4" t="s">
        <v>432</v>
      </c>
      <c r="B101" s="4" t="s">
        <v>433</v>
      </c>
    </row>
    <row r="102" spans="1:3">
      <c r="A102" s="4" t="s">
        <v>435</v>
      </c>
      <c r="B102" s="4" t="s">
        <v>436</v>
      </c>
    </row>
    <row r="103" spans="1:3">
      <c r="A103" s="4" t="s">
        <v>648</v>
      </c>
      <c r="B103" s="4" t="s">
        <v>593</v>
      </c>
    </row>
    <row r="104" spans="1:3">
      <c r="A104" s="4" t="s">
        <v>578</v>
      </c>
      <c r="B104" s="4" t="s">
        <v>610</v>
      </c>
    </row>
    <row r="105" spans="1:3">
      <c r="A105" s="4" t="s">
        <v>661</v>
      </c>
    </row>
    <row r="106" spans="1:3">
      <c r="A106" s="3" t="s">
        <v>569</v>
      </c>
    </row>
    <row r="107" spans="1:3">
      <c r="A107" s="4" t="s">
        <v>628</v>
      </c>
      <c r="B107" s="4" t="s">
        <v>610</v>
      </c>
    </row>
    <row r="108" spans="1:3">
      <c r="A108" s="4" t="s">
        <v>662</v>
      </c>
    </row>
    <row r="109" spans="1:3">
      <c r="A109" s="3" t="s">
        <v>569</v>
      </c>
    </row>
    <row r="110" spans="1:3">
      <c r="A110" s="4" t="s">
        <v>628</v>
      </c>
      <c r="B110" s="4" t="s">
        <v>663</v>
      </c>
    </row>
    <row r="111" spans="1:3">
      <c r="A111" s="4" t="s">
        <v>664</v>
      </c>
    </row>
    <row r="112" spans="1:3">
      <c r="A112" s="3" t="s">
        <v>569</v>
      </c>
    </row>
    <row r="113" spans="1:3">
      <c r="A113" s="4" t="s">
        <v>665</v>
      </c>
      <c r="B113" s="4" t="s">
        <v>438</v>
      </c>
    </row>
    <row r="114" spans="1:3">
      <c r="A114" s="4" t="s">
        <v>666</v>
      </c>
    </row>
    <row r="115" spans="1:3">
      <c r="A115" s="3" t="s">
        <v>569</v>
      </c>
    </row>
    <row r="116" spans="1:3">
      <c r="A116" s="4" t="s">
        <v>665</v>
      </c>
      <c r="B116" s="4" t="s">
        <v>667</v>
      </c>
    </row>
    <row r="117" spans="1:3">
      <c r="A117" s="4" t="s">
        <v>668</v>
      </c>
    </row>
    <row r="118" spans="1:3">
      <c r="A118" s="3" t="s">
        <v>569</v>
      </c>
    </row>
    <row r="119" spans="1:3">
      <c r="A119" s="4" t="s">
        <v>665</v>
      </c>
      <c r="B119" s="4" t="s">
        <v>669</v>
      </c>
    </row>
    <row r="120" spans="1:3">
      <c r="A120" s="4" t="s">
        <v>670</v>
      </c>
    </row>
    <row r="121" spans="1:3">
      <c r="A121" s="3" t="s">
        <v>569</v>
      </c>
    </row>
    <row r="122" spans="1:3">
      <c r="A122" s="4" t="s">
        <v>665</v>
      </c>
      <c r="B122" s="4" t="s">
        <v>438</v>
      </c>
    </row>
    <row r="123" spans="1:3">
      <c r="A123" s="4" t="s">
        <v>671</v>
      </c>
    </row>
    <row r="124" spans="1:3">
      <c r="A124" s="3" t="s">
        <v>569</v>
      </c>
    </row>
    <row r="125" spans="1:3">
      <c r="A125" s="4" t="s">
        <v>665</v>
      </c>
      <c r="B125" s="4" t="s">
        <v>667</v>
      </c>
    </row>
    <row r="126" spans="1:3">
      <c r="A126" s="4" t="s">
        <v>672</v>
      </c>
    </row>
    <row r="127" spans="1:3">
      <c r="A127" s="3" t="s">
        <v>569</v>
      </c>
    </row>
    <row r="128" spans="1:3">
      <c r="A128" s="4" t="s">
        <v>665</v>
      </c>
      <c r="B128" s="4" t="s">
        <v>669</v>
      </c>
    </row>
    <row r="129" spans="1:3">
      <c r="A129" s="4" t="s">
        <v>673</v>
      </c>
    </row>
    <row r="130" spans="1:3">
      <c r="A130" s="3" t="s">
        <v>569</v>
      </c>
    </row>
    <row r="131" spans="1:3">
      <c r="A131" s="4" t="s">
        <v>665</v>
      </c>
      <c r="B131" s="4" t="s">
        <v>6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75</v>
      </c>
      <c r="B1" s="2" t="s">
        <v>2</v>
      </c>
      <c r="C1" s="2" t="s">
        <v>74</v>
      </c>
    </row>
    <row r="2" spans="1:3">
      <c r="A2" s="3" t="s">
        <v>278</v>
      </c>
    </row>
    <row r="3" spans="1:3">
      <c r="A3" s="4" t="s">
        <v>535</v>
      </c>
      <c r="B3" s="6" t="n">
        <v>4755367</v>
      </c>
    </row>
    <row r="4" spans="1:3">
      <c r="A4" s="4" t="s">
        <v>536</v>
      </c>
      <c r="B4" s="5" t="n">
        <v>15010659</v>
      </c>
    </row>
    <row r="5" spans="1:3">
      <c r="A5" s="4" t="s">
        <v>537</v>
      </c>
      <c r="B5" s="5" t="n">
        <v>42273861</v>
      </c>
    </row>
    <row r="6" spans="1:3">
      <c r="A6" s="4" t="s">
        <v>538</v>
      </c>
      <c r="B6" s="5" t="n">
        <v>59841013</v>
      </c>
    </row>
    <row r="7" spans="1:3">
      <c r="A7" s="4" t="s">
        <v>539</v>
      </c>
      <c r="B7" s="5" t="n">
        <v>37643946</v>
      </c>
    </row>
    <row r="8" spans="1:3">
      <c r="A8" s="4" t="s">
        <v>540</v>
      </c>
      <c r="B8" s="5" t="n">
        <v>200085392</v>
      </c>
    </row>
    <row r="9" spans="1:3">
      <c r="A9" s="4" t="s">
        <v>676</v>
      </c>
      <c r="B9" s="6" t="n">
        <v>359610238</v>
      </c>
      <c r="C9" s="6" t="n">
        <v>36098025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24"/>
    <col customWidth="1" max="5" min="5" width="80"/>
    <col customWidth="1" max="6" min="6" width="27"/>
    <col customWidth="1" max="7" min="7" width="80"/>
    <col customWidth="1" max="8" min="8" width="21"/>
    <col customWidth="1" max="9" min="9" width="27"/>
    <col customWidth="1" max="10" min="10" width="20"/>
    <col customWidth="1" max="11" min="11" width="27"/>
    <col customWidth="1" max="12" min="12" width="21"/>
  </cols>
  <sheetData>
    <row r="1" spans="1:12">
      <c r="A1" s="1" t="s">
        <v>677</v>
      </c>
      <c r="B1" s="2" t="s">
        <v>678</v>
      </c>
      <c r="C1" s="2" t="s">
        <v>679</v>
      </c>
      <c r="D1" s="2" t="s">
        <v>680</v>
      </c>
      <c r="E1" s="2" t="s">
        <v>681</v>
      </c>
      <c r="F1" s="2" t="s">
        <v>682</v>
      </c>
      <c r="G1" s="2" t="s">
        <v>683</v>
      </c>
      <c r="H1" s="2" t="s">
        <v>471</v>
      </c>
      <c r="I1" s="2" t="s">
        <v>684</v>
      </c>
      <c r="J1" s="2" t="s">
        <v>685</v>
      </c>
      <c r="K1" s="2" t="s">
        <v>686</v>
      </c>
      <c r="L1" s="2" t="s">
        <v>687</v>
      </c>
    </row>
    <row r="2" spans="1:12">
      <c r="A2" s="3" t="s">
        <v>688</v>
      </c>
    </row>
    <row r="3" spans="1:12">
      <c r="A3" s="4" t="s">
        <v>689</v>
      </c>
      <c r="L3" s="6" t="n">
        <v>5000000</v>
      </c>
    </row>
    <row r="4" spans="1:12">
      <c r="A4" s="4" t="s">
        <v>690</v>
      </c>
      <c r="F4" s="5" t="n">
        <v>682500</v>
      </c>
      <c r="G4" s="5" t="n">
        <v>0</v>
      </c>
      <c r="I4" s="5" t="n">
        <v>0</v>
      </c>
      <c r="J4" s="5" t="n">
        <v>0</v>
      </c>
      <c r="K4" s="5" t="n">
        <v>682500</v>
      </c>
    </row>
    <row r="5" spans="1:12">
      <c r="A5" s="4" t="s">
        <v>691</v>
      </c>
      <c r="F5" s="6" t="n">
        <v>4900000</v>
      </c>
      <c r="K5" s="6" t="n">
        <v>4900000</v>
      </c>
    </row>
    <row r="6" spans="1:12">
      <c r="A6" s="4" t="s">
        <v>692</v>
      </c>
    </row>
    <row r="7" spans="1:12">
      <c r="A7" s="3" t="s">
        <v>688</v>
      </c>
    </row>
    <row r="8" spans="1:12">
      <c r="A8" s="4" t="s">
        <v>693</v>
      </c>
      <c r="G8" s="4" t="s">
        <v>694</v>
      </c>
    </row>
    <row r="9" spans="1:12">
      <c r="A9" s="4" t="s">
        <v>695</v>
      </c>
    </row>
    <row r="10" spans="1:12">
      <c r="A10" s="3" t="s">
        <v>688</v>
      </c>
    </row>
    <row r="11" spans="1:12">
      <c r="A11" s="4" t="s">
        <v>693</v>
      </c>
      <c r="G11" s="4" t="s">
        <v>696</v>
      </c>
    </row>
    <row r="12" spans="1:12">
      <c r="A12" s="4" t="s">
        <v>697</v>
      </c>
    </row>
    <row r="13" spans="1:12">
      <c r="A13" s="3" t="s">
        <v>688</v>
      </c>
    </row>
    <row r="14" spans="1:12">
      <c r="A14" s="4" t="s">
        <v>698</v>
      </c>
      <c r="G14" s="4" t="s">
        <v>593</v>
      </c>
    </row>
    <row r="15" spans="1:12">
      <c r="A15" s="4" t="s">
        <v>699</v>
      </c>
      <c r="G15" s="4" t="s">
        <v>700</v>
      </c>
    </row>
    <row r="16" spans="1:12">
      <c r="A16" s="4" t="s">
        <v>701</v>
      </c>
    </row>
    <row r="17" spans="1:12">
      <c r="A17" s="3" t="s">
        <v>688</v>
      </c>
    </row>
    <row r="18" spans="1:12">
      <c r="A18" s="4" t="s">
        <v>698</v>
      </c>
      <c r="G18" s="4" t="s">
        <v>593</v>
      </c>
    </row>
    <row r="19" spans="1:12">
      <c r="A19" s="4" t="s">
        <v>699</v>
      </c>
      <c r="G19" s="4" t="s">
        <v>700</v>
      </c>
    </row>
    <row r="20" spans="1:12">
      <c r="A20" s="4" t="s">
        <v>702</v>
      </c>
    </row>
    <row r="21" spans="1:12">
      <c r="A21" s="3" t="s">
        <v>688</v>
      </c>
    </row>
    <row r="22" spans="1:12">
      <c r="A22" s="4" t="s">
        <v>698</v>
      </c>
      <c r="G22" s="4" t="s">
        <v>593</v>
      </c>
    </row>
    <row r="23" spans="1:12">
      <c r="A23" s="4" t="s">
        <v>699</v>
      </c>
      <c r="G23" s="4" t="s">
        <v>700</v>
      </c>
    </row>
    <row r="24" spans="1:12">
      <c r="A24" s="4" t="s">
        <v>703</v>
      </c>
    </row>
    <row r="25" spans="1:12">
      <c r="A25" s="3" t="s">
        <v>688</v>
      </c>
    </row>
    <row r="26" spans="1:12">
      <c r="A26" s="4" t="s">
        <v>698</v>
      </c>
      <c r="G26" s="4" t="s">
        <v>593</v>
      </c>
    </row>
    <row r="27" spans="1:12">
      <c r="A27" s="4" t="s">
        <v>699</v>
      </c>
      <c r="G27" s="4" t="s">
        <v>700</v>
      </c>
    </row>
    <row r="28" spans="1:12">
      <c r="A28" s="4" t="s">
        <v>704</v>
      </c>
    </row>
    <row r="29" spans="1:12">
      <c r="A29" s="3" t="s">
        <v>688</v>
      </c>
    </row>
    <row r="30" spans="1:12">
      <c r="A30" s="4" t="s">
        <v>698</v>
      </c>
      <c r="G30" s="4" t="s">
        <v>593</v>
      </c>
    </row>
    <row r="31" spans="1:12">
      <c r="A31" s="4" t="s">
        <v>699</v>
      </c>
      <c r="G31" s="4" t="s">
        <v>700</v>
      </c>
    </row>
    <row r="32" spans="1:12">
      <c r="A32" s="4" t="s">
        <v>705</v>
      </c>
    </row>
    <row r="33" spans="1:12">
      <c r="A33" s="3" t="s">
        <v>688</v>
      </c>
    </row>
    <row r="34" spans="1:12">
      <c r="A34" s="4" t="s">
        <v>698</v>
      </c>
      <c r="G34" s="4" t="s">
        <v>593</v>
      </c>
    </row>
    <row r="35" spans="1:12">
      <c r="A35" s="4" t="s">
        <v>706</v>
      </c>
    </row>
    <row r="36" spans="1:12">
      <c r="A36" s="3" t="s">
        <v>688</v>
      </c>
    </row>
    <row r="37" spans="1:12">
      <c r="A37" s="4" t="s">
        <v>698</v>
      </c>
      <c r="G37" s="4" t="s">
        <v>593</v>
      </c>
    </row>
    <row r="38" spans="1:12">
      <c r="A38" s="4" t="s">
        <v>699</v>
      </c>
      <c r="G38" s="4" t="s">
        <v>700</v>
      </c>
    </row>
    <row r="39" spans="1:12">
      <c r="A39" s="4" t="s">
        <v>707</v>
      </c>
    </row>
    <row r="40" spans="1:12">
      <c r="A40" s="3" t="s">
        <v>688</v>
      </c>
    </row>
    <row r="41" spans="1:12">
      <c r="A41" s="4" t="s">
        <v>698</v>
      </c>
      <c r="G41" s="4" t="s">
        <v>593</v>
      </c>
    </row>
    <row r="42" spans="1:12">
      <c r="A42" s="4" t="s">
        <v>708</v>
      </c>
    </row>
    <row r="43" spans="1:12">
      <c r="A43" s="3" t="s">
        <v>688</v>
      </c>
    </row>
    <row r="44" spans="1:12">
      <c r="A44" s="4" t="s">
        <v>709</v>
      </c>
      <c r="G44" s="4" t="s">
        <v>438</v>
      </c>
    </row>
    <row r="45" spans="1:12">
      <c r="A45" s="4" t="s">
        <v>710</v>
      </c>
      <c r="G45" s="4" t="s">
        <v>438</v>
      </c>
    </row>
    <row r="46" spans="1:12">
      <c r="A46" s="4" t="s">
        <v>693</v>
      </c>
      <c r="G46" s="4" t="s">
        <v>711</v>
      </c>
    </row>
    <row r="47" spans="1:12">
      <c r="A47" s="4" t="s">
        <v>712</v>
      </c>
    </row>
    <row r="48" spans="1:12">
      <c r="A48" s="3" t="s">
        <v>688</v>
      </c>
    </row>
    <row r="49" spans="1:12">
      <c r="A49" s="4" t="s">
        <v>709</v>
      </c>
      <c r="G49" s="4" t="s">
        <v>619</v>
      </c>
    </row>
    <row r="50" spans="1:12">
      <c r="A50" s="4" t="s">
        <v>710</v>
      </c>
      <c r="G50" s="4" t="s">
        <v>593</v>
      </c>
    </row>
    <row r="51" spans="1:12">
      <c r="A51" s="4" t="s">
        <v>693</v>
      </c>
      <c r="G51" s="4" t="s">
        <v>713</v>
      </c>
    </row>
    <row r="52" spans="1:12">
      <c r="A52" s="4" t="s">
        <v>714</v>
      </c>
    </row>
    <row r="53" spans="1:12">
      <c r="A53" s="3" t="s">
        <v>688</v>
      </c>
    </row>
    <row r="54" spans="1:12">
      <c r="A54" s="4" t="s">
        <v>449</v>
      </c>
      <c r="L54" s="6" t="n">
        <v>5000000</v>
      </c>
    </row>
    <row r="55" spans="1:12">
      <c r="A55" s="4" t="s">
        <v>715</v>
      </c>
    </row>
    <row r="56" spans="1:12">
      <c r="A56" s="3" t="s">
        <v>688</v>
      </c>
    </row>
    <row r="57" spans="1:12">
      <c r="A57" s="4" t="s">
        <v>716</v>
      </c>
      <c r="G57" s="4" t="s">
        <v>515</v>
      </c>
    </row>
    <row r="58" spans="1:12">
      <c r="A58" s="4" t="s">
        <v>717</v>
      </c>
      <c r="G58" s="4" t="s">
        <v>718</v>
      </c>
    </row>
    <row r="59" spans="1:12">
      <c r="A59" s="4" t="s">
        <v>719</v>
      </c>
    </row>
    <row r="60" spans="1:12">
      <c r="A60" s="3" t="s">
        <v>688</v>
      </c>
    </row>
    <row r="61" spans="1:12">
      <c r="A61" s="4" t="s">
        <v>720</v>
      </c>
      <c r="G61" s="5" t="n">
        <v>10</v>
      </c>
    </row>
    <row r="62" spans="1:12">
      <c r="A62" s="4" t="s">
        <v>721</v>
      </c>
      <c r="G62" s="4" t="s">
        <v>722</v>
      </c>
    </row>
    <row r="63" spans="1:12">
      <c r="A63" s="4" t="s">
        <v>723</v>
      </c>
    </row>
    <row r="64" spans="1:12">
      <c r="A64" s="3" t="s">
        <v>688</v>
      </c>
    </row>
    <row r="65" spans="1:12">
      <c r="A65" s="4" t="s">
        <v>698</v>
      </c>
      <c r="G65" s="4" t="s">
        <v>593</v>
      </c>
    </row>
    <row r="66" spans="1:12">
      <c r="A66" s="4" t="s">
        <v>724</v>
      </c>
    </row>
    <row r="67" spans="1:12">
      <c r="A67" s="3" t="s">
        <v>688</v>
      </c>
    </row>
    <row r="68" spans="1:12">
      <c r="A68" s="4" t="s">
        <v>725</v>
      </c>
      <c r="G68" s="6" t="n">
        <v>96575</v>
      </c>
      <c r="H68" s="6" t="n">
        <v>131088</v>
      </c>
    </row>
    <row r="69" spans="1:12">
      <c r="A69" s="4" t="s">
        <v>726</v>
      </c>
      <c r="C69" s="6" t="n">
        <v>50000</v>
      </c>
    </row>
    <row r="70" spans="1:12">
      <c r="A70" s="4" t="s">
        <v>727</v>
      </c>
      <c r="C70" s="4" t="s">
        <v>610</v>
      </c>
    </row>
    <row r="71" spans="1:12">
      <c r="A71" s="4" t="s">
        <v>728</v>
      </c>
      <c r="C71" s="4" t="s">
        <v>729</v>
      </c>
    </row>
    <row r="72" spans="1:12">
      <c r="A72" s="4" t="s">
        <v>730</v>
      </c>
      <c r="C72" s="5" t="n">
        <v>5</v>
      </c>
    </row>
    <row r="73" spans="1:12">
      <c r="A73" s="4" t="s">
        <v>731</v>
      </c>
      <c r="C73" s="4" t="s">
        <v>499</v>
      </c>
    </row>
    <row r="74" spans="1:12">
      <c r="A74" s="4" t="s">
        <v>465</v>
      </c>
    </row>
    <row r="75" spans="1:12">
      <c r="A75" s="3" t="s">
        <v>688</v>
      </c>
    </row>
    <row r="76" spans="1:12">
      <c r="A76" s="4" t="s">
        <v>725</v>
      </c>
      <c r="G76" s="6" t="n">
        <v>133750</v>
      </c>
      <c r="H76" s="5" t="n">
        <v>0</v>
      </c>
    </row>
    <row r="77" spans="1:12">
      <c r="A77" s="4" t="s">
        <v>732</v>
      </c>
      <c r="B77" s="4" t="s">
        <v>733</v>
      </c>
    </row>
    <row r="78" spans="1:12">
      <c r="A78" s="4" t="s">
        <v>734</v>
      </c>
      <c r="B78" s="4" t="s">
        <v>16</v>
      </c>
    </row>
    <row r="79" spans="1:12">
      <c r="A79" s="4" t="s">
        <v>735</v>
      </c>
      <c r="B79" s="6" t="n">
        <v>270100</v>
      </c>
    </row>
    <row r="80" spans="1:12">
      <c r="A80" s="4" t="s">
        <v>736</v>
      </c>
      <c r="B80" s="4" t="s">
        <v>737</v>
      </c>
    </row>
    <row r="81" spans="1:12">
      <c r="A81" s="4" t="s">
        <v>738</v>
      </c>
      <c r="B81" s="5" t="n">
        <v>4</v>
      </c>
    </row>
    <row r="82" spans="1:12">
      <c r="A82" s="4" t="s">
        <v>739</v>
      </c>
      <c r="B82" s="4" t="s">
        <v>501</v>
      </c>
    </row>
    <row r="83" spans="1:12">
      <c r="A83" s="4" t="s">
        <v>740</v>
      </c>
    </row>
    <row r="84" spans="1:12">
      <c r="A84" s="3" t="s">
        <v>688</v>
      </c>
    </row>
    <row r="85" spans="1:12">
      <c r="A85" s="4" t="s">
        <v>741</v>
      </c>
      <c r="D85" s="5" t="n">
        <v>8500</v>
      </c>
      <c r="G85" s="5" t="n">
        <v>5216</v>
      </c>
    </row>
    <row r="86" spans="1:12">
      <c r="A86" s="4" t="s">
        <v>725</v>
      </c>
      <c r="D86" s="6" t="n">
        <v>218875</v>
      </c>
      <c r="G86" s="6" t="n">
        <v>55761</v>
      </c>
      <c r="H86" s="5" t="n">
        <v>26984</v>
      </c>
    </row>
    <row r="87" spans="1:12">
      <c r="A87" s="4" t="s">
        <v>742</v>
      </c>
      <c r="G87" s="4" t="s">
        <v>743</v>
      </c>
    </row>
    <row r="88" spans="1:12">
      <c r="A88" s="4" t="s">
        <v>744</v>
      </c>
      <c r="G88" s="4" t="s">
        <v>745</v>
      </c>
    </row>
    <row r="89" spans="1:12">
      <c r="A89" s="4" t="s">
        <v>746</v>
      </c>
      <c r="D89" s="4" t="s">
        <v>499</v>
      </c>
      <c r="I89" s="4" t="s">
        <v>499</v>
      </c>
    </row>
    <row r="90" spans="1:12">
      <c r="A90" s="4" t="s">
        <v>747</v>
      </c>
      <c r="D90" s="4" t="s">
        <v>438</v>
      </c>
    </row>
    <row r="91" spans="1:12">
      <c r="A91" s="4" t="s">
        <v>748</v>
      </c>
      <c r="D91" s="6" t="n">
        <v>200000</v>
      </c>
      <c r="I91" s="6" t="n">
        <v>200000</v>
      </c>
    </row>
    <row r="92" spans="1:12">
      <c r="A92" s="4" t="s">
        <v>749</v>
      </c>
    </row>
    <row r="93" spans="1:12">
      <c r="A93" s="3" t="s">
        <v>688</v>
      </c>
    </row>
    <row r="94" spans="1:12">
      <c r="A94" s="4" t="s">
        <v>741</v>
      </c>
      <c r="G94" s="5" t="n">
        <v>2086</v>
      </c>
    </row>
    <row r="95" spans="1:12">
      <c r="A95" s="4" t="s">
        <v>750</v>
      </c>
      <c r="G95" s="4" t="s">
        <v>751</v>
      </c>
    </row>
    <row r="96" spans="1:12">
      <c r="A96" s="4" t="s">
        <v>752</v>
      </c>
      <c r="G96" s="4" t="s">
        <v>501</v>
      </c>
    </row>
    <row r="97" spans="1:12">
      <c r="A97" s="4" t="s">
        <v>753</v>
      </c>
      <c r="G97" s="4" t="s">
        <v>754</v>
      </c>
    </row>
    <row r="98" spans="1:12">
      <c r="A98" s="4" t="s">
        <v>725</v>
      </c>
      <c r="G98" s="6" t="n">
        <v>18246</v>
      </c>
      <c r="H98" s="5" t="n">
        <v>18246</v>
      </c>
    </row>
    <row r="99" spans="1:12">
      <c r="A99" s="4" t="s">
        <v>755</v>
      </c>
    </row>
    <row r="100" spans="1:12">
      <c r="A100" s="3" t="s">
        <v>688</v>
      </c>
    </row>
    <row r="101" spans="1:12">
      <c r="A101" s="4" t="s">
        <v>750</v>
      </c>
      <c r="G101" s="4" t="s">
        <v>756</v>
      </c>
    </row>
    <row r="102" spans="1:12">
      <c r="A102" s="4" t="s">
        <v>725</v>
      </c>
      <c r="G102" s="6" t="n">
        <v>608</v>
      </c>
      <c r="H102" s="6" t="n">
        <v>651</v>
      </c>
    </row>
    <row r="103" spans="1:12">
      <c r="A103" s="4" t="s">
        <v>757</v>
      </c>
      <c r="G103" s="4" t="s">
        <v>501</v>
      </c>
    </row>
    <row r="104" spans="1:12">
      <c r="A104" s="4" t="s">
        <v>742</v>
      </c>
      <c r="G104" s="4" t="s">
        <v>758</v>
      </c>
    </row>
    <row r="105" spans="1:12">
      <c r="A105" s="4" t="s">
        <v>732</v>
      </c>
      <c r="E105" s="4" t="s">
        <v>759</v>
      </c>
    </row>
    <row r="106" spans="1:12">
      <c r="A106" s="4" t="s">
        <v>734</v>
      </c>
      <c r="E106" s="4" t="s">
        <v>16</v>
      </c>
    </row>
    <row r="107" spans="1:12">
      <c r="A107" s="4" t="s">
        <v>735</v>
      </c>
      <c r="G107" s="6" t="n">
        <v>2432</v>
      </c>
    </row>
    <row r="108" spans="1:12">
      <c r="A108" s="4" t="s">
        <v>739</v>
      </c>
      <c r="E108" s="4" t="s">
        <v>501</v>
      </c>
      <c r="G108" s="4" t="s">
        <v>501</v>
      </c>
    </row>
    <row r="109" spans="1:12">
      <c r="A109" s="4" t="s">
        <v>561</v>
      </c>
    </row>
    <row r="110" spans="1:12">
      <c r="A110" s="3" t="s">
        <v>688</v>
      </c>
    </row>
    <row r="111" spans="1:12">
      <c r="A111" s="4" t="s">
        <v>760</v>
      </c>
      <c r="G111" s="4" t="s">
        <v>761</v>
      </c>
    </row>
    <row r="112" spans="1:12">
      <c r="A112" s="4" t="s">
        <v>760</v>
      </c>
      <c r="G112" s="4" t="s">
        <v>762</v>
      </c>
    </row>
    <row r="113" spans="1:12">
      <c r="A113" s="4" t="s">
        <v>763</v>
      </c>
    </row>
    <row r="114" spans="1:12">
      <c r="A114" s="3" t="s">
        <v>688</v>
      </c>
    </row>
    <row r="115" spans="1:12">
      <c r="A115" s="4" t="s">
        <v>764</v>
      </c>
      <c r="G115" s="4" t="s">
        <v>658</v>
      </c>
    </row>
    <row r="116" spans="1:12">
      <c r="A116" s="4" t="s">
        <v>765</v>
      </c>
    </row>
    <row r="117" spans="1:12">
      <c r="A117" s="3" t="s">
        <v>688</v>
      </c>
    </row>
    <row r="118" spans="1:12">
      <c r="A118" s="4" t="s">
        <v>764</v>
      </c>
      <c r="G118" s="4" t="s">
        <v>766</v>
      </c>
    </row>
    <row r="119" spans="1:12">
      <c r="A119" s="4" t="s">
        <v>750</v>
      </c>
      <c r="G119" s="4" t="s">
        <v>767</v>
      </c>
    </row>
    <row r="120" spans="1:12">
      <c r="A120" s="4" t="s">
        <v>768</v>
      </c>
      <c r="G120" s="6" t="n">
        <v>0</v>
      </c>
    </row>
    <row r="121" spans="1:12">
      <c r="A121" s="4" t="s">
        <v>769</v>
      </c>
      <c r="G121" s="6" t="n">
        <v>99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0</v>
      </c>
      <c r="B1" s="2" t="s">
        <v>533</v>
      </c>
    </row>
    <row r="2" spans="1:2">
      <c r="A2" s="3" t="s">
        <v>771</v>
      </c>
    </row>
    <row r="3" spans="1:2">
      <c r="A3" s="4" t="s">
        <v>535</v>
      </c>
      <c r="B3" s="6" t="n">
        <v>366603</v>
      </c>
    </row>
    <row r="4" spans="1:2">
      <c r="A4" s="4" t="s">
        <v>536</v>
      </c>
      <c r="B4" s="5" t="n">
        <v>469811</v>
      </c>
    </row>
    <row r="5" spans="1:2">
      <c r="A5" s="4" t="s">
        <v>537</v>
      </c>
      <c r="B5" s="5" t="n">
        <v>425735</v>
      </c>
    </row>
    <row r="6" spans="1:2">
      <c r="A6" s="4" t="s">
        <v>538</v>
      </c>
      <c r="B6" s="5" t="n">
        <v>386682</v>
      </c>
    </row>
    <row r="7" spans="1:2">
      <c r="A7" s="4" t="s">
        <v>539</v>
      </c>
      <c r="B7" s="5" t="n">
        <v>386682</v>
      </c>
    </row>
    <row r="8" spans="1:2">
      <c r="A8" s="4" t="s">
        <v>540</v>
      </c>
      <c r="B8" s="5" t="n">
        <v>12045965</v>
      </c>
    </row>
    <row r="9" spans="1:2">
      <c r="A9" s="4" t="s">
        <v>175</v>
      </c>
      <c r="B9" s="6" t="n">
        <v>140814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79"/>
    <col customWidth="1" max="2" min="2" width="13"/>
    <col customWidth="1" max="3" min="3" width="34"/>
    <col customWidth="1" max="4" min="4" width="34"/>
    <col customWidth="1" max="5" min="5" width="34"/>
    <col customWidth="1" max="6" min="6" width="25"/>
    <col customWidth="1" max="7" min="7" width="22"/>
    <col customWidth="1" max="8" min="8" width="36"/>
    <col customWidth="1" max="9" min="9" width="30"/>
    <col customWidth="1" max="10" min="10" width="54"/>
    <col customWidth="1" max="11" min="11" width="80"/>
    <col customWidth="1" max="12" min="12" width="80"/>
    <col customWidth="1" max="13" min="13" width="80"/>
    <col customWidth="1" max="14" min="14" width="33"/>
  </cols>
  <sheetData>
    <row r="1" spans="1:14">
      <c r="A1" s="1" t="s">
        <v>174</v>
      </c>
      <c r="B1" s="2" t="s">
        <v>175</v>
      </c>
      <c r="C1" s="2" t="s">
        <v>176</v>
      </c>
      <c r="D1" s="2" t="s">
        <v>177</v>
      </c>
      <c r="E1" s="2" t="s">
        <v>178</v>
      </c>
      <c r="F1" s="2" t="s">
        <v>179</v>
      </c>
      <c r="G1" s="2" t="s">
        <v>51</v>
      </c>
      <c r="H1" s="2" t="s">
        <v>180</v>
      </c>
      <c r="I1" s="2" t="s">
        <v>181</v>
      </c>
      <c r="J1" s="2" t="s">
        <v>182</v>
      </c>
      <c r="K1" s="2" t="s">
        <v>183</v>
      </c>
      <c r="L1" s="2" t="s">
        <v>184</v>
      </c>
      <c r="M1" s="2" t="s">
        <v>185</v>
      </c>
      <c r="N1" s="2" t="s">
        <v>186</v>
      </c>
    </row>
    <row r="2" spans="1:14">
      <c r="A2" s="4" t="s">
        <v>187</v>
      </c>
      <c r="B2" s="6" t="n">
        <v>82266372</v>
      </c>
      <c r="F2" s="6" t="n">
        <v>29621</v>
      </c>
      <c r="G2" s="6" t="n">
        <v>142093</v>
      </c>
      <c r="H2" s="6" t="n">
        <v>147085112</v>
      </c>
      <c r="I2" s="6" t="n">
        <v>-4379742</v>
      </c>
      <c r="J2" s="6" t="n">
        <v>-61052418</v>
      </c>
      <c r="N2" s="6" t="n">
        <v>441706</v>
      </c>
    </row>
    <row r="3" spans="1:14">
      <c r="A3" s="4" t="s">
        <v>188</v>
      </c>
      <c r="F3" s="5" t="n">
        <v>2962141</v>
      </c>
      <c r="G3" s="5" t="n">
        <v>14209378</v>
      </c>
    </row>
    <row r="4" spans="1:14">
      <c r="A4" s="4" t="s">
        <v>156</v>
      </c>
      <c r="B4" s="5" t="n">
        <v>-390205</v>
      </c>
      <c r="J4" s="5" t="n">
        <v>-183256</v>
      </c>
      <c r="N4" s="5" t="n">
        <v>-206949</v>
      </c>
    </row>
    <row r="5" spans="1:14">
      <c r="A5" s="4" t="s">
        <v>189</v>
      </c>
      <c r="B5" s="5" t="n">
        <v>92333</v>
      </c>
      <c r="G5" s="6" t="n">
        <v>130</v>
      </c>
      <c r="H5" s="5" t="n">
        <v>92203</v>
      </c>
    </row>
    <row r="6" spans="1:14">
      <c r="A6" s="4" t="s">
        <v>190</v>
      </c>
      <c r="G6" s="5" t="n">
        <v>13000</v>
      </c>
    </row>
    <row r="7" spans="1:14">
      <c r="A7" s="4" t="s">
        <v>191</v>
      </c>
      <c r="B7" s="5" t="n">
        <v>66093</v>
      </c>
      <c r="H7" s="5" t="n">
        <v>-1141</v>
      </c>
      <c r="I7" s="5" t="n">
        <v>67234</v>
      </c>
    </row>
    <row r="8" spans="1:14">
      <c r="A8" s="4" t="s">
        <v>192</v>
      </c>
      <c r="B8" s="5" t="n">
        <v>8025</v>
      </c>
      <c r="H8" s="5" t="n">
        <v>8025</v>
      </c>
    </row>
    <row r="9" spans="1:14">
      <c r="A9" s="3" t="s">
        <v>193</v>
      </c>
    </row>
    <row r="10" spans="1:14">
      <c r="A10" s="4" t="s">
        <v>194</v>
      </c>
      <c r="C10" s="6" t="n">
        <v>-805000</v>
      </c>
      <c r="D10" s="6" t="n">
        <v>-665507</v>
      </c>
      <c r="K10" s="6" t="n">
        <v>-805000</v>
      </c>
      <c r="L10" s="6" t="n">
        <v>-665507</v>
      </c>
    </row>
    <row r="11" spans="1:14">
      <c r="A11" s="4" t="s">
        <v>195</v>
      </c>
      <c r="B11" s="5" t="n">
        <v>-1922174</v>
      </c>
      <c r="J11" s="5" t="n">
        <v>-1699906</v>
      </c>
      <c r="N11" s="5" t="n">
        <v>-222268</v>
      </c>
    </row>
    <row r="12" spans="1:14">
      <c r="A12" s="4" t="s">
        <v>196</v>
      </c>
      <c r="B12" s="5" t="n">
        <v>78649937</v>
      </c>
      <c r="F12" s="6" t="n">
        <v>29621</v>
      </c>
      <c r="G12" s="6" t="n">
        <v>142223</v>
      </c>
      <c r="H12" s="5" t="n">
        <v>147184199</v>
      </c>
      <c r="I12" s="5" t="n">
        <v>-4312508</v>
      </c>
      <c r="J12" s="5" t="n">
        <v>-64406087</v>
      </c>
      <c r="N12" s="5" t="n">
        <v>12489</v>
      </c>
    </row>
    <row r="13" spans="1:14">
      <c r="A13" s="4" t="s">
        <v>197</v>
      </c>
      <c r="F13" s="5" t="n">
        <v>2962141</v>
      </c>
      <c r="G13" s="5" t="n">
        <v>14222378</v>
      </c>
    </row>
    <row r="14" spans="1:14">
      <c r="A14" s="4" t="s">
        <v>198</v>
      </c>
      <c r="B14" s="5" t="n">
        <v>101407171</v>
      </c>
      <c r="F14" s="6" t="n">
        <v>43646</v>
      </c>
      <c r="G14" s="6" t="n">
        <v>142723</v>
      </c>
      <c r="H14" s="5" t="n">
        <v>180515861</v>
      </c>
      <c r="I14" s="5" t="n">
        <v>-4105637</v>
      </c>
      <c r="J14" s="5" t="n">
        <v>-73990690</v>
      </c>
      <c r="N14" s="5" t="n">
        <v>-1198732</v>
      </c>
    </row>
    <row r="15" spans="1:14">
      <c r="A15" s="4" t="s">
        <v>199</v>
      </c>
      <c r="F15" s="5" t="n">
        <v>4364610</v>
      </c>
      <c r="G15" s="5" t="n">
        <v>14272378</v>
      </c>
    </row>
    <row r="16" spans="1:14">
      <c r="A16" s="4" t="s">
        <v>156</v>
      </c>
      <c r="B16" s="5" t="n">
        <v>-13332205</v>
      </c>
      <c r="J16" s="5" t="n">
        <v>-12134789</v>
      </c>
      <c r="N16" s="5" t="n">
        <v>-1197416</v>
      </c>
    </row>
    <row r="17" spans="1:14">
      <c r="A17" s="4" t="s">
        <v>200</v>
      </c>
      <c r="B17" s="5" t="n">
        <v>14175</v>
      </c>
      <c r="G17" s="6" t="n">
        <v>22</v>
      </c>
      <c r="H17" s="5" t="n">
        <v>14153</v>
      </c>
    </row>
    <row r="18" spans="1:14">
      <c r="A18" s="4" t="s">
        <v>201</v>
      </c>
      <c r="G18" s="5" t="n">
        <v>2250</v>
      </c>
    </row>
    <row r="19" spans="1:14">
      <c r="A19" s="4" t="s">
        <v>189</v>
      </c>
      <c r="B19" s="5" t="n">
        <v>94500</v>
      </c>
      <c r="G19" s="6" t="n">
        <v>600</v>
      </c>
      <c r="H19" s="5" t="n">
        <v>93900</v>
      </c>
    </row>
    <row r="20" spans="1:14">
      <c r="A20" s="4" t="s">
        <v>190</v>
      </c>
      <c r="G20" s="5" t="n">
        <v>60000</v>
      </c>
    </row>
    <row r="21" spans="1:14">
      <c r="A21" s="4" t="s">
        <v>202</v>
      </c>
      <c r="G21" s="6" t="n">
        <v>4890</v>
      </c>
      <c r="H21" s="5" t="n">
        <v>-370890</v>
      </c>
      <c r="J21" s="5" t="n">
        <v>26266</v>
      </c>
      <c r="N21" s="5" t="n">
        <v>339734</v>
      </c>
    </row>
    <row r="22" spans="1:14">
      <c r="A22" s="4" t="s">
        <v>203</v>
      </c>
      <c r="G22" s="5" t="n">
        <v>488952</v>
      </c>
    </row>
    <row r="23" spans="1:14">
      <c r="A23" s="4" t="s">
        <v>191</v>
      </c>
      <c r="B23" s="5" t="n">
        <v>56516</v>
      </c>
      <c r="H23" s="5" t="n">
        <v>-12813</v>
      </c>
      <c r="I23" s="5" t="n">
        <v>69329</v>
      </c>
    </row>
    <row r="24" spans="1:14">
      <c r="A24" s="4" t="s">
        <v>192</v>
      </c>
      <c r="B24" s="5" t="n">
        <v>18195</v>
      </c>
      <c r="H24" s="5" t="n">
        <v>18195</v>
      </c>
    </row>
    <row r="25" spans="1:14">
      <c r="A25" s="3" t="s">
        <v>193</v>
      </c>
    </row>
    <row r="26" spans="1:14">
      <c r="A26" s="4" t="s">
        <v>194</v>
      </c>
      <c r="C26" s="6" t="n">
        <v>-805000</v>
      </c>
      <c r="D26" s="6" t="n">
        <v>-765160</v>
      </c>
      <c r="E26" s="6" t="n">
        <v>-618750</v>
      </c>
      <c r="K26" s="6" t="n">
        <v>-805000</v>
      </c>
      <c r="L26" s="6" t="n">
        <v>-765160</v>
      </c>
      <c r="M26" s="6" t="n">
        <v>-618750</v>
      </c>
    </row>
    <row r="27" spans="1:14">
      <c r="A27" s="4" t="s">
        <v>195</v>
      </c>
      <c r="B27" s="5" t="n">
        <v>-2007309</v>
      </c>
      <c r="J27" s="5" t="n">
        <v>-1846214</v>
      </c>
      <c r="N27" s="5" t="n">
        <v>-161095</v>
      </c>
    </row>
    <row r="28" spans="1:14">
      <c r="A28" s="4" t="s">
        <v>204</v>
      </c>
      <c r="B28" s="6" t="n">
        <v>84062133</v>
      </c>
      <c r="F28" s="6" t="n">
        <v>43646</v>
      </c>
      <c r="G28" s="6" t="n">
        <v>148235</v>
      </c>
      <c r="H28" s="6" t="n">
        <v>180258406</v>
      </c>
      <c r="I28" s="6" t="n">
        <v>-4036308</v>
      </c>
      <c r="J28" s="6" t="n">
        <v>-90134337</v>
      </c>
      <c r="N28" s="6" t="n">
        <v>-2217509</v>
      </c>
    </row>
    <row r="29" spans="1:14">
      <c r="A29" s="4" t="s">
        <v>205</v>
      </c>
      <c r="F29" s="5" t="n">
        <v>4364610</v>
      </c>
      <c r="G29" s="5" t="n">
        <v>1482358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72</v>
      </c>
      <c r="B1" s="2" t="s">
        <v>773</v>
      </c>
      <c r="C1" s="2" t="s">
        <v>774</v>
      </c>
      <c r="D1" s="2" t="s">
        <v>775</v>
      </c>
      <c r="E1" s="2" t="s">
        <v>776</v>
      </c>
      <c r="F1" s="2" t="s">
        <v>777</v>
      </c>
      <c r="G1" s="2" t="s">
        <v>778</v>
      </c>
      <c r="H1" s="2" t="s">
        <v>779</v>
      </c>
      <c r="I1" s="2" t="s">
        <v>2</v>
      </c>
      <c r="J1" s="2" t="s">
        <v>74</v>
      </c>
      <c r="K1" s="2" t="s">
        <v>777</v>
      </c>
    </row>
    <row r="2" spans="1:11">
      <c r="A2" s="3" t="s">
        <v>780</v>
      </c>
    </row>
    <row r="3" spans="1:11">
      <c r="A3" s="4" t="s">
        <v>114</v>
      </c>
      <c r="I3" s="5" t="n">
        <v>11000000</v>
      </c>
      <c r="J3" s="5" t="n">
        <v>11000000</v>
      </c>
    </row>
    <row r="4" spans="1:11">
      <c r="A4" s="4" t="s">
        <v>115</v>
      </c>
      <c r="I4" s="6" t="n">
        <v>25</v>
      </c>
      <c r="J4" s="6" t="n">
        <v>25</v>
      </c>
    </row>
    <row r="5" spans="1:11">
      <c r="A5" s="4" t="s">
        <v>67</v>
      </c>
    </row>
    <row r="6" spans="1:11">
      <c r="A6" s="3" t="s">
        <v>780</v>
      </c>
    </row>
    <row r="7" spans="1:11">
      <c r="A7" s="4" t="s">
        <v>115</v>
      </c>
      <c r="I7" s="6" t="n">
        <v>25</v>
      </c>
      <c r="J7" s="6" t="n">
        <v>25</v>
      </c>
    </row>
    <row r="8" spans="1:11">
      <c r="A8" s="4" t="s">
        <v>781</v>
      </c>
    </row>
    <row r="9" spans="1:11">
      <c r="A9" s="3" t="s">
        <v>780</v>
      </c>
    </row>
    <row r="10" spans="1:11">
      <c r="A10" s="4" t="s">
        <v>782</v>
      </c>
      <c r="H10" s="4" t="s">
        <v>783</v>
      </c>
    </row>
    <row r="11" spans="1:11">
      <c r="A11" s="4" t="s">
        <v>111</v>
      </c>
    </row>
    <row r="12" spans="1:11">
      <c r="A12" s="3" t="s">
        <v>780</v>
      </c>
    </row>
    <row r="13" spans="1:11">
      <c r="A13" s="4" t="s">
        <v>114</v>
      </c>
      <c r="I13" s="5" t="n">
        <v>11000000</v>
      </c>
      <c r="J13" s="5" t="n">
        <v>11000000</v>
      </c>
    </row>
    <row r="14" spans="1:11">
      <c r="A14" s="4" t="s">
        <v>115</v>
      </c>
      <c r="I14" s="6" t="n">
        <v>25</v>
      </c>
      <c r="J14" s="6" t="n">
        <v>25</v>
      </c>
    </row>
    <row r="15" spans="1:11">
      <c r="A15" s="4" t="s">
        <v>136</v>
      </c>
      <c r="I15" s="5" t="n">
        <v>1554610</v>
      </c>
      <c r="J15" s="5" t="n">
        <v>1554610</v>
      </c>
    </row>
    <row r="16" spans="1:11">
      <c r="A16" s="4" t="s">
        <v>135</v>
      </c>
      <c r="I16" s="4" t="s">
        <v>131</v>
      </c>
      <c r="J16" s="4" t="s">
        <v>131</v>
      </c>
    </row>
    <row r="17" spans="1:11">
      <c r="A17" s="4" t="s">
        <v>134</v>
      </c>
      <c r="I17" s="7" t="n">
        <v>0.01</v>
      </c>
      <c r="J17" s="7" t="n">
        <v>0.01</v>
      </c>
    </row>
    <row r="18" spans="1:11">
      <c r="A18" s="4" t="s">
        <v>784</v>
      </c>
    </row>
    <row r="19" spans="1:11">
      <c r="A19" s="3" t="s">
        <v>780</v>
      </c>
    </row>
    <row r="20" spans="1:11">
      <c r="A20" s="4" t="s">
        <v>136</v>
      </c>
      <c r="C20" s="5" t="n">
        <v>202469</v>
      </c>
      <c r="F20" s="5" t="n">
        <v>52141</v>
      </c>
      <c r="K20" s="5" t="n">
        <v>52141</v>
      </c>
    </row>
    <row r="21" spans="1:11">
      <c r="A21" s="4" t="s">
        <v>452</v>
      </c>
      <c r="C21" s="12" t="n">
        <v>4.9</v>
      </c>
      <c r="K21" s="6" t="n">
        <v>1</v>
      </c>
    </row>
    <row r="22" spans="1:11">
      <c r="A22" s="4" t="s">
        <v>135</v>
      </c>
      <c r="B22" s="4" t="s">
        <v>131</v>
      </c>
    </row>
    <row r="23" spans="1:11">
      <c r="A23" s="4" t="s">
        <v>134</v>
      </c>
      <c r="B23" s="7" t="n">
        <v>0.01</v>
      </c>
    </row>
    <row r="24" spans="1:11">
      <c r="A24" s="4" t="s">
        <v>785</v>
      </c>
    </row>
    <row r="25" spans="1:11">
      <c r="A25" s="3" t="s">
        <v>780</v>
      </c>
    </row>
    <row r="26" spans="1:11">
      <c r="A26" s="4" t="s">
        <v>786</v>
      </c>
      <c r="B26" s="5" t="n">
        <v>400000</v>
      </c>
    </row>
    <row r="27" spans="1:11">
      <c r="A27" s="4" t="s">
        <v>64</v>
      </c>
    </row>
    <row r="28" spans="1:11">
      <c r="A28" s="3" t="s">
        <v>780</v>
      </c>
    </row>
    <row r="29" spans="1:11">
      <c r="A29" s="4" t="s">
        <v>114</v>
      </c>
      <c r="I29" s="5" t="n">
        <v>11000000</v>
      </c>
      <c r="J29" s="5" t="n">
        <v>11000000</v>
      </c>
    </row>
    <row r="30" spans="1:11">
      <c r="A30" s="4" t="s">
        <v>115</v>
      </c>
      <c r="I30" s="6" t="n">
        <v>25</v>
      </c>
      <c r="J30" s="6" t="n">
        <v>25</v>
      </c>
    </row>
    <row r="31" spans="1:11">
      <c r="A31" s="4" t="s">
        <v>136</v>
      </c>
      <c r="D31" s="5" t="n">
        <v>1200000</v>
      </c>
      <c r="E31" s="5" t="n">
        <v>1200000</v>
      </c>
      <c r="I31" s="5" t="n">
        <v>1200000</v>
      </c>
      <c r="J31" s="5" t="n">
        <v>1200000</v>
      </c>
    </row>
    <row r="32" spans="1:11">
      <c r="A32" s="4" t="s">
        <v>452</v>
      </c>
      <c r="D32" s="12" t="n">
        <v>28.4</v>
      </c>
      <c r="E32" s="12" t="n">
        <v>28.4</v>
      </c>
    </row>
    <row r="33" spans="1:11">
      <c r="A33" s="4" t="s">
        <v>135</v>
      </c>
      <c r="I33" s="4" t="s">
        <v>133</v>
      </c>
      <c r="J33" s="4" t="s">
        <v>133</v>
      </c>
    </row>
    <row r="34" spans="1:11">
      <c r="A34" s="4" t="s">
        <v>134</v>
      </c>
      <c r="I34" s="7" t="n">
        <v>0.01</v>
      </c>
      <c r="J34" s="7" t="n">
        <v>0.01</v>
      </c>
    </row>
    <row r="35" spans="1:11">
      <c r="A35" s="4" t="s">
        <v>111</v>
      </c>
    </row>
    <row r="36" spans="1:11">
      <c r="A36" s="3" t="s">
        <v>780</v>
      </c>
    </row>
    <row r="37" spans="1:11">
      <c r="A37" s="4" t="s">
        <v>115</v>
      </c>
      <c r="I37" s="6" t="n">
        <v>25</v>
      </c>
    </row>
    <row r="38" spans="1:11">
      <c r="A38" s="4" t="s">
        <v>136</v>
      </c>
      <c r="H38" s="5" t="n">
        <v>1300000</v>
      </c>
    </row>
    <row r="39" spans="1:11">
      <c r="A39" s="4" t="s">
        <v>452</v>
      </c>
      <c r="H39" s="12" t="n">
        <v>30.5</v>
      </c>
    </row>
    <row r="40" spans="1:11">
      <c r="A40" s="4" t="s">
        <v>135</v>
      </c>
      <c r="I40" s="4" t="s">
        <v>131</v>
      </c>
    </row>
    <row r="41" spans="1:11">
      <c r="A41" s="4" t="s">
        <v>787</v>
      </c>
    </row>
    <row r="42" spans="1:11">
      <c r="A42" s="3" t="s">
        <v>780</v>
      </c>
    </row>
    <row r="43" spans="1:11">
      <c r="A43" s="4" t="s">
        <v>788</v>
      </c>
      <c r="D43" s="5" t="n">
        <v>1200000</v>
      </c>
      <c r="E43" s="5" t="n">
        <v>1200000</v>
      </c>
    </row>
    <row r="44" spans="1:11">
      <c r="A44" s="4" t="s">
        <v>125</v>
      </c>
      <c r="D44" s="4" t="s">
        <v>133</v>
      </c>
      <c r="E44" s="4" t="s">
        <v>133</v>
      </c>
      <c r="I44" s="4" t="s">
        <v>133</v>
      </c>
      <c r="J44" s="4" t="s">
        <v>133</v>
      </c>
    </row>
    <row r="45" spans="1:11">
      <c r="A45" s="4" t="s">
        <v>789</v>
      </c>
      <c r="D45" s="12" t="n">
        <v>28.4</v>
      </c>
      <c r="E45" s="12" t="n">
        <v>28.4</v>
      </c>
    </row>
    <row r="46" spans="1:11">
      <c r="A46" s="4" t="s">
        <v>790</v>
      </c>
    </row>
    <row r="47" spans="1:11">
      <c r="A47" s="3" t="s">
        <v>780</v>
      </c>
    </row>
    <row r="48" spans="1:11">
      <c r="A48" s="4" t="s">
        <v>788</v>
      </c>
      <c r="F48" s="5" t="n">
        <v>52141</v>
      </c>
      <c r="G48" s="5" t="n">
        <v>52141</v>
      </c>
      <c r="H48" s="5" t="n">
        <v>1300000</v>
      </c>
      <c r="K48" s="5" t="n">
        <v>52141</v>
      </c>
    </row>
    <row r="49" spans="1:11">
      <c r="A49" s="4" t="s">
        <v>125</v>
      </c>
      <c r="F49" s="4" t="s">
        <v>131</v>
      </c>
      <c r="G49" s="4" t="s">
        <v>131</v>
      </c>
      <c r="H49" s="4" t="s">
        <v>131</v>
      </c>
      <c r="I49" s="4" t="s">
        <v>131</v>
      </c>
      <c r="J49" s="4" t="s">
        <v>131</v>
      </c>
    </row>
    <row r="50" spans="1:11">
      <c r="A50" s="4" t="s">
        <v>789</v>
      </c>
      <c r="F50" s="6" t="n">
        <v>1</v>
      </c>
      <c r="G50" s="6" t="n">
        <v>1</v>
      </c>
      <c r="H50" s="12" t="n">
        <v>30.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4"/>
  </cols>
  <sheetData>
    <row r="1" spans="1:5">
      <c r="A1" s="1" t="s">
        <v>791</v>
      </c>
      <c r="B1" s="2" t="s">
        <v>1</v>
      </c>
      <c r="C1" s="2" t="s">
        <v>113</v>
      </c>
    </row>
    <row r="2" spans="1:5">
      <c r="B2" s="2" t="s">
        <v>2</v>
      </c>
      <c r="C2" s="2" t="s">
        <v>74</v>
      </c>
      <c r="D2" s="2" t="s">
        <v>775</v>
      </c>
      <c r="E2" s="2" t="s">
        <v>776</v>
      </c>
    </row>
    <row r="3" spans="1:5">
      <c r="A3" s="3" t="s">
        <v>792</v>
      </c>
    </row>
    <row r="4" spans="1:5">
      <c r="A4" s="4" t="s">
        <v>793</v>
      </c>
      <c r="B4" s="6" t="n">
        <v>25</v>
      </c>
      <c r="C4" s="6" t="n">
        <v>25</v>
      </c>
    </row>
    <row r="5" spans="1:5">
      <c r="A5" s="4" t="s">
        <v>58</v>
      </c>
    </row>
    <row r="6" spans="1:5">
      <c r="A6" s="3" t="s">
        <v>792</v>
      </c>
    </row>
    <row r="7" spans="1:5">
      <c r="A7" s="4" t="s">
        <v>794</v>
      </c>
      <c r="B7" s="4" t="s">
        <v>126</v>
      </c>
      <c r="C7" s="4" t="s">
        <v>126</v>
      </c>
    </row>
    <row r="8" spans="1:5">
      <c r="A8" s="4" t="s">
        <v>793</v>
      </c>
      <c r="B8" s="6" t="n">
        <v>25</v>
      </c>
      <c r="C8" s="6" t="n">
        <v>25</v>
      </c>
    </row>
    <row r="9" spans="1:5">
      <c r="A9" s="4" t="s">
        <v>795</v>
      </c>
      <c r="B9" s="5" t="n">
        <v>1610000</v>
      </c>
      <c r="C9" s="5" t="n">
        <v>1610000</v>
      </c>
    </row>
    <row r="10" spans="1:5">
      <c r="A10" s="4" t="s">
        <v>796</v>
      </c>
      <c r="B10" s="5" t="n">
        <v>1610000</v>
      </c>
      <c r="C10" s="5" t="n">
        <v>1610000</v>
      </c>
    </row>
    <row r="11" spans="1:5">
      <c r="A11" s="4" t="s">
        <v>797</v>
      </c>
      <c r="B11" s="11" t="n">
        <v>0.5</v>
      </c>
    </row>
    <row r="12" spans="1:5">
      <c r="A12" s="4" t="s">
        <v>111</v>
      </c>
    </row>
    <row r="13" spans="1:5">
      <c r="A13" s="3" t="s">
        <v>792</v>
      </c>
    </row>
    <row r="14" spans="1:5">
      <c r="A14" s="4" t="s">
        <v>794</v>
      </c>
      <c r="B14" s="4" t="s">
        <v>131</v>
      </c>
      <c r="C14" s="4" t="s">
        <v>131</v>
      </c>
    </row>
    <row r="15" spans="1:5">
      <c r="A15" s="4" t="s">
        <v>793</v>
      </c>
      <c r="B15" s="6" t="n">
        <v>25</v>
      </c>
      <c r="C15" s="6" t="n">
        <v>25</v>
      </c>
    </row>
    <row r="16" spans="1:5">
      <c r="A16" s="4" t="s">
        <v>795</v>
      </c>
      <c r="B16" s="5" t="n">
        <v>1554610</v>
      </c>
      <c r="C16" s="5" t="n">
        <v>1554610</v>
      </c>
    </row>
    <row r="17" spans="1:5">
      <c r="A17" s="4" t="s">
        <v>796</v>
      </c>
      <c r="B17" s="5" t="n">
        <v>1554610</v>
      </c>
      <c r="C17" s="5" t="n">
        <v>1554610</v>
      </c>
    </row>
    <row r="18" spans="1:5">
      <c r="A18" s="4" t="s">
        <v>797</v>
      </c>
      <c r="B18" s="11" t="n">
        <v>0.492188</v>
      </c>
    </row>
    <row r="19" spans="1:5">
      <c r="A19" s="4" t="s">
        <v>64</v>
      </c>
    </row>
    <row r="20" spans="1:5">
      <c r="A20" s="3" t="s">
        <v>792</v>
      </c>
    </row>
    <row r="21" spans="1:5">
      <c r="A21" s="4" t="s">
        <v>794</v>
      </c>
      <c r="B21" s="4" t="s">
        <v>133</v>
      </c>
      <c r="C21" s="4" t="s">
        <v>133</v>
      </c>
    </row>
    <row r="22" spans="1:5">
      <c r="A22" s="4" t="s">
        <v>793</v>
      </c>
      <c r="B22" s="6" t="n">
        <v>25</v>
      </c>
      <c r="C22" s="6" t="n">
        <v>25</v>
      </c>
    </row>
    <row r="23" spans="1:5">
      <c r="A23" s="4" t="s">
        <v>795</v>
      </c>
      <c r="B23" s="5" t="n">
        <v>1200000</v>
      </c>
      <c r="C23" s="5" t="n">
        <v>1200000</v>
      </c>
      <c r="D23" s="5" t="n">
        <v>1200000</v>
      </c>
      <c r="E23" s="5" t="n">
        <v>1200000</v>
      </c>
    </row>
    <row r="24" spans="1:5">
      <c r="A24" s="4" t="s">
        <v>796</v>
      </c>
      <c r="B24" s="5" t="n">
        <v>1200000</v>
      </c>
      <c r="C24" s="5" t="n">
        <v>1200000</v>
      </c>
    </row>
    <row r="25" spans="1:5">
      <c r="A25" s="4" t="s">
        <v>797</v>
      </c>
      <c r="B25" s="11" t="n">
        <v>0.5156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6"/>
  </cols>
  <sheetData>
    <row r="1" spans="1:8">
      <c r="A1" s="1" t="s">
        <v>798</v>
      </c>
      <c r="B1" s="2" t="s">
        <v>799</v>
      </c>
      <c r="G1" s="2" t="s">
        <v>1</v>
      </c>
      <c r="H1" s="2" t="s">
        <v>113</v>
      </c>
    </row>
    <row r="2" spans="1:8">
      <c r="B2" s="2" t="s">
        <v>775</v>
      </c>
      <c r="C2" s="2" t="s">
        <v>776</v>
      </c>
      <c r="D2" s="2" t="s">
        <v>777</v>
      </c>
      <c r="E2" s="2" t="s">
        <v>778</v>
      </c>
      <c r="F2" s="2" t="s">
        <v>779</v>
      </c>
      <c r="G2" s="2" t="s">
        <v>2</v>
      </c>
      <c r="H2" s="2" t="s">
        <v>74</v>
      </c>
    </row>
    <row r="3" spans="1:8">
      <c r="A3" s="4" t="s">
        <v>800</v>
      </c>
    </row>
    <row r="4" spans="1:8">
      <c r="A4" s="3" t="s">
        <v>780</v>
      </c>
    </row>
    <row r="5" spans="1:8">
      <c r="A5" s="4" t="s">
        <v>801</v>
      </c>
      <c r="G5" s="4" t="s">
        <v>126</v>
      </c>
      <c r="H5" s="4" t="s">
        <v>126</v>
      </c>
    </row>
    <row r="6" spans="1:8">
      <c r="A6" s="4" t="s">
        <v>802</v>
      </c>
      <c r="G6" s="6" t="n">
        <v>25</v>
      </c>
      <c r="H6" s="6" t="n">
        <v>25</v>
      </c>
    </row>
    <row r="7" spans="1:8">
      <c r="A7" s="4" t="s">
        <v>803</v>
      </c>
      <c r="G7" s="5" t="n">
        <v>1610000</v>
      </c>
      <c r="H7" s="5" t="n">
        <v>1610000</v>
      </c>
    </row>
    <row r="8" spans="1:8">
      <c r="A8" s="4" t="s">
        <v>804</v>
      </c>
      <c r="G8" s="5" t="n">
        <v>1610000</v>
      </c>
      <c r="H8" s="5" t="n">
        <v>1610000</v>
      </c>
    </row>
    <row r="9" spans="1:8">
      <c r="A9" s="4" t="s">
        <v>805</v>
      </c>
      <c r="G9" s="11" t="n">
        <v>0.5</v>
      </c>
    </row>
    <row r="10" spans="1:8">
      <c r="A10" s="4" t="s">
        <v>806</v>
      </c>
    </row>
    <row r="11" spans="1:8">
      <c r="A11" s="3" t="s">
        <v>780</v>
      </c>
    </row>
    <row r="12" spans="1:8">
      <c r="A12" s="4" t="s">
        <v>801</v>
      </c>
      <c r="D12" s="4" t="s">
        <v>131</v>
      </c>
      <c r="E12" s="4" t="s">
        <v>131</v>
      </c>
      <c r="F12" s="4" t="s">
        <v>131</v>
      </c>
      <c r="G12" s="4" t="s">
        <v>131</v>
      </c>
      <c r="H12" s="4" t="s">
        <v>131</v>
      </c>
    </row>
    <row r="13" spans="1:8">
      <c r="A13" s="4" t="s">
        <v>802</v>
      </c>
      <c r="G13" s="6" t="n">
        <v>25</v>
      </c>
      <c r="H13" s="6" t="n">
        <v>25</v>
      </c>
    </row>
    <row r="14" spans="1:8">
      <c r="A14" s="4" t="s">
        <v>803</v>
      </c>
      <c r="G14" s="5" t="n">
        <v>1554610</v>
      </c>
      <c r="H14" s="5" t="n">
        <v>1554610</v>
      </c>
    </row>
    <row r="15" spans="1:8">
      <c r="A15" s="4" t="s">
        <v>804</v>
      </c>
      <c r="G15" s="5" t="n">
        <v>1554610</v>
      </c>
      <c r="H15" s="5" t="n">
        <v>1554610</v>
      </c>
    </row>
    <row r="16" spans="1:8">
      <c r="A16" s="4" t="s">
        <v>805</v>
      </c>
      <c r="G16" s="11" t="n">
        <v>0.492188</v>
      </c>
    </row>
    <row r="17" spans="1:8">
      <c r="A17" s="4" t="s">
        <v>807</v>
      </c>
    </row>
    <row r="18" spans="1:8">
      <c r="A18" s="3" t="s">
        <v>780</v>
      </c>
    </row>
    <row r="19" spans="1:8">
      <c r="A19" s="4" t="s">
        <v>801</v>
      </c>
      <c r="B19" s="4" t="s">
        <v>133</v>
      </c>
      <c r="C19" s="4" t="s">
        <v>133</v>
      </c>
      <c r="G19" s="4" t="s">
        <v>133</v>
      </c>
      <c r="H19" s="4" t="s">
        <v>133</v>
      </c>
    </row>
    <row r="20" spans="1:8">
      <c r="A20" s="4" t="s">
        <v>802</v>
      </c>
      <c r="G20" s="6" t="n">
        <v>25</v>
      </c>
      <c r="H20" s="6" t="n">
        <v>25</v>
      </c>
    </row>
    <row r="21" spans="1:8">
      <c r="A21" s="4" t="s">
        <v>803</v>
      </c>
      <c r="G21" s="5" t="n">
        <v>1200000</v>
      </c>
      <c r="H21" s="5" t="n">
        <v>1200000</v>
      </c>
    </row>
    <row r="22" spans="1:8">
      <c r="A22" s="4" t="s">
        <v>804</v>
      </c>
      <c r="G22" s="5" t="n">
        <v>1200000</v>
      </c>
      <c r="H22" s="5" t="n">
        <v>1200000</v>
      </c>
    </row>
    <row r="23" spans="1:8">
      <c r="A23" s="4" t="s">
        <v>805</v>
      </c>
      <c r="G23" s="11" t="n">
        <v>0.515625</v>
      </c>
    </row>
  </sheetData>
  <mergeCells count="2">
    <mergeCell ref="A1:A2"/>
    <mergeCell ref="B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79"/>
    <col customWidth="1" max="2" min="2" width="20"/>
    <col customWidth="1" max="3" min="3" width="20"/>
    <col customWidth="1" max="4" min="4" width="20"/>
    <col customWidth="1" max="5" min="5" width="20"/>
    <col customWidth="1" max="6" min="6" width="20"/>
    <col customWidth="1" max="7" min="7" width="31"/>
    <col customWidth="1" max="8" min="8" width="27"/>
    <col customWidth="1" max="9" min="9" width="80"/>
    <col customWidth="1" max="10" min="10" width="37"/>
    <col customWidth="1" max="11" min="11" width="20"/>
    <col customWidth="1" max="12" min="12" width="27"/>
    <col customWidth="1" max="13" min="13" width="37"/>
  </cols>
  <sheetData>
    <row r="1" spans="1:13">
      <c r="A1" s="1" t="s">
        <v>808</v>
      </c>
      <c r="B1" s="2" t="s">
        <v>809</v>
      </c>
      <c r="C1" s="2" t="s">
        <v>810</v>
      </c>
      <c r="D1" s="2" t="s">
        <v>811</v>
      </c>
      <c r="E1" s="2" t="s">
        <v>812</v>
      </c>
      <c r="F1" s="2" t="s">
        <v>813</v>
      </c>
      <c r="G1" s="2" t="s">
        <v>814</v>
      </c>
      <c r="H1" s="2" t="s">
        <v>682</v>
      </c>
      <c r="I1" s="2" t="s">
        <v>815</v>
      </c>
      <c r="J1" s="2" t="s">
        <v>816</v>
      </c>
      <c r="K1" s="2" t="s">
        <v>685</v>
      </c>
      <c r="L1" s="2" t="s">
        <v>686</v>
      </c>
      <c r="M1" s="2" t="s">
        <v>815</v>
      </c>
    </row>
    <row r="2" spans="1:13">
      <c r="A2" s="3" t="s">
        <v>817</v>
      </c>
    </row>
    <row r="3" spans="1:13">
      <c r="A3" s="4" t="s">
        <v>117</v>
      </c>
      <c r="I3" s="5" t="n">
        <v>69000000</v>
      </c>
      <c r="J3" s="5" t="n">
        <v>69000000</v>
      </c>
      <c r="M3" s="5" t="n">
        <v>69000000</v>
      </c>
    </row>
    <row r="4" spans="1:13">
      <c r="A4" s="4" t="s">
        <v>818</v>
      </c>
      <c r="G4" s="7" t="n">
        <v>0.01</v>
      </c>
      <c r="I4" s="7" t="n">
        <v>0.01</v>
      </c>
      <c r="J4" s="7" t="n">
        <v>0.01</v>
      </c>
      <c r="M4" s="7" t="n">
        <v>0.01</v>
      </c>
    </row>
    <row r="5" spans="1:13">
      <c r="A5" s="4" t="s">
        <v>819</v>
      </c>
      <c r="I5" s="4" t="s">
        <v>820</v>
      </c>
    </row>
    <row r="6" spans="1:13">
      <c r="A6" s="4" t="s">
        <v>821</v>
      </c>
      <c r="J6" s="6" t="n">
        <v>5900000</v>
      </c>
    </row>
    <row r="7" spans="1:13">
      <c r="A7" s="4" t="s">
        <v>822</v>
      </c>
      <c r="J7" s="5" t="n">
        <v>882820</v>
      </c>
    </row>
    <row r="8" spans="1:13">
      <c r="A8" s="4" t="s">
        <v>823</v>
      </c>
      <c r="H8" s="5" t="n">
        <v>682500</v>
      </c>
      <c r="I8" s="5" t="n">
        <v>0</v>
      </c>
      <c r="J8" s="5" t="n">
        <v>0</v>
      </c>
      <c r="K8" s="5" t="n">
        <v>0</v>
      </c>
      <c r="L8" s="5" t="n">
        <v>682500</v>
      </c>
    </row>
    <row r="9" spans="1:13">
      <c r="A9" s="4" t="s">
        <v>824</v>
      </c>
      <c r="H9" s="6" t="n">
        <v>4900000</v>
      </c>
      <c r="L9" s="6" t="n">
        <v>4900000</v>
      </c>
    </row>
    <row r="10" spans="1:13">
      <c r="A10" s="4" t="s">
        <v>823</v>
      </c>
      <c r="H10" s="5" t="n">
        <v>682500</v>
      </c>
      <c r="I10" s="5" t="n">
        <v>0</v>
      </c>
      <c r="J10" s="5" t="n">
        <v>0</v>
      </c>
      <c r="K10" s="5" t="n">
        <v>0</v>
      </c>
      <c r="L10" s="5" t="n">
        <v>682500</v>
      </c>
    </row>
    <row r="11" spans="1:13">
      <c r="A11" s="4" t="s">
        <v>119</v>
      </c>
      <c r="I11" s="5" t="n">
        <v>14823580</v>
      </c>
      <c r="J11" s="5" t="n">
        <v>14272378</v>
      </c>
      <c r="M11" s="5" t="n">
        <v>14823580</v>
      </c>
    </row>
    <row r="12" spans="1:13">
      <c r="A12" s="4" t="s">
        <v>825</v>
      </c>
      <c r="I12" s="5" t="n">
        <v>1</v>
      </c>
      <c r="M12" s="5" t="n">
        <v>1</v>
      </c>
    </row>
    <row r="13" spans="1:13">
      <c r="A13" s="4" t="s">
        <v>826</v>
      </c>
      <c r="M13" s="5" t="n">
        <v>0</v>
      </c>
    </row>
    <row r="14" spans="1:13">
      <c r="A14" s="4" t="s">
        <v>827</v>
      </c>
      <c r="I14" s="5" t="n">
        <v>1239188</v>
      </c>
      <c r="J14" s="5" t="n">
        <v>1728140</v>
      </c>
      <c r="M14" s="5" t="n">
        <v>1239188</v>
      </c>
    </row>
    <row r="15" spans="1:13">
      <c r="A15" s="4" t="s">
        <v>51</v>
      </c>
    </row>
    <row r="16" spans="1:13">
      <c r="A16" s="3" t="s">
        <v>817</v>
      </c>
    </row>
    <row r="17" spans="1:13">
      <c r="A17" s="4" t="s">
        <v>203</v>
      </c>
      <c r="C17" s="5" t="n">
        <v>488952</v>
      </c>
      <c r="D17" s="5" t="n">
        <v>50000</v>
      </c>
      <c r="I17" s="5" t="n">
        <v>488952</v>
      </c>
    </row>
    <row r="18" spans="1:13">
      <c r="A18" s="4" t="s">
        <v>67</v>
      </c>
    </row>
    <row r="19" spans="1:13">
      <c r="A19" s="3" t="s">
        <v>817</v>
      </c>
    </row>
    <row r="20" spans="1:13">
      <c r="A20" s="4" t="s">
        <v>828</v>
      </c>
      <c r="I20" s="5" t="n">
        <v>16062768</v>
      </c>
      <c r="J20" s="5" t="n">
        <v>16000518</v>
      </c>
      <c r="M20" s="5" t="n">
        <v>16062768</v>
      </c>
    </row>
    <row r="21" spans="1:13">
      <c r="A21" s="4" t="s">
        <v>829</v>
      </c>
      <c r="I21" s="6" t="n">
        <v>2000000</v>
      </c>
      <c r="J21" s="6" t="n">
        <v>11700000</v>
      </c>
      <c r="M21" s="6" t="n">
        <v>2000000</v>
      </c>
    </row>
    <row r="22" spans="1:13">
      <c r="A22" s="4" t="s">
        <v>830</v>
      </c>
    </row>
    <row r="23" spans="1:13">
      <c r="A23" s="3" t="s">
        <v>817</v>
      </c>
    </row>
    <row r="24" spans="1:13">
      <c r="A24" s="4" t="s">
        <v>831</v>
      </c>
      <c r="B24" s="5" t="n">
        <v>17250</v>
      </c>
      <c r="C24" s="5" t="n">
        <v>45000</v>
      </c>
      <c r="E24" s="5" t="n">
        <v>250</v>
      </c>
      <c r="F24" s="5" t="n">
        <v>12750</v>
      </c>
    </row>
    <row r="25" spans="1:13">
      <c r="A25" s="4" t="s">
        <v>712</v>
      </c>
    </row>
    <row r="26" spans="1:13">
      <c r="A26" s="3" t="s">
        <v>817</v>
      </c>
    </row>
    <row r="27" spans="1:13">
      <c r="A27" s="4" t="s">
        <v>821</v>
      </c>
      <c r="G27" s="6" t="n">
        <v>1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9"/>
    <col customWidth="1" max="5" min="5" width="21"/>
    <col customWidth="1" max="6" min="6" width="25"/>
    <col customWidth="1" max="7" min="7" width="21"/>
    <col customWidth="1" max="8" min="8" width="14"/>
    <col customWidth="1" max="9" min="9" width="19"/>
  </cols>
  <sheetData>
    <row r="1" spans="1:9">
      <c r="A1" s="1" t="s">
        <v>832</v>
      </c>
      <c r="B1" s="2" t="s">
        <v>833</v>
      </c>
      <c r="C1" s="2" t="s">
        <v>834</v>
      </c>
      <c r="D1" s="2" t="s">
        <v>835</v>
      </c>
      <c r="E1" s="2" t="s">
        <v>471</v>
      </c>
      <c r="F1" s="2" t="s">
        <v>836</v>
      </c>
      <c r="G1" s="2" t="s">
        <v>472</v>
      </c>
      <c r="H1" s="2" t="s">
        <v>837</v>
      </c>
      <c r="I1" s="2" t="s">
        <v>397</v>
      </c>
    </row>
    <row r="2" spans="1:9">
      <c r="A2" s="3" t="s">
        <v>838</v>
      </c>
    </row>
    <row r="3" spans="1:9">
      <c r="A3" s="4" t="s">
        <v>80</v>
      </c>
      <c r="D3" s="6" t="n">
        <v>265401</v>
      </c>
      <c r="G3" s="6" t="n">
        <v>101771</v>
      </c>
    </row>
    <row r="4" spans="1:9">
      <c r="A4" s="4" t="s">
        <v>839</v>
      </c>
      <c r="D4" s="5" t="n">
        <v>-1803503</v>
      </c>
      <c r="E4" s="6" t="n">
        <v>5463046</v>
      </c>
    </row>
    <row r="5" spans="1:9">
      <c r="A5" s="4" t="s">
        <v>486</v>
      </c>
    </row>
    <row r="6" spans="1:9">
      <c r="A6" s="3" t="s">
        <v>838</v>
      </c>
    </row>
    <row r="7" spans="1:9">
      <c r="A7" s="4" t="s">
        <v>840</v>
      </c>
      <c r="D7" s="6" t="n">
        <v>4100000</v>
      </c>
      <c r="G7" s="5" t="n">
        <v>4200000</v>
      </c>
    </row>
    <row r="8" spans="1:9">
      <c r="A8" s="4" t="s">
        <v>841</v>
      </c>
    </row>
    <row r="9" spans="1:9">
      <c r="A9" s="3" t="s">
        <v>838</v>
      </c>
    </row>
    <row r="10" spans="1:9">
      <c r="A10" s="4" t="s">
        <v>842</v>
      </c>
      <c r="D10" s="5" t="n">
        <v>11</v>
      </c>
    </row>
    <row r="11" spans="1:9">
      <c r="A11" s="4" t="s">
        <v>843</v>
      </c>
    </row>
    <row r="12" spans="1:9">
      <c r="A12" s="3" t="s">
        <v>838</v>
      </c>
    </row>
    <row r="13" spans="1:9">
      <c r="A13" s="4" t="s">
        <v>844</v>
      </c>
      <c r="D13" s="6" t="n">
        <v>0</v>
      </c>
      <c r="E13" s="5" t="n">
        <v>33698</v>
      </c>
    </row>
    <row r="14" spans="1:9">
      <c r="A14" s="4" t="s">
        <v>845</v>
      </c>
    </row>
    <row r="15" spans="1:9">
      <c r="A15" s="3" t="s">
        <v>838</v>
      </c>
    </row>
    <row r="16" spans="1:9">
      <c r="A16" s="4" t="s">
        <v>846</v>
      </c>
      <c r="H16" s="4" t="s">
        <v>847</v>
      </c>
    </row>
    <row r="17" spans="1:9">
      <c r="A17" s="4" t="s">
        <v>848</v>
      </c>
    </row>
    <row r="18" spans="1:9">
      <c r="A18" s="3" t="s">
        <v>838</v>
      </c>
    </row>
    <row r="19" spans="1:9">
      <c r="A19" s="4" t="s">
        <v>846</v>
      </c>
      <c r="D19" s="4" t="s">
        <v>849</v>
      </c>
    </row>
    <row r="20" spans="1:9">
      <c r="A20" s="4" t="s">
        <v>850</v>
      </c>
    </row>
    <row r="21" spans="1:9">
      <c r="A21" s="3" t="s">
        <v>838</v>
      </c>
    </row>
    <row r="22" spans="1:9">
      <c r="A22" s="4" t="s">
        <v>846</v>
      </c>
      <c r="D22" s="4" t="s">
        <v>851</v>
      </c>
    </row>
    <row r="23" spans="1:9">
      <c r="A23" s="4" t="s">
        <v>852</v>
      </c>
    </row>
    <row r="24" spans="1:9">
      <c r="A24" s="3" t="s">
        <v>838</v>
      </c>
    </row>
    <row r="25" spans="1:9">
      <c r="A25" s="4" t="s">
        <v>846</v>
      </c>
      <c r="D25" s="4" t="s">
        <v>851</v>
      </c>
    </row>
    <row r="26" spans="1:9">
      <c r="A26" s="4" t="s">
        <v>719</v>
      </c>
    </row>
    <row r="27" spans="1:9">
      <c r="A27" s="3" t="s">
        <v>838</v>
      </c>
    </row>
    <row r="28" spans="1:9">
      <c r="A28" s="4" t="s">
        <v>80</v>
      </c>
      <c r="D28" s="6" t="n">
        <v>136658</v>
      </c>
      <c r="G28" s="6" t="n">
        <v>81223</v>
      </c>
    </row>
    <row r="29" spans="1:9">
      <c r="A29" s="4" t="s">
        <v>853</v>
      </c>
      <c r="B29" s="4" t="s">
        <v>417</v>
      </c>
    </row>
    <row r="30" spans="1:9">
      <c r="A30" s="4" t="s">
        <v>418</v>
      </c>
      <c r="B30" s="5" t="n">
        <v>10</v>
      </c>
    </row>
    <row r="31" spans="1:9">
      <c r="A31" s="4" t="s">
        <v>854</v>
      </c>
      <c r="B31" s="6" t="n">
        <v>100000</v>
      </c>
    </row>
    <row r="32" spans="1:9">
      <c r="A32" s="4" t="s">
        <v>855</v>
      </c>
      <c r="D32" s="4" t="s">
        <v>501</v>
      </c>
    </row>
    <row r="33" spans="1:9">
      <c r="A33" s="4" t="s">
        <v>856</v>
      </c>
      <c r="D33" s="4" t="s">
        <v>857</v>
      </c>
    </row>
    <row r="34" spans="1:9">
      <c r="A34" s="4" t="s">
        <v>858</v>
      </c>
      <c r="D34" s="4" t="s">
        <v>859</v>
      </c>
    </row>
    <row r="35" spans="1:9">
      <c r="A35" s="4" t="s">
        <v>860</v>
      </c>
      <c r="D35" s="6" t="n">
        <v>200000</v>
      </c>
      <c r="E35" s="5" t="n">
        <v>1200000</v>
      </c>
    </row>
    <row r="36" spans="1:9">
      <c r="A36" s="4" t="s">
        <v>861</v>
      </c>
      <c r="D36" s="6" t="n">
        <v>-40375</v>
      </c>
      <c r="E36" s="5" t="n">
        <v>151989</v>
      </c>
    </row>
    <row r="37" spans="1:9">
      <c r="A37" s="4" t="s">
        <v>862</v>
      </c>
      <c r="D37" s="5" t="n">
        <v>10</v>
      </c>
    </row>
    <row r="38" spans="1:9">
      <c r="A38" s="4" t="s">
        <v>863</v>
      </c>
      <c r="D38" s="6" t="n">
        <v>200000</v>
      </c>
      <c r="E38" s="5" t="n">
        <v>1500000</v>
      </c>
    </row>
    <row r="39" spans="1:9">
      <c r="A39" s="4" t="s">
        <v>864</v>
      </c>
      <c r="D39" s="6" t="n">
        <v>100000</v>
      </c>
      <c r="E39" s="5" t="n">
        <v>300000</v>
      </c>
    </row>
    <row r="40" spans="1:9">
      <c r="A40" s="4" t="s">
        <v>865</v>
      </c>
    </row>
    <row r="41" spans="1:9">
      <c r="A41" s="3" t="s">
        <v>838</v>
      </c>
    </row>
    <row r="42" spans="1:9">
      <c r="A42" s="4" t="s">
        <v>866</v>
      </c>
      <c r="D42" s="4" t="s">
        <v>867</v>
      </c>
    </row>
    <row r="43" spans="1:9">
      <c r="A43" s="4" t="s">
        <v>868</v>
      </c>
    </row>
    <row r="44" spans="1:9">
      <c r="A44" s="3" t="s">
        <v>838</v>
      </c>
    </row>
    <row r="45" spans="1:9">
      <c r="A45" s="4" t="s">
        <v>866</v>
      </c>
      <c r="D45" s="4" t="s">
        <v>529</v>
      </c>
    </row>
    <row r="46" spans="1:9">
      <c r="A46" s="4" t="s">
        <v>869</v>
      </c>
    </row>
    <row r="47" spans="1:9">
      <c r="A47" s="3" t="s">
        <v>838</v>
      </c>
    </row>
    <row r="48" spans="1:9">
      <c r="A48" s="4" t="s">
        <v>866</v>
      </c>
      <c r="D48" s="4" t="s">
        <v>667</v>
      </c>
    </row>
    <row r="49" spans="1:9">
      <c r="A49" s="4" t="s">
        <v>870</v>
      </c>
    </row>
    <row r="50" spans="1:9">
      <c r="A50" s="3" t="s">
        <v>838</v>
      </c>
    </row>
    <row r="51" spans="1:9">
      <c r="A51" s="4" t="s">
        <v>866</v>
      </c>
      <c r="D51" s="4" t="s">
        <v>871</v>
      </c>
    </row>
    <row r="52" spans="1:9">
      <c r="A52" s="4" t="s">
        <v>872</v>
      </c>
    </row>
    <row r="53" spans="1:9">
      <c r="A53" s="3" t="s">
        <v>838</v>
      </c>
    </row>
    <row r="54" spans="1:9">
      <c r="A54" s="4" t="s">
        <v>866</v>
      </c>
      <c r="D54" s="4" t="s">
        <v>529</v>
      </c>
    </row>
    <row r="55" spans="1:9">
      <c r="A55" s="4" t="s">
        <v>873</v>
      </c>
    </row>
    <row r="56" spans="1:9">
      <c r="A56" s="3" t="s">
        <v>838</v>
      </c>
    </row>
    <row r="57" spans="1:9">
      <c r="A57" s="4" t="s">
        <v>846</v>
      </c>
      <c r="D57" s="4" t="s">
        <v>529</v>
      </c>
    </row>
    <row r="58" spans="1:9">
      <c r="A58" s="4" t="s">
        <v>841</v>
      </c>
    </row>
    <row r="59" spans="1:9">
      <c r="A59" s="3" t="s">
        <v>838</v>
      </c>
    </row>
    <row r="60" spans="1:9">
      <c r="A60" s="4" t="s">
        <v>860</v>
      </c>
      <c r="D60" s="6" t="n">
        <v>700000</v>
      </c>
      <c r="E60" s="5" t="n">
        <v>0</v>
      </c>
    </row>
    <row r="61" spans="1:9">
      <c r="A61" s="4" t="s">
        <v>863</v>
      </c>
      <c r="D61" s="6" t="n">
        <v>1400000</v>
      </c>
      <c r="E61" s="5" t="n">
        <v>0</v>
      </c>
    </row>
    <row r="62" spans="1:9">
      <c r="A62" s="4" t="s">
        <v>421</v>
      </c>
      <c r="D62" s="5" t="n">
        <v>2245</v>
      </c>
    </row>
    <row r="63" spans="1:9">
      <c r="A63" s="4" t="s">
        <v>874</v>
      </c>
      <c r="D63" s="4" t="s">
        <v>501</v>
      </c>
    </row>
    <row r="64" spans="1:9">
      <c r="A64" s="4" t="s">
        <v>739</v>
      </c>
      <c r="D64" s="4" t="s">
        <v>501</v>
      </c>
    </row>
    <row r="65" spans="1:9">
      <c r="A65" s="4" t="s">
        <v>734</v>
      </c>
      <c r="D65" s="4" t="s">
        <v>16</v>
      </c>
    </row>
    <row r="66" spans="1:9">
      <c r="A66" s="4" t="s">
        <v>875</v>
      </c>
      <c r="D66" s="6" t="n">
        <v>40295</v>
      </c>
      <c r="E66" s="5" t="n">
        <v>0</v>
      </c>
    </row>
    <row r="67" spans="1:9">
      <c r="A67" s="4" t="s">
        <v>876</v>
      </c>
      <c r="D67" s="4" t="s">
        <v>610</v>
      </c>
    </row>
    <row r="68" spans="1:9">
      <c r="A68" s="4" t="s">
        <v>877</v>
      </c>
      <c r="D68" s="6" t="n">
        <v>600000</v>
      </c>
    </row>
    <row r="69" spans="1:9">
      <c r="A69" s="4" t="s">
        <v>878</v>
      </c>
    </row>
    <row r="70" spans="1:9">
      <c r="A70" s="3" t="s">
        <v>838</v>
      </c>
    </row>
    <row r="71" spans="1:9">
      <c r="A71" s="4" t="s">
        <v>842</v>
      </c>
      <c r="I71" s="5" t="n">
        <v>10</v>
      </c>
    </row>
    <row r="72" spans="1:9">
      <c r="A72" s="4" t="s">
        <v>879</v>
      </c>
    </row>
    <row r="73" spans="1:9">
      <c r="A73" s="3" t="s">
        <v>838</v>
      </c>
    </row>
    <row r="74" spans="1:9">
      <c r="A74" s="4" t="s">
        <v>856</v>
      </c>
      <c r="C74" s="4" t="s">
        <v>857</v>
      </c>
    </row>
    <row r="75" spans="1:9">
      <c r="A75" s="4" t="s">
        <v>858</v>
      </c>
      <c r="C75" s="4" t="s">
        <v>859</v>
      </c>
    </row>
    <row r="76" spans="1:9">
      <c r="A76" s="4" t="s">
        <v>880</v>
      </c>
      <c r="C76" s="6" t="n">
        <v>600000</v>
      </c>
    </row>
    <row r="77" spans="1:9">
      <c r="A77" s="4" t="s">
        <v>881</v>
      </c>
      <c r="C77" s="4" t="s">
        <v>882</v>
      </c>
    </row>
    <row r="78" spans="1:9">
      <c r="A78" s="4" t="s">
        <v>839</v>
      </c>
      <c r="C78" s="6" t="n">
        <v>250000</v>
      </c>
    </row>
    <row r="79" spans="1:9">
      <c r="A79" s="4" t="s">
        <v>866</v>
      </c>
      <c r="C79" s="4" t="s">
        <v>529</v>
      </c>
    </row>
    <row r="80" spans="1:9">
      <c r="A80" s="4" t="s">
        <v>883</v>
      </c>
      <c r="C80" s="4" t="s">
        <v>667</v>
      </c>
    </row>
    <row r="81" spans="1:9">
      <c r="A81" s="4" t="s">
        <v>884</v>
      </c>
      <c r="C81" s="4" t="s">
        <v>871</v>
      </c>
    </row>
    <row r="82" spans="1:9">
      <c r="A82" s="4" t="s">
        <v>885</v>
      </c>
      <c r="C82" s="4" t="s">
        <v>529</v>
      </c>
    </row>
    <row r="83" spans="1:9">
      <c r="A83" s="4" t="s">
        <v>886</v>
      </c>
    </row>
    <row r="84" spans="1:9">
      <c r="A84" s="3" t="s">
        <v>838</v>
      </c>
    </row>
    <row r="85" spans="1:9">
      <c r="A85" s="4" t="s">
        <v>887</v>
      </c>
      <c r="F85" s="5" t="n">
        <v>1</v>
      </c>
    </row>
    <row r="86" spans="1:9">
      <c r="A86" s="4" t="s">
        <v>888</v>
      </c>
      <c r="F86" s="5" t="n">
        <v>2</v>
      </c>
    </row>
    <row r="87" spans="1:9">
      <c r="A87" s="4" t="s">
        <v>889</v>
      </c>
    </row>
    <row r="88" spans="1:9">
      <c r="A88" s="3" t="s">
        <v>838</v>
      </c>
    </row>
    <row r="89" spans="1:9">
      <c r="A89" s="4" t="s">
        <v>423</v>
      </c>
      <c r="D89" s="5" t="n">
        <v>850000</v>
      </c>
    </row>
    <row r="90" spans="1:9">
      <c r="A90" s="4" t="s">
        <v>890</v>
      </c>
    </row>
    <row r="91" spans="1:9">
      <c r="A91" s="3" t="s">
        <v>838</v>
      </c>
    </row>
    <row r="92" spans="1:9">
      <c r="A92" s="4" t="s">
        <v>891</v>
      </c>
      <c r="C92" s="6" t="n">
        <v>1000000</v>
      </c>
    </row>
    <row r="93" spans="1:9">
      <c r="A93" s="4" t="s">
        <v>892</v>
      </c>
    </row>
    <row r="94" spans="1:9">
      <c r="A94" s="3" t="s">
        <v>838</v>
      </c>
    </row>
    <row r="95" spans="1:9">
      <c r="A95" s="4" t="s">
        <v>893</v>
      </c>
      <c r="D95" s="6" t="n">
        <v>121956</v>
      </c>
      <c r="E95" s="6" t="n">
        <v>1005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s>
  <sheetData>
    <row r="1" spans="1:8">
      <c r="A1" s="1" t="s">
        <v>894</v>
      </c>
      <c r="B1" s="2" t="s">
        <v>895</v>
      </c>
      <c r="C1" s="2" t="s">
        <v>1</v>
      </c>
      <c r="E1" s="2" t="s">
        <v>113</v>
      </c>
    </row>
    <row r="2" spans="1:8">
      <c r="B2" s="2" t="s">
        <v>896</v>
      </c>
      <c r="C2" s="2" t="s">
        <v>2</v>
      </c>
      <c r="D2" s="2" t="s">
        <v>139</v>
      </c>
      <c r="E2" s="2" t="s">
        <v>74</v>
      </c>
      <c r="F2" s="2" t="s">
        <v>777</v>
      </c>
      <c r="G2" s="2" t="s">
        <v>897</v>
      </c>
      <c r="H2" s="2" t="s">
        <v>898</v>
      </c>
    </row>
    <row r="3" spans="1:8">
      <c r="A3" s="3" t="s">
        <v>899</v>
      </c>
    </row>
    <row r="4" spans="1:8">
      <c r="A4" s="4" t="s">
        <v>900</v>
      </c>
      <c r="C4" s="4" t="s">
        <v>481</v>
      </c>
    </row>
    <row r="5" spans="1:8">
      <c r="A5" s="4" t="s">
        <v>901</v>
      </c>
      <c r="C5" s="4" t="s">
        <v>479</v>
      </c>
    </row>
    <row r="6" spans="1:8">
      <c r="A6" s="4" t="s">
        <v>902</v>
      </c>
      <c r="C6" s="4" t="s">
        <v>438</v>
      </c>
    </row>
    <row r="7" spans="1:8">
      <c r="A7" s="4" t="s">
        <v>903</v>
      </c>
      <c r="C7" s="4" t="s">
        <v>667</v>
      </c>
    </row>
    <row r="8" spans="1:8">
      <c r="A8" s="4" t="s">
        <v>904</v>
      </c>
      <c r="C8" s="6" t="n">
        <v>32853</v>
      </c>
      <c r="D8" s="6" t="n">
        <v>27861</v>
      </c>
    </row>
    <row r="9" spans="1:8">
      <c r="A9" s="4" t="s">
        <v>689</v>
      </c>
      <c r="H9" s="6" t="n">
        <v>5000000</v>
      </c>
    </row>
    <row r="10" spans="1:8">
      <c r="A10" s="4" t="s">
        <v>823</v>
      </c>
      <c r="B10" s="5" t="n">
        <v>682500</v>
      </c>
      <c r="C10" s="5" t="n">
        <v>0</v>
      </c>
      <c r="E10" s="5" t="n">
        <v>0</v>
      </c>
      <c r="F10" s="5" t="n">
        <v>0</v>
      </c>
      <c r="G10" s="5" t="n">
        <v>682500</v>
      </c>
    </row>
    <row r="11" spans="1:8">
      <c r="A11" s="4" t="s">
        <v>691</v>
      </c>
      <c r="B11" s="6" t="n">
        <v>4900000</v>
      </c>
      <c r="G11" s="6" t="n">
        <v>4900000</v>
      </c>
    </row>
    <row r="12" spans="1:8">
      <c r="A12" s="4" t="s">
        <v>905</v>
      </c>
      <c r="C12" s="5" t="n">
        <v>114377</v>
      </c>
      <c r="D12" s="5" t="n">
        <v>78719</v>
      </c>
    </row>
    <row r="13" spans="1:8">
      <c r="A13" s="4" t="s">
        <v>906</v>
      </c>
      <c r="C13" s="6" t="n">
        <v>183002</v>
      </c>
      <c r="D13" s="6" t="n">
        <v>536076</v>
      </c>
    </row>
    <row r="14" spans="1:8">
      <c r="A14" s="4" t="s">
        <v>483</v>
      </c>
      <c r="C14" s="6" t="n">
        <v>56516</v>
      </c>
      <c r="D14" s="6" t="n">
        <v>66093</v>
      </c>
    </row>
    <row r="15" spans="1:8">
      <c r="A15" s="4" t="s">
        <v>907</v>
      </c>
      <c r="C15" s="5" t="n">
        <v>565111</v>
      </c>
      <c r="E15" s="5" t="n">
        <v>574816</v>
      </c>
    </row>
    <row r="16" spans="1:8">
      <c r="A16" s="4" t="s">
        <v>908</v>
      </c>
      <c r="C16" s="6" t="n">
        <v>904178</v>
      </c>
      <c r="E16" s="6" t="n">
        <v>3897252</v>
      </c>
    </row>
    <row r="17" spans="1:8">
      <c r="A17" s="4" t="s">
        <v>909</v>
      </c>
      <c r="C17" s="5" t="n">
        <v>104625</v>
      </c>
      <c r="E17" s="5" t="n">
        <v>66295</v>
      </c>
    </row>
    <row r="18" spans="1:8">
      <c r="A18" s="4" t="s">
        <v>910</v>
      </c>
      <c r="C18" s="5" t="n">
        <v>9752</v>
      </c>
      <c r="E18" s="5" t="n">
        <v>38377</v>
      </c>
    </row>
    <row r="19" spans="1:8">
      <c r="A19" s="4" t="s">
        <v>486</v>
      </c>
    </row>
    <row r="20" spans="1:8">
      <c r="A20" s="3" t="s">
        <v>899</v>
      </c>
    </row>
    <row r="21" spans="1:8">
      <c r="A21" s="4" t="s">
        <v>823</v>
      </c>
      <c r="C21" s="5" t="n">
        <v>682500</v>
      </c>
    </row>
    <row r="22" spans="1:8">
      <c r="A22" s="4" t="s">
        <v>691</v>
      </c>
      <c r="C22" s="6" t="n">
        <v>4900000</v>
      </c>
    </row>
  </sheetData>
  <mergeCells count="3">
    <mergeCell ref="A1:A2"/>
    <mergeCell ref="C1:D1"/>
    <mergeCell ref="E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v>
      </c>
      <c r="C1" s="2" t="s">
        <v>74</v>
      </c>
    </row>
    <row r="2" spans="1:3">
      <c r="A2" s="3" t="s">
        <v>293</v>
      </c>
    </row>
    <row r="3" spans="1:3">
      <c r="A3" s="4" t="s">
        <v>909</v>
      </c>
      <c r="B3" s="5" t="n">
        <v>104625</v>
      </c>
      <c r="C3" s="5" t="n">
        <v>66295</v>
      </c>
    </row>
    <row r="4" spans="1:3">
      <c r="A4" s="4" t="s">
        <v>910</v>
      </c>
      <c r="B4" s="5" t="n">
        <v>9752</v>
      </c>
      <c r="C4" s="5" t="n">
        <v>38377</v>
      </c>
    </row>
    <row r="5" spans="1:3">
      <c r="A5" s="4" t="s">
        <v>912</v>
      </c>
      <c r="B5" s="5" t="n">
        <v>114377</v>
      </c>
      <c r="C5" s="5" t="n">
        <v>104672</v>
      </c>
    </row>
    <row r="6" spans="1:3">
      <c r="A6" s="4" t="s">
        <v>907</v>
      </c>
      <c r="B6" s="5" t="n">
        <v>565111</v>
      </c>
      <c r="C6" s="5" t="n">
        <v>574816</v>
      </c>
    </row>
    <row r="7" spans="1:3">
      <c r="A7" s="4" t="s">
        <v>905</v>
      </c>
      <c r="B7" s="5" t="n">
        <v>679488</v>
      </c>
      <c r="C7" s="5" t="n">
        <v>679488</v>
      </c>
    </row>
    <row r="8" spans="1:3">
      <c r="A8" s="4" t="s">
        <v>913</v>
      </c>
      <c r="B8" s="6" t="n">
        <v>167400</v>
      </c>
      <c r="C8" s="6" t="n">
        <v>449480</v>
      </c>
    </row>
    <row r="9" spans="1:3">
      <c r="A9" s="4" t="s">
        <v>914</v>
      </c>
      <c r="B9" s="5" t="n">
        <v>15602</v>
      </c>
      <c r="C9" s="5" t="n">
        <v>260196</v>
      </c>
    </row>
    <row r="10" spans="1:3">
      <c r="A10" s="4" t="s">
        <v>915</v>
      </c>
      <c r="B10" s="5" t="n">
        <v>183002</v>
      </c>
      <c r="C10" s="5" t="n">
        <v>709676</v>
      </c>
    </row>
    <row r="11" spans="1:3">
      <c r="A11" s="4" t="s">
        <v>916</v>
      </c>
      <c r="B11" s="5" t="n">
        <v>904178</v>
      </c>
      <c r="C11" s="5" t="n">
        <v>3897252</v>
      </c>
    </row>
    <row r="12" spans="1:3">
      <c r="A12" s="4" t="s">
        <v>917</v>
      </c>
      <c r="B12" s="6" t="n">
        <v>1087180</v>
      </c>
      <c r="C12" s="6" t="n">
        <v>460692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8</v>
      </c>
      <c r="B1" s="2" t="s">
        <v>1</v>
      </c>
    </row>
    <row r="2" spans="1:3">
      <c r="B2" s="2" t="s">
        <v>2</v>
      </c>
      <c r="C2" s="2" t="s">
        <v>139</v>
      </c>
    </row>
    <row r="3" spans="1:3">
      <c r="A3" s="3" t="s">
        <v>919</v>
      </c>
    </row>
    <row r="4" spans="1:3">
      <c r="A4" s="4" t="s">
        <v>920</v>
      </c>
      <c r="B4" s="6" t="n">
        <v>16181841</v>
      </c>
      <c r="C4" s="6" t="n">
        <v>17389680</v>
      </c>
    </row>
    <row r="5" spans="1:3">
      <c r="A5" s="4" t="s">
        <v>921</v>
      </c>
    </row>
    <row r="6" spans="1:3">
      <c r="A6" s="3" t="s">
        <v>919</v>
      </c>
    </row>
    <row r="7" spans="1:3">
      <c r="A7" s="4" t="s">
        <v>920</v>
      </c>
      <c r="B7" s="5" t="n">
        <v>3785132</v>
      </c>
      <c r="C7" s="5" t="n">
        <v>4233323</v>
      </c>
    </row>
    <row r="8" spans="1:3">
      <c r="A8" s="4" t="s">
        <v>922</v>
      </c>
    </row>
    <row r="9" spans="1:3">
      <c r="A9" s="3" t="s">
        <v>919</v>
      </c>
    </row>
    <row r="10" spans="1:3">
      <c r="A10" s="4" t="s">
        <v>920</v>
      </c>
      <c r="B10" s="5" t="n">
        <v>3934015</v>
      </c>
      <c r="C10" s="5" t="n">
        <v>3812473</v>
      </c>
    </row>
    <row r="11" spans="1:3">
      <c r="A11" s="4" t="s">
        <v>923</v>
      </c>
    </row>
    <row r="12" spans="1:3">
      <c r="A12" s="3" t="s">
        <v>919</v>
      </c>
    </row>
    <row r="13" spans="1:3">
      <c r="A13" s="4" t="s">
        <v>920</v>
      </c>
      <c r="B13" s="5" t="n">
        <v>1866682</v>
      </c>
      <c r="C13" s="5" t="n">
        <v>2020593</v>
      </c>
    </row>
    <row r="14" spans="1:3">
      <c r="A14" s="4" t="s">
        <v>924</v>
      </c>
    </row>
    <row r="15" spans="1:3">
      <c r="A15" s="3" t="s">
        <v>919</v>
      </c>
    </row>
    <row r="16" spans="1:3">
      <c r="A16" s="4" t="s">
        <v>920</v>
      </c>
      <c r="B16" s="5" t="n">
        <v>1415402</v>
      </c>
      <c r="C16" s="5" t="n">
        <v>1506663</v>
      </c>
    </row>
    <row r="17" spans="1:3">
      <c r="A17" s="4" t="s">
        <v>925</v>
      </c>
    </row>
    <row r="18" spans="1:3">
      <c r="A18" s="3" t="s">
        <v>919</v>
      </c>
    </row>
    <row r="19" spans="1:3">
      <c r="A19" s="4" t="s">
        <v>920</v>
      </c>
      <c r="B19" s="5" t="n">
        <v>1809357</v>
      </c>
      <c r="C19" s="5" t="n">
        <v>1730466</v>
      </c>
    </row>
    <row r="20" spans="1:3">
      <c r="A20" s="4" t="s">
        <v>926</v>
      </c>
    </row>
    <row r="21" spans="1:3">
      <c r="A21" s="3" t="s">
        <v>919</v>
      </c>
    </row>
    <row r="22" spans="1:3">
      <c r="A22" s="4" t="s">
        <v>920</v>
      </c>
      <c r="B22" s="5" t="n">
        <v>870990</v>
      </c>
      <c r="C22" s="5" t="n">
        <v>1397689</v>
      </c>
    </row>
    <row r="23" spans="1:3">
      <c r="A23" s="4" t="s">
        <v>927</v>
      </c>
    </row>
    <row r="24" spans="1:3">
      <c r="A24" s="3" t="s">
        <v>919</v>
      </c>
    </row>
    <row r="25" spans="1:3">
      <c r="A25" s="4" t="s">
        <v>920</v>
      </c>
      <c r="B25" s="5" t="n">
        <v>985025</v>
      </c>
      <c r="C25" s="5" t="n">
        <v>1128751</v>
      </c>
    </row>
    <row r="26" spans="1:3">
      <c r="A26" s="4" t="s">
        <v>928</v>
      </c>
    </row>
    <row r="27" spans="1:3">
      <c r="A27" s="3" t="s">
        <v>919</v>
      </c>
    </row>
    <row r="28" spans="1:3">
      <c r="A28" s="4" t="s">
        <v>920</v>
      </c>
      <c r="B28" s="5" t="n">
        <v>790495</v>
      </c>
      <c r="C28" s="5" t="n">
        <v>750942</v>
      </c>
    </row>
    <row r="29" spans="1:3">
      <c r="A29" s="4" t="s">
        <v>929</v>
      </c>
    </row>
    <row r="30" spans="1:3">
      <c r="A30" s="3" t="s">
        <v>919</v>
      </c>
    </row>
    <row r="31" spans="1:3">
      <c r="A31" s="4" t="s">
        <v>920</v>
      </c>
      <c r="B31" s="5" t="n">
        <v>588557</v>
      </c>
      <c r="C31" s="5" t="n">
        <v>623078</v>
      </c>
    </row>
    <row r="32" spans="1:3">
      <c r="A32" s="4" t="s">
        <v>930</v>
      </c>
    </row>
    <row r="33" spans="1:3">
      <c r="A33" s="3" t="s">
        <v>919</v>
      </c>
    </row>
    <row r="34" spans="1:3">
      <c r="A34" s="4" t="s">
        <v>920</v>
      </c>
      <c r="B34" s="6" t="n">
        <v>136186</v>
      </c>
      <c r="C34" s="6" t="n">
        <v>18570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31</v>
      </c>
      <c r="B1" s="2" t="s">
        <v>1</v>
      </c>
    </row>
    <row r="2" spans="1:3">
      <c r="B2" s="2" t="s">
        <v>2</v>
      </c>
      <c r="C2" s="2" t="s">
        <v>139</v>
      </c>
    </row>
    <row r="3" spans="1:3">
      <c r="A3" s="3" t="s">
        <v>932</v>
      </c>
    </row>
    <row r="4" spans="1:3">
      <c r="A4" s="4" t="s">
        <v>933</v>
      </c>
      <c r="B4" s="6" t="n">
        <v>41950</v>
      </c>
      <c r="C4" s="6" t="n">
        <v>33477</v>
      </c>
    </row>
    <row r="5" spans="1:3">
      <c r="A5" s="4" t="s">
        <v>175</v>
      </c>
      <c r="B5" s="5" t="n">
        <v>41950</v>
      </c>
      <c r="C5" s="5" t="n">
        <v>33477</v>
      </c>
    </row>
    <row r="6" spans="1:3">
      <c r="A6" s="3" t="s">
        <v>934</v>
      </c>
    </row>
    <row r="7" spans="1:3">
      <c r="A7" s="4" t="s">
        <v>935</v>
      </c>
      <c r="B7" s="5" t="n">
        <v>-1396079</v>
      </c>
      <c r="C7" s="5" t="n">
        <v>199606</v>
      </c>
    </row>
    <row r="8" spans="1:3">
      <c r="A8" s="4" t="s">
        <v>933</v>
      </c>
      <c r="B8" s="5" t="n">
        <v>-233328</v>
      </c>
      <c r="C8" s="5" t="n">
        <v>85073</v>
      </c>
    </row>
    <row r="9" spans="1:3">
      <c r="A9" s="4" t="s">
        <v>936</v>
      </c>
      <c r="B9" s="5" t="n">
        <v>-1629407</v>
      </c>
      <c r="C9" s="5" t="n">
        <v>284679</v>
      </c>
    </row>
    <row r="10" spans="1:3">
      <c r="A10" s="4" t="s">
        <v>937</v>
      </c>
      <c r="B10" s="5" t="n">
        <v>7041491</v>
      </c>
    </row>
    <row r="11" spans="1:3">
      <c r="A11" s="4" t="s">
        <v>82</v>
      </c>
      <c r="B11" s="5" t="n">
        <v>5412084</v>
      </c>
      <c r="C11" s="5" t="n">
        <v>284679</v>
      </c>
    </row>
    <row r="12" spans="1:3">
      <c r="A12" s="4" t="s">
        <v>938</v>
      </c>
      <c r="B12" s="6" t="n">
        <v>5454034</v>
      </c>
      <c r="C12" s="6" t="n">
        <v>31815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0"/>
  </cols>
  <sheetData>
    <row r="1" spans="1:2">
      <c r="A1" s="1" t="s">
        <v>939</v>
      </c>
      <c r="B1" s="2" t="s">
        <v>1</v>
      </c>
    </row>
    <row r="2" spans="1:2">
      <c r="B2" s="2" t="s">
        <v>940</v>
      </c>
    </row>
    <row r="3" spans="1:2">
      <c r="A3" s="4" t="s">
        <v>486</v>
      </c>
    </row>
    <row r="4" spans="1:2">
      <c r="A4" s="3" t="s">
        <v>941</v>
      </c>
    </row>
    <row r="5" spans="1:2">
      <c r="A5" s="4" t="s">
        <v>942</v>
      </c>
      <c r="B5" s="5"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06</v>
      </c>
      <c r="B1" s="2" t="s">
        <v>1</v>
      </c>
    </row>
    <row r="2" spans="1:3">
      <c r="B2" s="2" t="s">
        <v>2</v>
      </c>
      <c r="C2" s="2" t="s">
        <v>139</v>
      </c>
    </row>
    <row r="3" spans="1:3">
      <c r="A3" s="4" t="s">
        <v>207</v>
      </c>
      <c r="B3" s="7" t="n">
        <v>0.13</v>
      </c>
      <c r="C3" s="8" t="n">
        <v>0.125</v>
      </c>
    </row>
    <row r="4" spans="1:3">
      <c r="A4" s="4" t="s">
        <v>176</v>
      </c>
    </row>
    <row r="5" spans="1:3">
      <c r="A5" s="4" t="s">
        <v>194</v>
      </c>
      <c r="B5" s="9" t="n">
        <v>0.5</v>
      </c>
      <c r="C5" s="9" t="n">
        <v>0.5</v>
      </c>
    </row>
    <row r="6" spans="1:3">
      <c r="A6" s="4" t="s">
        <v>177</v>
      </c>
    </row>
    <row r="7" spans="1:3">
      <c r="A7" s="4" t="s">
        <v>194</v>
      </c>
      <c r="B7" s="10" t="n">
        <v>0.492188</v>
      </c>
      <c r="C7" s="11" t="n">
        <v>0.492188</v>
      </c>
    </row>
    <row r="8" spans="1:3">
      <c r="A8" s="4" t="s">
        <v>178</v>
      </c>
    </row>
    <row r="9" spans="1:3">
      <c r="A9" s="4" t="s">
        <v>194</v>
      </c>
      <c r="B9" s="11" t="n">
        <v>0.51562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3</v>
      </c>
      <c r="B1" s="2" t="s">
        <v>1</v>
      </c>
    </row>
    <row r="2" spans="1:3">
      <c r="B2" s="2" t="s">
        <v>2</v>
      </c>
      <c r="C2" s="2" t="s">
        <v>139</v>
      </c>
    </row>
    <row r="3" spans="1:3">
      <c r="A3" s="3" t="s">
        <v>944</v>
      </c>
    </row>
    <row r="4" spans="1:3">
      <c r="A4" s="4" t="s">
        <v>945</v>
      </c>
      <c r="B4" s="6" t="n">
        <v>-14323699</v>
      </c>
      <c r="C4" s="6" t="n">
        <v>-1653763</v>
      </c>
    </row>
    <row r="5" spans="1:3">
      <c r="A5" s="3" t="s">
        <v>946</v>
      </c>
    </row>
    <row r="6" spans="1:3">
      <c r="A6" s="4" t="s">
        <v>947</v>
      </c>
      <c r="B6" s="5" t="n">
        <v>14813533</v>
      </c>
      <c r="C6" s="5" t="n">
        <v>14216425</v>
      </c>
    </row>
    <row r="7" spans="1:3">
      <c r="A7" s="4" t="s">
        <v>948</v>
      </c>
      <c r="B7" s="5" t="n">
        <v>-567317</v>
      </c>
      <c r="C7" s="5" t="n">
        <v>-605675</v>
      </c>
    </row>
    <row r="8" spans="1:3">
      <c r="A8" s="4" t="s">
        <v>949</v>
      </c>
      <c r="B8" s="5" t="n">
        <v>14246216</v>
      </c>
      <c r="C8" s="5" t="n">
        <v>13610750</v>
      </c>
    </row>
    <row r="9" spans="1:3">
      <c r="A9" s="4" t="s">
        <v>950</v>
      </c>
      <c r="B9" s="7" t="n">
        <v>-1.01</v>
      </c>
      <c r="C9" s="7" t="n">
        <v>-0.1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1</v>
      </c>
      <c r="B1" s="2" t="s">
        <v>1</v>
      </c>
    </row>
    <row r="2" spans="1:3">
      <c r="B2" s="2" t="s">
        <v>2</v>
      </c>
      <c r="C2" s="2" t="s">
        <v>139</v>
      </c>
    </row>
    <row r="3" spans="1:3">
      <c r="A3" s="3" t="s">
        <v>952</v>
      </c>
    </row>
    <row r="4" spans="1:3">
      <c r="A4" s="4" t="s">
        <v>953</v>
      </c>
      <c r="B4" s="6" t="n">
        <v>-15521115</v>
      </c>
      <c r="C4" s="6" t="n">
        <v>-1860712</v>
      </c>
    </row>
    <row r="5" spans="1:3">
      <c r="A5" s="4" t="s">
        <v>954</v>
      </c>
      <c r="B5" s="5" t="n">
        <v>16052721</v>
      </c>
      <c r="C5" s="5" t="n">
        <v>15994565</v>
      </c>
    </row>
    <row r="6" spans="1:3">
      <c r="A6" s="4" t="s">
        <v>955</v>
      </c>
      <c r="B6" s="7" t="n">
        <v>-0.97</v>
      </c>
      <c r="C6" s="7" t="n">
        <v>-0.1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114"/>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3"/>
    <col customWidth="1" max="5" min="5" width="80"/>
    <col customWidth="1" max="6" min="6" width="14"/>
    <col customWidth="1" max="7" min="7" width="80"/>
    <col customWidth="1" max="8" min="8" width="80"/>
    <col customWidth="1" max="9" min="9" width="80"/>
    <col customWidth="1" max="10" min="10" width="80"/>
    <col customWidth="1" max="11" min="11" width="14"/>
    <col customWidth="1" max="12" min="12" width="14"/>
    <col customWidth="1" max="13" min="13" width="14"/>
  </cols>
  <sheetData>
    <row r="1" spans="1:13">
      <c r="A1" s="1" t="s">
        <v>956</v>
      </c>
      <c r="B1" s="2" t="s">
        <v>957</v>
      </c>
      <c r="C1" s="2" t="s">
        <v>958</v>
      </c>
      <c r="D1" s="2" t="s">
        <v>959</v>
      </c>
      <c r="E1" s="2" t="s">
        <v>960</v>
      </c>
      <c r="F1" s="2" t="s">
        <v>961</v>
      </c>
      <c r="G1" s="2" t="s">
        <v>962</v>
      </c>
      <c r="H1" s="2" t="s">
        <v>963</v>
      </c>
      <c r="I1" s="2" t="s">
        <v>964</v>
      </c>
      <c r="J1" s="2" t="s">
        <v>965</v>
      </c>
      <c r="K1" s="2" t="s">
        <v>966</v>
      </c>
      <c r="L1" s="2" t="s">
        <v>967</v>
      </c>
      <c r="M1" s="2" t="s">
        <v>2</v>
      </c>
    </row>
    <row r="2" spans="1:13">
      <c r="A2" s="4" t="s">
        <v>51</v>
      </c>
    </row>
    <row r="3" spans="1:13">
      <c r="A3" s="3" t="s">
        <v>968</v>
      </c>
    </row>
    <row r="4" spans="1:13">
      <c r="A4" s="4" t="s">
        <v>203</v>
      </c>
      <c r="K4" s="5" t="n">
        <v>488952</v>
      </c>
      <c r="L4" s="5" t="n">
        <v>50000</v>
      </c>
      <c r="M4" s="5" t="n">
        <v>488952</v>
      </c>
    </row>
    <row r="5" spans="1:13">
      <c r="A5" s="4" t="s">
        <v>617</v>
      </c>
    </row>
    <row r="6" spans="1:13">
      <c r="A6" s="3" t="s">
        <v>968</v>
      </c>
    </row>
    <row r="7" spans="1:13">
      <c r="A7" s="4" t="s">
        <v>618</v>
      </c>
      <c r="M7" s="4" t="s">
        <v>619</v>
      </c>
    </row>
    <row r="8" spans="1:13">
      <c r="A8" s="4" t="s">
        <v>969</v>
      </c>
    </row>
    <row r="9" spans="1:13">
      <c r="A9" s="3" t="s">
        <v>968</v>
      </c>
    </row>
    <row r="10" spans="1:13">
      <c r="A10" s="4" t="s">
        <v>618</v>
      </c>
      <c r="M10" s="4" t="s">
        <v>619</v>
      </c>
    </row>
    <row r="11" spans="1:13">
      <c r="A11" s="4" t="s">
        <v>627</v>
      </c>
    </row>
    <row r="12" spans="1:13">
      <c r="A12" s="3" t="s">
        <v>968</v>
      </c>
    </row>
    <row r="13" spans="1:13">
      <c r="A13" s="4" t="s">
        <v>628</v>
      </c>
      <c r="M13" s="4" t="s">
        <v>590</v>
      </c>
    </row>
    <row r="14" spans="1:13">
      <c r="A14" s="4" t="s">
        <v>661</v>
      </c>
    </row>
    <row r="15" spans="1:13">
      <c r="A15" s="3" t="s">
        <v>968</v>
      </c>
    </row>
    <row r="16" spans="1:13">
      <c r="A16" s="4" t="s">
        <v>628</v>
      </c>
      <c r="M16" s="4" t="s">
        <v>610</v>
      </c>
    </row>
    <row r="17" spans="1:13">
      <c r="A17" s="4" t="s">
        <v>662</v>
      </c>
    </row>
    <row r="18" spans="1:13">
      <c r="A18" s="3" t="s">
        <v>968</v>
      </c>
    </row>
    <row r="19" spans="1:13">
      <c r="A19" s="4" t="s">
        <v>628</v>
      </c>
      <c r="M19" s="4" t="s">
        <v>663</v>
      </c>
    </row>
    <row r="20" spans="1:13">
      <c r="A20" s="4" t="s">
        <v>670</v>
      </c>
    </row>
    <row r="21" spans="1:13">
      <c r="A21" s="3" t="s">
        <v>968</v>
      </c>
    </row>
    <row r="22" spans="1:13">
      <c r="A22" s="4" t="s">
        <v>665</v>
      </c>
      <c r="M22" s="4" t="s">
        <v>438</v>
      </c>
    </row>
    <row r="23" spans="1:13">
      <c r="A23" s="4" t="s">
        <v>671</v>
      </c>
    </row>
    <row r="24" spans="1:13">
      <c r="A24" s="3" t="s">
        <v>968</v>
      </c>
    </row>
    <row r="25" spans="1:13">
      <c r="A25" s="4" t="s">
        <v>665</v>
      </c>
      <c r="M25" s="4" t="s">
        <v>667</v>
      </c>
    </row>
    <row r="26" spans="1:13">
      <c r="A26" s="4" t="s">
        <v>672</v>
      </c>
    </row>
    <row r="27" spans="1:13">
      <c r="A27" s="3" t="s">
        <v>968</v>
      </c>
    </row>
    <row r="28" spans="1:13">
      <c r="A28" s="4" t="s">
        <v>665</v>
      </c>
      <c r="M28" s="4" t="s">
        <v>669</v>
      </c>
    </row>
    <row r="29" spans="1:13">
      <c r="A29" s="4" t="s">
        <v>673</v>
      </c>
    </row>
    <row r="30" spans="1:13">
      <c r="A30" s="3" t="s">
        <v>968</v>
      </c>
    </row>
    <row r="31" spans="1:13">
      <c r="A31" s="4" t="s">
        <v>665</v>
      </c>
      <c r="M31" s="4" t="s">
        <v>674</v>
      </c>
    </row>
    <row r="32" spans="1:13">
      <c r="A32" s="4" t="s">
        <v>641</v>
      </c>
    </row>
    <row r="33" spans="1:13">
      <c r="A33" s="3" t="s">
        <v>968</v>
      </c>
    </row>
    <row r="34" spans="1:13">
      <c r="A34" s="4" t="s">
        <v>628</v>
      </c>
      <c r="M34" s="4" t="s">
        <v>593</v>
      </c>
    </row>
    <row r="35" spans="1:13">
      <c r="A35" s="4" t="s">
        <v>970</v>
      </c>
    </row>
    <row r="36" spans="1:13">
      <c r="A36" s="3" t="s">
        <v>968</v>
      </c>
    </row>
    <row r="37" spans="1:13">
      <c r="A37" s="4" t="s">
        <v>203</v>
      </c>
      <c r="D37" s="5" t="n">
        <v>57687</v>
      </c>
    </row>
    <row r="38" spans="1:13">
      <c r="A38" s="4" t="s">
        <v>971</v>
      </c>
    </row>
    <row r="39" spans="1:13">
      <c r="A39" s="3" t="s">
        <v>968</v>
      </c>
    </row>
    <row r="40" spans="1:13">
      <c r="A40" s="4" t="s">
        <v>972</v>
      </c>
      <c r="J40" s="4" t="s">
        <v>973</v>
      </c>
    </row>
    <row r="41" spans="1:13">
      <c r="A41" s="4" t="s">
        <v>974</v>
      </c>
      <c r="J41" s="4" t="s">
        <v>975</v>
      </c>
    </row>
    <row r="42" spans="1:13">
      <c r="A42" s="4" t="s">
        <v>976</v>
      </c>
      <c r="J42" s="4" t="s">
        <v>973</v>
      </c>
    </row>
    <row r="43" spans="1:13">
      <c r="A43" s="4" t="s">
        <v>977</v>
      </c>
      <c r="J43" s="4" t="s">
        <v>718</v>
      </c>
    </row>
    <row r="44" spans="1:13">
      <c r="A44" s="4" t="s">
        <v>978</v>
      </c>
      <c r="J44" s="4" t="s">
        <v>975</v>
      </c>
    </row>
    <row r="45" spans="1:13">
      <c r="A45" s="4" t="s">
        <v>979</v>
      </c>
      <c r="J45" s="4" t="s">
        <v>980</v>
      </c>
    </row>
    <row r="46" spans="1:13">
      <c r="A46" s="4" t="s">
        <v>981</v>
      </c>
    </row>
    <row r="47" spans="1:13">
      <c r="A47" s="3" t="s">
        <v>968</v>
      </c>
    </row>
    <row r="48" spans="1:13">
      <c r="A48" s="4" t="s">
        <v>618</v>
      </c>
      <c r="J48" s="4" t="s">
        <v>619</v>
      </c>
    </row>
    <row r="49" spans="1:13">
      <c r="A49" s="4" t="s">
        <v>982</v>
      </c>
    </row>
    <row r="50" spans="1:13">
      <c r="A50" s="3" t="s">
        <v>968</v>
      </c>
    </row>
    <row r="51" spans="1:13">
      <c r="A51" s="4" t="s">
        <v>972</v>
      </c>
      <c r="J51" s="4" t="s">
        <v>973</v>
      </c>
    </row>
    <row r="52" spans="1:13">
      <c r="A52" s="4" t="s">
        <v>974</v>
      </c>
      <c r="J52" s="4" t="s">
        <v>975</v>
      </c>
    </row>
    <row r="53" spans="1:13">
      <c r="A53" s="4" t="s">
        <v>976</v>
      </c>
      <c r="J53" s="4" t="s">
        <v>973</v>
      </c>
    </row>
    <row r="54" spans="1:13">
      <c r="A54" s="4" t="s">
        <v>977</v>
      </c>
      <c r="J54" s="4" t="s">
        <v>718</v>
      </c>
    </row>
    <row r="55" spans="1:13">
      <c r="A55" s="4" t="s">
        <v>978</v>
      </c>
      <c r="J55" s="4" t="s">
        <v>975</v>
      </c>
    </row>
    <row r="56" spans="1:13">
      <c r="A56" s="4" t="s">
        <v>979</v>
      </c>
      <c r="J56" s="4" t="s">
        <v>983</v>
      </c>
    </row>
    <row r="57" spans="1:13">
      <c r="A57" s="4" t="s">
        <v>984</v>
      </c>
    </row>
    <row r="58" spans="1:13">
      <c r="A58" s="3" t="s">
        <v>968</v>
      </c>
    </row>
    <row r="59" spans="1:13">
      <c r="A59" s="4" t="s">
        <v>618</v>
      </c>
      <c r="J59" s="4" t="s">
        <v>619</v>
      </c>
    </row>
    <row r="60" spans="1:13">
      <c r="A60" s="4" t="s">
        <v>985</v>
      </c>
    </row>
    <row r="61" spans="1:13">
      <c r="A61" s="3" t="s">
        <v>968</v>
      </c>
    </row>
    <row r="62" spans="1:13">
      <c r="A62" s="4" t="s">
        <v>979</v>
      </c>
      <c r="I62" s="4" t="s">
        <v>986</v>
      </c>
    </row>
    <row r="63" spans="1:13">
      <c r="A63" s="4" t="s">
        <v>987</v>
      </c>
      <c r="I63" s="4" t="s">
        <v>988</v>
      </c>
    </row>
    <row r="64" spans="1:13">
      <c r="A64" s="4" t="s">
        <v>989</v>
      </c>
      <c r="I64" s="4" t="s">
        <v>990</v>
      </c>
    </row>
    <row r="65" spans="1:13">
      <c r="A65" s="4" t="s">
        <v>991</v>
      </c>
      <c r="I65" s="4" t="s">
        <v>992</v>
      </c>
    </row>
    <row r="66" spans="1:13">
      <c r="A66" s="4" t="s">
        <v>430</v>
      </c>
      <c r="I66" s="4" t="s">
        <v>992</v>
      </c>
    </row>
    <row r="67" spans="1:13">
      <c r="A67" s="4" t="s">
        <v>993</v>
      </c>
    </row>
    <row r="68" spans="1:13">
      <c r="A68" s="3" t="s">
        <v>968</v>
      </c>
    </row>
    <row r="69" spans="1:13">
      <c r="A69" s="4" t="s">
        <v>974</v>
      </c>
      <c r="H69" s="4" t="s">
        <v>994</v>
      </c>
    </row>
    <row r="70" spans="1:13">
      <c r="A70" s="4" t="s">
        <v>977</v>
      </c>
      <c r="H70" s="4" t="s">
        <v>994</v>
      </c>
    </row>
    <row r="71" spans="1:13">
      <c r="A71" s="4" t="s">
        <v>979</v>
      </c>
      <c r="H71" s="4" t="s">
        <v>995</v>
      </c>
    </row>
    <row r="72" spans="1:13">
      <c r="A72" s="4" t="s">
        <v>996</v>
      </c>
      <c r="H72" s="4" t="s">
        <v>493</v>
      </c>
    </row>
    <row r="73" spans="1:13">
      <c r="A73" s="4" t="s">
        <v>997</v>
      </c>
    </row>
    <row r="74" spans="1:13">
      <c r="A74" s="3" t="s">
        <v>968</v>
      </c>
    </row>
    <row r="75" spans="1:13">
      <c r="A75" s="4" t="s">
        <v>628</v>
      </c>
      <c r="H75" s="4" t="s">
        <v>610</v>
      </c>
    </row>
    <row r="76" spans="1:13">
      <c r="A76" s="4" t="s">
        <v>998</v>
      </c>
    </row>
    <row r="77" spans="1:13">
      <c r="A77" s="3" t="s">
        <v>968</v>
      </c>
    </row>
    <row r="78" spans="1:13">
      <c r="A78" s="4" t="s">
        <v>628</v>
      </c>
      <c r="H78" s="4" t="s">
        <v>663</v>
      </c>
    </row>
    <row r="79" spans="1:13">
      <c r="A79" s="4" t="s">
        <v>999</v>
      </c>
    </row>
    <row r="80" spans="1:13">
      <c r="A80" s="3" t="s">
        <v>968</v>
      </c>
    </row>
    <row r="81" spans="1:13">
      <c r="A81" s="4" t="s">
        <v>665</v>
      </c>
      <c r="H81" s="4" t="s">
        <v>438</v>
      </c>
    </row>
    <row r="82" spans="1:13">
      <c r="A82" s="4" t="s">
        <v>1000</v>
      </c>
    </row>
    <row r="83" spans="1:13">
      <c r="A83" s="3" t="s">
        <v>968</v>
      </c>
    </row>
    <row r="84" spans="1:13">
      <c r="A84" s="4" t="s">
        <v>665</v>
      </c>
      <c r="H84" s="4" t="s">
        <v>667</v>
      </c>
    </row>
    <row r="85" spans="1:13">
      <c r="A85" s="4" t="s">
        <v>1001</v>
      </c>
    </row>
    <row r="86" spans="1:13">
      <c r="A86" s="3" t="s">
        <v>968</v>
      </c>
    </row>
    <row r="87" spans="1:13">
      <c r="A87" s="4" t="s">
        <v>665</v>
      </c>
      <c r="H87" s="4" t="s">
        <v>669</v>
      </c>
    </row>
    <row r="88" spans="1:13">
      <c r="A88" s="4" t="s">
        <v>1002</v>
      </c>
    </row>
    <row r="89" spans="1:13">
      <c r="A89" s="3" t="s">
        <v>968</v>
      </c>
    </row>
    <row r="90" spans="1:13">
      <c r="A90" s="4" t="s">
        <v>665</v>
      </c>
      <c r="H90" s="4" t="s">
        <v>674</v>
      </c>
    </row>
    <row r="91" spans="1:13">
      <c r="A91" s="4" t="s">
        <v>1003</v>
      </c>
    </row>
    <row r="92" spans="1:13">
      <c r="A92" s="3" t="s">
        <v>968</v>
      </c>
    </row>
    <row r="93" spans="1:13">
      <c r="A93" s="4" t="s">
        <v>979</v>
      </c>
      <c r="G93" s="4" t="s">
        <v>1004</v>
      </c>
    </row>
    <row r="94" spans="1:13">
      <c r="A94" s="4" t="s">
        <v>987</v>
      </c>
      <c r="G94" s="4" t="s">
        <v>988</v>
      </c>
    </row>
    <row r="95" spans="1:13">
      <c r="A95" s="4" t="s">
        <v>989</v>
      </c>
      <c r="G95" s="4" t="s">
        <v>1005</v>
      </c>
    </row>
    <row r="96" spans="1:13">
      <c r="A96" s="4" t="s">
        <v>1006</v>
      </c>
    </row>
    <row r="97" spans="1:13">
      <c r="A97" s="3" t="s">
        <v>968</v>
      </c>
    </row>
    <row r="98" spans="1:13">
      <c r="A98" s="4" t="s">
        <v>972</v>
      </c>
      <c r="E98" s="4" t="s">
        <v>1007</v>
      </c>
    </row>
    <row r="99" spans="1:13">
      <c r="A99" s="4" t="s">
        <v>974</v>
      </c>
      <c r="E99" s="4" t="s">
        <v>990</v>
      </c>
    </row>
    <row r="100" spans="1:13">
      <c r="A100" s="4" t="s">
        <v>976</v>
      </c>
      <c r="E100" s="4" t="s">
        <v>1007</v>
      </c>
    </row>
    <row r="101" spans="1:13">
      <c r="A101" s="4" t="s">
        <v>977</v>
      </c>
      <c r="E101" s="4" t="s">
        <v>1008</v>
      </c>
    </row>
    <row r="102" spans="1:13">
      <c r="A102" s="4" t="s">
        <v>979</v>
      </c>
      <c r="E102" s="4" t="s">
        <v>1009</v>
      </c>
    </row>
    <row r="103" spans="1:13">
      <c r="A103" s="4" t="s">
        <v>1010</v>
      </c>
    </row>
    <row r="104" spans="1:13">
      <c r="A104" s="3" t="s">
        <v>968</v>
      </c>
    </row>
    <row r="105" spans="1:13">
      <c r="A105" s="4" t="s">
        <v>979</v>
      </c>
      <c r="C105" s="4" t="s">
        <v>1011</v>
      </c>
    </row>
    <row r="106" spans="1:13">
      <c r="A106" s="4" t="s">
        <v>1012</v>
      </c>
    </row>
    <row r="107" spans="1:13">
      <c r="A107" s="3" t="s">
        <v>968</v>
      </c>
    </row>
    <row r="108" spans="1:13">
      <c r="A108" s="4" t="s">
        <v>1013</v>
      </c>
      <c r="H108" s="4" t="s">
        <v>501</v>
      </c>
    </row>
    <row r="109" spans="1:13">
      <c r="A109" s="4" t="s">
        <v>1014</v>
      </c>
      <c r="H109" s="4" t="s">
        <v>669</v>
      </c>
    </row>
    <row r="110" spans="1:13">
      <c r="A110" s="4" t="s">
        <v>1015</v>
      </c>
      <c r="H110" s="4" t="s">
        <v>1016</v>
      </c>
    </row>
    <row r="111" spans="1:13">
      <c r="A111" s="4" t="s">
        <v>1017</v>
      </c>
      <c r="H111" s="6" t="n">
        <v>333500</v>
      </c>
    </row>
    <row r="112" spans="1:13">
      <c r="A112" s="4" t="s">
        <v>1018</v>
      </c>
    </row>
    <row r="113" spans="1:13">
      <c r="A113" s="3" t="s">
        <v>968</v>
      </c>
    </row>
    <row r="114" spans="1:13">
      <c r="A114" s="4" t="s">
        <v>1017</v>
      </c>
      <c r="B114" s="6" t="n">
        <v>952700</v>
      </c>
      <c r="F114" s="6" t="n">
        <v>94329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8</v>
      </c>
      <c r="B1" s="2" t="s">
        <v>1</v>
      </c>
    </row>
    <row r="2" spans="1:3">
      <c r="B2" s="2" t="s">
        <v>2</v>
      </c>
      <c r="C2" s="2" t="s">
        <v>139</v>
      </c>
    </row>
    <row r="3" spans="1:3">
      <c r="A3" s="3" t="s">
        <v>209</v>
      </c>
    </row>
    <row r="4" spans="1:3">
      <c r="A4" s="4" t="s">
        <v>156</v>
      </c>
      <c r="B4" s="6" t="n">
        <v>-13332205</v>
      </c>
      <c r="C4" s="6" t="n">
        <v>-390205</v>
      </c>
    </row>
    <row r="5" spans="1:3">
      <c r="A5" s="3" t="s">
        <v>210</v>
      </c>
    </row>
    <row r="6" spans="1:3">
      <c r="A6" s="4" t="s">
        <v>144</v>
      </c>
      <c r="B6" s="5" t="n">
        <v>4982876</v>
      </c>
      <c r="C6" s="5" t="n">
        <v>6028735</v>
      </c>
    </row>
    <row r="7" spans="1:3">
      <c r="A7" s="4" t="s">
        <v>211</v>
      </c>
      <c r="B7" s="5" t="n">
        <v>141391</v>
      </c>
      <c r="C7" s="5" t="n">
        <v>276561</v>
      </c>
    </row>
    <row r="8" spans="1:3">
      <c r="A8" s="4" t="s">
        <v>212</v>
      </c>
      <c r="B8" s="5" t="n">
        <v>-6170</v>
      </c>
      <c r="C8" s="5" t="n">
        <v>-6170</v>
      </c>
    </row>
    <row r="9" spans="1:3">
      <c r="A9" s="4" t="s">
        <v>153</v>
      </c>
      <c r="B9" s="5" t="n">
        <v>-12439</v>
      </c>
      <c r="C9" s="5" t="n">
        <v>-161334</v>
      </c>
    </row>
    <row r="10" spans="1:3">
      <c r="A10" s="4" t="s">
        <v>152</v>
      </c>
      <c r="B10" s="5" t="n">
        <v>1585632</v>
      </c>
      <c r="C10" s="5" t="n">
        <v>490611</v>
      </c>
    </row>
    <row r="11" spans="1:3">
      <c r="A11" s="4" t="s">
        <v>213</v>
      </c>
      <c r="C11" s="5" t="n">
        <v>-4008</v>
      </c>
    </row>
    <row r="12" spans="1:3">
      <c r="A12" s="4" t="s">
        <v>214</v>
      </c>
      <c r="B12" s="5" t="n">
        <v>183386</v>
      </c>
      <c r="C12" s="5" t="n">
        <v>166451</v>
      </c>
    </row>
    <row r="13" spans="1:3">
      <c r="A13" s="3" t="s">
        <v>215</v>
      </c>
    </row>
    <row r="14" spans="1:3">
      <c r="A14" s="4" t="s">
        <v>216</v>
      </c>
      <c r="B14" s="5" t="n">
        <v>564141</v>
      </c>
      <c r="C14" s="5" t="n">
        <v>-3580100</v>
      </c>
    </row>
    <row r="15" spans="1:3">
      <c r="A15" s="4" t="s">
        <v>81</v>
      </c>
      <c r="B15" s="5" t="n">
        <v>-1943351</v>
      </c>
      <c r="C15" s="5" t="n">
        <v>-933647</v>
      </c>
    </row>
    <row r="16" spans="1:3">
      <c r="A16" s="4" t="s">
        <v>82</v>
      </c>
      <c r="B16" s="5" t="n">
        <v>5412084</v>
      </c>
      <c r="C16" s="5" t="n">
        <v>284679</v>
      </c>
    </row>
    <row r="17" spans="1:3">
      <c r="A17" s="4" t="s">
        <v>217</v>
      </c>
      <c r="B17" s="5" t="n">
        <v>4823067</v>
      </c>
      <c r="C17" s="5" t="n">
        <v>3817060</v>
      </c>
    </row>
    <row r="18" spans="1:3">
      <c r="A18" s="4" t="s">
        <v>87</v>
      </c>
      <c r="B18" s="5" t="n">
        <v>-715029</v>
      </c>
      <c r="C18" s="5" t="n">
        <v>-463311</v>
      </c>
    </row>
    <row r="19" spans="1:3">
      <c r="A19" s="4" t="s">
        <v>80</v>
      </c>
      <c r="B19" s="5" t="n">
        <v>-163630</v>
      </c>
      <c r="C19" s="5" t="n">
        <v>24862</v>
      </c>
    </row>
    <row r="20" spans="1:3">
      <c r="A20" s="4" t="s">
        <v>218</v>
      </c>
      <c r="B20" s="5" t="n">
        <v>1519753</v>
      </c>
      <c r="C20" s="5" t="n">
        <v>5550184</v>
      </c>
    </row>
    <row r="21" spans="1:3">
      <c r="A21" s="3" t="s">
        <v>219</v>
      </c>
    </row>
    <row r="22" spans="1:3">
      <c r="A22" s="4" t="s">
        <v>220</v>
      </c>
      <c r="B22" s="5" t="n">
        <v>-1796662</v>
      </c>
      <c r="C22" s="5" t="n">
        <v>-5453080</v>
      </c>
    </row>
    <row r="23" spans="1:3">
      <c r="A23" s="4" t="s">
        <v>221</v>
      </c>
      <c r="B23" s="5" t="n">
        <v>12439</v>
      </c>
      <c r="C23" s="5" t="n">
        <v>161334</v>
      </c>
    </row>
    <row r="24" spans="1:3">
      <c r="A24" s="4" t="s">
        <v>222</v>
      </c>
      <c r="C24" s="5" t="n">
        <v>4362</v>
      </c>
    </row>
    <row r="25" spans="1:3">
      <c r="A25" s="4" t="s">
        <v>223</v>
      </c>
      <c r="B25" s="5" t="n">
        <v>-1784223</v>
      </c>
      <c r="C25" s="5" t="n">
        <v>-5287384</v>
      </c>
    </row>
    <row r="26" spans="1:3">
      <c r="A26" s="3" t="s">
        <v>224</v>
      </c>
    </row>
    <row r="27" spans="1:3">
      <c r="A27" s="4" t="s">
        <v>225</v>
      </c>
      <c r="B27" s="5" t="n">
        <v>-1370018</v>
      </c>
      <c r="C27" s="5" t="n">
        <v>-1332608</v>
      </c>
    </row>
    <row r="28" spans="1:3">
      <c r="A28" s="4" t="s">
        <v>226</v>
      </c>
      <c r="B28" s="5" t="n">
        <v>-84500</v>
      </c>
    </row>
    <row r="29" spans="1:3">
      <c r="A29" s="4" t="s">
        <v>227</v>
      </c>
      <c r="B29" s="5" t="n">
        <v>-2000418</v>
      </c>
      <c r="C29" s="5" t="n">
        <v>-1916339</v>
      </c>
    </row>
    <row r="30" spans="1:3">
      <c r="A30" s="4" t="s">
        <v>228</v>
      </c>
      <c r="B30" s="5" t="n">
        <v>-2188910</v>
      </c>
      <c r="C30" s="5" t="n">
        <v>-1470507</v>
      </c>
    </row>
    <row r="31" spans="1:3">
      <c r="A31" s="4" t="s">
        <v>229</v>
      </c>
      <c r="B31" s="5" t="n">
        <v>-5643846</v>
      </c>
      <c r="C31" s="5" t="n">
        <v>-4719454</v>
      </c>
    </row>
    <row r="32" spans="1:3">
      <c r="A32" s="4" t="s">
        <v>230</v>
      </c>
      <c r="B32" s="5" t="n">
        <v>-5908316</v>
      </c>
      <c r="C32" s="5" t="n">
        <v>-4456654</v>
      </c>
    </row>
    <row r="33" spans="1:3">
      <c r="A33" s="4" t="s">
        <v>231</v>
      </c>
      <c r="B33" s="5" t="n">
        <v>27984236</v>
      </c>
      <c r="C33" s="5" t="n">
        <v>37868281</v>
      </c>
    </row>
    <row r="34" spans="1:3">
      <c r="A34" s="4" t="s">
        <v>232</v>
      </c>
      <c r="B34" s="5" t="n">
        <v>22075920</v>
      </c>
      <c r="C34" s="5" t="n">
        <v>33411627</v>
      </c>
    </row>
    <row r="35" spans="1:3">
      <c r="A35" s="3" t="s">
        <v>233</v>
      </c>
    </row>
    <row r="36" spans="1:3">
      <c r="A36" s="4" t="s">
        <v>234</v>
      </c>
      <c r="B36" s="5" t="n">
        <v>3681239</v>
      </c>
      <c r="C36" s="5" t="n">
        <v>4252662</v>
      </c>
    </row>
    <row r="37" spans="1:3">
      <c r="A37" s="4" t="s">
        <v>235</v>
      </c>
      <c r="B37" s="5" t="n">
        <v>3845</v>
      </c>
      <c r="C37" s="5" t="n">
        <v>61303</v>
      </c>
    </row>
    <row r="38" spans="1:3">
      <c r="A38" s="3" t="s">
        <v>236</v>
      </c>
    </row>
    <row r="39" spans="1:3">
      <c r="A39" s="4" t="s">
        <v>237</v>
      </c>
      <c r="B39" s="5" t="n">
        <v>518733</v>
      </c>
      <c r="C39" s="5" t="n">
        <v>179050</v>
      </c>
    </row>
    <row r="40" spans="1:3">
      <c r="A40" s="4" t="s">
        <v>238</v>
      </c>
      <c r="C40" s="5" t="n">
        <v>3896872</v>
      </c>
    </row>
    <row r="41" spans="1:3">
      <c r="A41" s="4" t="s">
        <v>67</v>
      </c>
    </row>
    <row r="42" spans="1:3">
      <c r="A42" s="3" t="s">
        <v>209</v>
      </c>
    </row>
    <row r="43" spans="1:3">
      <c r="A43" s="4" t="s">
        <v>156</v>
      </c>
      <c r="B43" s="5" t="n">
        <v>-13332205</v>
      </c>
      <c r="C43" s="5" t="n">
        <v>-390205</v>
      </c>
    </row>
    <row r="44" spans="1:3">
      <c r="A44" s="3" t="s">
        <v>210</v>
      </c>
    </row>
    <row r="45" spans="1:3">
      <c r="A45" s="4" t="s">
        <v>144</v>
      </c>
      <c r="B45" s="5" t="n">
        <v>4982876</v>
      </c>
      <c r="C45" s="5" t="n">
        <v>6028735</v>
      </c>
    </row>
    <row r="46" spans="1:3">
      <c r="A46" s="4" t="s">
        <v>211</v>
      </c>
      <c r="B46" s="5" t="n">
        <v>141391</v>
      </c>
      <c r="C46" s="5" t="n">
        <v>276561</v>
      </c>
    </row>
    <row r="47" spans="1:3">
      <c r="A47" s="4" t="s">
        <v>212</v>
      </c>
      <c r="B47" s="5" t="n">
        <v>-6170</v>
      </c>
      <c r="C47" s="5" t="n">
        <v>-6170</v>
      </c>
    </row>
    <row r="48" spans="1:3">
      <c r="A48" s="4" t="s">
        <v>153</v>
      </c>
      <c r="B48" s="5" t="n">
        <v>-12439</v>
      </c>
      <c r="C48" s="5" t="n">
        <v>-161334</v>
      </c>
    </row>
    <row r="49" spans="1:3">
      <c r="A49" s="4" t="s">
        <v>152</v>
      </c>
      <c r="B49" s="5" t="n">
        <v>1585632</v>
      </c>
      <c r="C49" s="5" t="n">
        <v>490611</v>
      </c>
    </row>
    <row r="50" spans="1:3">
      <c r="A50" s="4" t="s">
        <v>213</v>
      </c>
      <c r="C50" s="5" t="n">
        <v>-4008</v>
      </c>
    </row>
    <row r="51" spans="1:3">
      <c r="A51" s="4" t="s">
        <v>214</v>
      </c>
      <c r="B51" s="5" t="n">
        <v>203351</v>
      </c>
      <c r="C51" s="5" t="n">
        <v>191125</v>
      </c>
    </row>
    <row r="52" spans="1:3">
      <c r="A52" s="3" t="s">
        <v>215</v>
      </c>
    </row>
    <row r="53" spans="1:3">
      <c r="A53" s="4" t="s">
        <v>216</v>
      </c>
      <c r="B53" s="5" t="n">
        <v>564141</v>
      </c>
      <c r="C53" s="5" t="n">
        <v>-3580100</v>
      </c>
    </row>
    <row r="54" spans="1:3">
      <c r="A54" s="4" t="s">
        <v>81</v>
      </c>
      <c r="B54" s="5" t="n">
        <v>-1943351</v>
      </c>
      <c r="C54" s="5" t="n">
        <v>-933647</v>
      </c>
    </row>
    <row r="55" spans="1:3">
      <c r="A55" s="4" t="s">
        <v>82</v>
      </c>
      <c r="B55" s="5" t="n">
        <v>5412084</v>
      </c>
      <c r="C55" s="5" t="n">
        <v>284679</v>
      </c>
    </row>
    <row r="56" spans="1:3">
      <c r="A56" s="4" t="s">
        <v>217</v>
      </c>
      <c r="B56" s="5" t="n">
        <v>4823067</v>
      </c>
      <c r="C56" s="5" t="n">
        <v>3817060</v>
      </c>
    </row>
    <row r="57" spans="1:3">
      <c r="A57" s="4" t="s">
        <v>87</v>
      </c>
      <c r="B57" s="5" t="n">
        <v>-715029</v>
      </c>
      <c r="C57" s="5" t="n">
        <v>-463311</v>
      </c>
    </row>
    <row r="58" spans="1:3">
      <c r="A58" s="4" t="s">
        <v>80</v>
      </c>
      <c r="B58" s="5" t="n">
        <v>-163630</v>
      </c>
      <c r="C58" s="5" t="n">
        <v>24862</v>
      </c>
    </row>
    <row r="59" spans="1:3">
      <c r="A59" s="4" t="s">
        <v>218</v>
      </c>
      <c r="B59" s="5" t="n">
        <v>1539718</v>
      </c>
      <c r="C59" s="5" t="n">
        <v>5574858</v>
      </c>
    </row>
    <row r="60" spans="1:3">
      <c r="A60" s="3" t="s">
        <v>219</v>
      </c>
    </row>
    <row r="61" spans="1:3">
      <c r="A61" s="4" t="s">
        <v>220</v>
      </c>
      <c r="B61" s="5" t="n">
        <v>-1796662</v>
      </c>
      <c r="C61" s="5" t="n">
        <v>-5453080</v>
      </c>
    </row>
    <row r="62" spans="1:3">
      <c r="A62" s="4" t="s">
        <v>239</v>
      </c>
      <c r="B62" s="5" t="n">
        <v>59685</v>
      </c>
      <c r="C62" s="5" t="n">
        <v>56287</v>
      </c>
    </row>
    <row r="63" spans="1:3">
      <c r="A63" s="4" t="s">
        <v>221</v>
      </c>
      <c r="B63" s="5" t="n">
        <v>12439</v>
      </c>
      <c r="C63" s="5" t="n">
        <v>161334</v>
      </c>
    </row>
    <row r="64" spans="1:3">
      <c r="A64" s="4" t="s">
        <v>222</v>
      </c>
      <c r="C64" s="5" t="n">
        <v>4362</v>
      </c>
    </row>
    <row r="65" spans="1:3">
      <c r="A65" s="4" t="s">
        <v>223</v>
      </c>
      <c r="B65" s="5" t="n">
        <v>-1724538</v>
      </c>
      <c r="C65" s="5" t="n">
        <v>-5231097</v>
      </c>
    </row>
    <row r="66" spans="1:3">
      <c r="A66" s="3" t="s">
        <v>224</v>
      </c>
    </row>
    <row r="67" spans="1:3">
      <c r="A67" s="4" t="s">
        <v>225</v>
      </c>
      <c r="B67" s="5" t="n">
        <v>-1370018</v>
      </c>
      <c r="C67" s="5" t="n">
        <v>-1332608</v>
      </c>
    </row>
    <row r="68" spans="1:3">
      <c r="A68" s="4" t="s">
        <v>226</v>
      </c>
      <c r="B68" s="5" t="n">
        <v>-84500</v>
      </c>
    </row>
    <row r="69" spans="1:3">
      <c r="A69" s="4" t="s">
        <v>240</v>
      </c>
      <c r="B69" s="5" t="n">
        <v>-2080068</v>
      </c>
      <c r="C69" s="5" t="n">
        <v>-1997300</v>
      </c>
    </row>
    <row r="70" spans="1:3">
      <c r="A70" s="4" t="s">
        <v>241</v>
      </c>
      <c r="B70" s="5" t="n">
        <v>-2188910</v>
      </c>
      <c r="C70" s="5" t="n">
        <v>-1470507</v>
      </c>
    </row>
    <row r="71" spans="1:3">
      <c r="A71" s="4" t="s">
        <v>229</v>
      </c>
      <c r="B71" s="5" t="n">
        <v>-5723496</v>
      </c>
      <c r="C71" s="5" t="n">
        <v>-4800415</v>
      </c>
    </row>
    <row r="72" spans="1:3">
      <c r="A72" s="4" t="s">
        <v>230</v>
      </c>
      <c r="B72" s="5" t="n">
        <v>-5908316</v>
      </c>
      <c r="C72" s="5" t="n">
        <v>-4456654</v>
      </c>
    </row>
    <row r="73" spans="1:3">
      <c r="A73" s="4" t="s">
        <v>231</v>
      </c>
      <c r="B73" s="5" t="n">
        <v>27984236</v>
      </c>
      <c r="C73" s="5" t="n">
        <v>37868281</v>
      </c>
    </row>
    <row r="74" spans="1:3">
      <c r="A74" s="4" t="s">
        <v>232</v>
      </c>
      <c r="B74" s="5" t="n">
        <v>22075920</v>
      </c>
      <c r="C74" s="5" t="n">
        <v>33411627</v>
      </c>
    </row>
    <row r="75" spans="1:3">
      <c r="A75" s="3" t="s">
        <v>233</v>
      </c>
    </row>
    <row r="76" spans="1:3">
      <c r="A76" s="4" t="s">
        <v>234</v>
      </c>
      <c r="B76" s="5" t="n">
        <v>3681239</v>
      </c>
      <c r="C76" s="5" t="n">
        <v>4251925</v>
      </c>
    </row>
    <row r="77" spans="1:3">
      <c r="A77" s="4" t="s">
        <v>235</v>
      </c>
      <c r="B77" s="5" t="n">
        <v>3845</v>
      </c>
      <c r="C77" s="5" t="n">
        <v>61303</v>
      </c>
    </row>
    <row r="78" spans="1:3">
      <c r="A78" s="3" t="s">
        <v>236</v>
      </c>
    </row>
    <row r="79" spans="1:3">
      <c r="A79" s="4" t="s">
        <v>237</v>
      </c>
      <c r="B79" s="6" t="n">
        <v>518733</v>
      </c>
      <c r="C79" s="5" t="n">
        <v>179050</v>
      </c>
    </row>
    <row r="80" spans="1:3">
      <c r="A80" s="4" t="s">
        <v>238</v>
      </c>
      <c r="C80" s="6" t="n">
        <v>38968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67"/>
    <col customWidth="1" max="2" min="2" width="13"/>
    <col customWidth="1" max="3" min="3" width="28"/>
    <col customWidth="1" max="4" min="4" width="52"/>
    <col customWidth="1" max="5" min="5" width="52"/>
    <col customWidth="1" max="6" min="6" width="52"/>
    <col customWidth="1" max="7" min="7" width="80"/>
    <col customWidth="1" max="8" min="8" width="80"/>
    <col customWidth="1" max="9" min="9" width="80"/>
  </cols>
  <sheetData>
    <row r="1" spans="1:9">
      <c r="A1" s="1" t="s">
        <v>242</v>
      </c>
      <c r="B1" s="2" t="s">
        <v>175</v>
      </c>
      <c r="C1" s="2" t="s">
        <v>67</v>
      </c>
      <c r="D1" s="2" t="s">
        <v>243</v>
      </c>
      <c r="E1" s="2" t="s">
        <v>244</v>
      </c>
      <c r="F1" s="2" t="s">
        <v>245</v>
      </c>
      <c r="G1" s="2" t="s">
        <v>246</v>
      </c>
      <c r="H1" s="2" t="s">
        <v>247</v>
      </c>
      <c r="I1" s="2" t="s">
        <v>248</v>
      </c>
    </row>
    <row r="2" spans="1:9">
      <c r="A2" s="4" t="s">
        <v>187</v>
      </c>
      <c r="C2" s="6" t="n">
        <v>86656235</v>
      </c>
      <c r="D2" s="6" t="n">
        <v>452165</v>
      </c>
      <c r="E2" s="6" t="n">
        <v>16943816</v>
      </c>
      <c r="G2" s="6" t="n">
        <v>37766531</v>
      </c>
      <c r="H2" s="6" t="n">
        <v>31493723</v>
      </c>
    </row>
    <row r="3" spans="1:9">
      <c r="A3" s="4" t="s">
        <v>249</v>
      </c>
      <c r="D3" s="5" t="n">
        <v>159876</v>
      </c>
      <c r="E3" s="5" t="n">
        <v>15827642</v>
      </c>
      <c r="F3" s="5" t="n">
        <v>2962141</v>
      </c>
    </row>
    <row r="4" spans="1:9">
      <c r="A4" s="4" t="s">
        <v>250</v>
      </c>
      <c r="C4" s="5" t="n">
        <v>92333</v>
      </c>
      <c r="D4" s="6" t="n">
        <v>923</v>
      </c>
      <c r="E4" s="6" t="n">
        <v>91410</v>
      </c>
    </row>
    <row r="5" spans="1:9">
      <c r="A5" s="4" t="s">
        <v>251</v>
      </c>
      <c r="D5" s="5" t="n">
        <v>130</v>
      </c>
      <c r="E5" s="5" t="n">
        <v>12870</v>
      </c>
    </row>
    <row r="6" spans="1:9">
      <c r="A6" s="4" t="s">
        <v>252</v>
      </c>
      <c r="B6" s="6" t="n">
        <v>8025</v>
      </c>
      <c r="C6" s="5" t="n">
        <v>8025</v>
      </c>
      <c r="D6" s="6" t="n">
        <v>80</v>
      </c>
      <c r="E6" s="6" t="n">
        <v>7945</v>
      </c>
    </row>
    <row r="7" spans="1:9">
      <c r="A7" s="4" t="s">
        <v>253</v>
      </c>
      <c r="C7" s="5" t="n">
        <v>90768</v>
      </c>
      <c r="D7" s="5" t="n">
        <v>908</v>
      </c>
      <c r="E7" s="5" t="n">
        <v>89860</v>
      </c>
    </row>
    <row r="8" spans="1:9">
      <c r="A8" s="3" t="s">
        <v>254</v>
      </c>
    </row>
    <row r="9" spans="1:9">
      <c r="A9" s="4" t="s">
        <v>255</v>
      </c>
      <c r="G9" s="5" t="n">
        <v>-805000</v>
      </c>
      <c r="H9" s="5" t="n">
        <v>-665507</v>
      </c>
    </row>
    <row r="10" spans="1:9">
      <c r="A10" s="4" t="s">
        <v>256</v>
      </c>
      <c r="C10" s="5" t="n">
        <v>-2002877</v>
      </c>
      <c r="D10" s="5" t="n">
        <v>-17806</v>
      </c>
      <c r="E10" s="5" t="n">
        <v>-1985071</v>
      </c>
    </row>
    <row r="11" spans="1:9">
      <c r="A11" s="4" t="s">
        <v>156</v>
      </c>
      <c r="B11" s="5" t="n">
        <v>-390205</v>
      </c>
      <c r="C11" s="5" t="n">
        <v>-390205</v>
      </c>
      <c r="D11" s="5" t="n">
        <v>-18607</v>
      </c>
      <c r="E11" s="5" t="n">
        <v>-1842105</v>
      </c>
      <c r="G11" s="5" t="n">
        <v>805000</v>
      </c>
      <c r="H11" s="5" t="n">
        <v>665507</v>
      </c>
    </row>
    <row r="12" spans="1:9">
      <c r="A12" s="4" t="s">
        <v>196</v>
      </c>
      <c r="C12" s="5" t="n">
        <v>82983772</v>
      </c>
      <c r="D12" s="6" t="n">
        <v>417663</v>
      </c>
      <c r="E12" s="6" t="n">
        <v>13305855</v>
      </c>
      <c r="G12" s="5" t="n">
        <v>37766531</v>
      </c>
      <c r="H12" s="5" t="n">
        <v>31493723</v>
      </c>
    </row>
    <row r="13" spans="1:9">
      <c r="A13" s="4" t="s">
        <v>257</v>
      </c>
      <c r="D13" s="5" t="n">
        <v>160006</v>
      </c>
      <c r="E13" s="5" t="n">
        <v>15840512</v>
      </c>
      <c r="F13" s="5" t="n">
        <v>2962141</v>
      </c>
    </row>
    <row r="14" spans="1:9">
      <c r="A14" s="4" t="s">
        <v>198</v>
      </c>
      <c r="C14" s="5" t="n">
        <v>105558317</v>
      </c>
      <c r="D14" s="6" t="n">
        <v>315959</v>
      </c>
      <c r="E14" s="6" t="n">
        <v>2636363</v>
      </c>
      <c r="G14" s="5" t="n">
        <v>37766531</v>
      </c>
      <c r="H14" s="5" t="n">
        <v>36461955</v>
      </c>
      <c r="I14" s="6" t="n">
        <v>28377509</v>
      </c>
    </row>
    <row r="15" spans="1:9">
      <c r="A15" s="4" t="s">
        <v>258</v>
      </c>
      <c r="D15" s="5" t="n">
        <v>160006</v>
      </c>
      <c r="E15" s="5" t="n">
        <v>15840512</v>
      </c>
      <c r="F15" s="5" t="n">
        <v>4364610</v>
      </c>
    </row>
    <row r="16" spans="1:9">
      <c r="A16" s="4" t="s">
        <v>250</v>
      </c>
      <c r="C16" s="5" t="n">
        <v>108675</v>
      </c>
      <c r="D16" s="6" t="n">
        <v>945</v>
      </c>
      <c r="E16" s="6" t="n">
        <v>107730</v>
      </c>
    </row>
    <row r="17" spans="1:9">
      <c r="A17" s="4" t="s">
        <v>251</v>
      </c>
      <c r="D17" s="5" t="n">
        <v>623</v>
      </c>
      <c r="E17" s="5" t="n">
        <v>61628</v>
      </c>
    </row>
    <row r="18" spans="1:9">
      <c r="A18" s="4" t="s">
        <v>252</v>
      </c>
      <c r="B18" s="5" t="n">
        <v>18195</v>
      </c>
      <c r="C18" s="5" t="n">
        <v>18195</v>
      </c>
      <c r="D18" s="6" t="n">
        <v>182</v>
      </c>
      <c r="E18" s="6" t="n">
        <v>18013</v>
      </c>
    </row>
    <row r="19" spans="1:9">
      <c r="A19" s="4" t="s">
        <v>253</v>
      </c>
      <c r="C19" s="5" t="n">
        <v>76481</v>
      </c>
      <c r="D19" s="5" t="n">
        <v>765</v>
      </c>
      <c r="E19" s="5" t="n">
        <v>75716</v>
      </c>
    </row>
    <row r="20" spans="1:9">
      <c r="A20" s="3" t="s">
        <v>254</v>
      </c>
    </row>
    <row r="21" spans="1:9">
      <c r="A21" s="4" t="s">
        <v>255</v>
      </c>
      <c r="G21" s="5" t="n">
        <v>-805000</v>
      </c>
      <c r="H21" s="5" t="n">
        <v>-765160</v>
      </c>
      <c r="I21" s="5" t="n">
        <v>-618750</v>
      </c>
    </row>
    <row r="22" spans="1:9">
      <c r="A22" s="4" t="s">
        <v>256</v>
      </c>
      <c r="C22" s="5" t="n">
        <v>-2088159</v>
      </c>
      <c r="D22" s="5" t="n">
        <v>-19271</v>
      </c>
      <c r="E22" s="5" t="n">
        <v>-2068888</v>
      </c>
    </row>
    <row r="23" spans="1:9">
      <c r="A23" s="4" t="s">
        <v>156</v>
      </c>
      <c r="B23" s="6" t="n">
        <v>-13332205</v>
      </c>
      <c r="C23" s="5" t="n">
        <v>-13332205</v>
      </c>
      <c r="D23" s="5" t="n">
        <v>-155211</v>
      </c>
      <c r="E23" s="5" t="n">
        <v>-15365904</v>
      </c>
      <c r="G23" s="5" t="n">
        <v>805000</v>
      </c>
      <c r="H23" s="5" t="n">
        <v>765160</v>
      </c>
      <c r="I23" s="5" t="n">
        <v>618750</v>
      </c>
    </row>
    <row r="24" spans="1:9">
      <c r="A24" s="4" t="s">
        <v>204</v>
      </c>
      <c r="C24" s="6" t="n">
        <v>88152394</v>
      </c>
      <c r="D24" s="6" t="n">
        <v>143369</v>
      </c>
      <c r="E24" s="6" t="n">
        <v>-14596970</v>
      </c>
      <c r="G24" s="6" t="n">
        <v>37766531</v>
      </c>
      <c r="H24" s="6" t="n">
        <v>36461955</v>
      </c>
      <c r="I24" s="6" t="n">
        <v>28377509</v>
      </c>
    </row>
    <row r="25" spans="1:9">
      <c r="A25" s="4" t="s">
        <v>259</v>
      </c>
      <c r="D25" s="5" t="n">
        <v>160629</v>
      </c>
      <c r="E25" s="5" t="n">
        <v>15902140</v>
      </c>
      <c r="F25" s="5" t="n">
        <v>436461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139</v>
      </c>
    </row>
    <row r="3" spans="1:3">
      <c r="A3" s="4" t="s">
        <v>261</v>
      </c>
      <c r="B3" s="7" t="n">
        <v>0.13</v>
      </c>
      <c r="C3" s="8" t="n">
        <v>0.125</v>
      </c>
    </row>
    <row r="4" spans="1:3">
      <c r="A4" s="4" t="s">
        <v>262</v>
      </c>
    </row>
    <row r="5" spans="1:3">
      <c r="A5" s="4" t="s">
        <v>263</v>
      </c>
      <c r="B5" s="9" t="n">
        <v>0.5</v>
      </c>
      <c r="C5" s="9" t="n">
        <v>0.5</v>
      </c>
    </row>
    <row r="6" spans="1:3">
      <c r="A6" s="4" t="s">
        <v>264</v>
      </c>
    </row>
    <row r="7" spans="1:3">
      <c r="A7" s="4" t="s">
        <v>263</v>
      </c>
      <c r="B7" s="10" t="n">
        <v>0.492188</v>
      </c>
      <c r="C7" s="11" t="n">
        <v>0.492188</v>
      </c>
    </row>
    <row r="8" spans="1:3">
      <c r="A8" s="4" t="s">
        <v>265</v>
      </c>
    </row>
    <row r="9" spans="1:3">
      <c r="A9" s="4" t="s">
        <v>263</v>
      </c>
      <c r="B9" s="11" t="n">
        <v>0.51562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4T16:14:41Z</dcterms:created>
  <dcterms:modified xmlns:dcterms="http://purl.org/dc/terms/" xmlns:xsi="http://www.w3.org/2001/XMLSchema-instance" xsi:type="dcterms:W3CDTF">2020-06-24T16:14:41Z</dcterms:modified>
</cp:coreProperties>
</file>